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ATURE OF OPERATIONS AND BUSINE" sheetId="9" r:id="rId9"/>
    <s:sheet name="BASIS OF PRESENTATION" sheetId="10" r:id="rId10"/>
    <s:sheet name="SUMMARY OF SIGNIFICANT ACCOUNTI" sheetId="11" r:id="rId11"/>
    <s:sheet name="RECENT ACCOUNTING PRONOUNCEMENT" sheetId="12" r:id="rId12"/>
    <s:sheet name="ACQUISITIONS" sheetId="13" r:id="rId13"/>
    <s:sheet name="GOODWILL" sheetId="14" r:id="rId14"/>
    <s:sheet name="INVESTMENTS" sheetId="15" r:id="rId15"/>
    <s:sheet name="INTANGIBLE ASSETS" sheetId="16" r:id="rId16"/>
    <s:sheet name="PROPERTY, PLANT AND EQUIPMENT" sheetId="17" r:id="rId17"/>
    <s:sheet name="INVENTORY" sheetId="18" r:id="rId18"/>
    <s:sheet name="SUPPLEMENTAL BALANCE SHEET INFO" sheetId="19" r:id="rId19"/>
    <s:sheet name="DERIVATIVE INSTRUMENTS AND HEDG" sheetId="20" r:id="rId20"/>
    <s:sheet name="FAIR VALUE MEASUREMENTS" sheetId="21" r:id="rId21"/>
    <s:sheet name="CONVERTIBLE DEBT" sheetId="22" r:id="rId22"/>
    <s:sheet name="NET LOSS PER COMMON SHARE" sheetId="23" r:id="rId23"/>
    <s:sheet name="INCOME TAXES" sheetId="24" r:id="rId24"/>
    <s:sheet name="EQUITY COMPENSATION PLANS" sheetId="25" r:id="rId25"/>
    <s:sheet name="STOCK-BASED COMPENSATION" sheetId="26" r:id="rId26"/>
    <s:sheet name="COMPREHENSIVE INCOME" sheetId="27" r:id="rId27"/>
    <s:sheet name="REVENUE AND CREDIT CONCENTRATIO" sheetId="28" r:id="rId28"/>
    <s:sheet name="SEGMENT INFORMATION" sheetId="29" r:id="rId29"/>
    <s:sheet name="COLLABORATIVE AGREEMENTS" sheetId="30" r:id="rId30"/>
    <s:sheet name="COMPENSATION AGREEMENTS AND PLA" sheetId="31" r:id="rId31"/>
    <s:sheet name="COMMITMENTS AND CONTINGENCIES" sheetId="32" r:id="rId32"/>
    <s:sheet name="SUBSEQUENT EVENT" sheetId="33" r:id="rId33"/>
    <s:sheet name="BASIS OF PRESENTATION (Policies" sheetId="34" r:id="rId34"/>
    <s:sheet name="SUMMARY OF SIGNIFICANT ACCOUN35" sheetId="35" r:id="rId35"/>
    <s:sheet name="ACQUISITIONS (Tables)" sheetId="36" r:id="rId36"/>
    <s:sheet name="GOODWILL - SCHEDULE OF CHANGES " sheetId="37" r:id="rId37"/>
    <s:sheet name="INVESTMENTS (Tables)" sheetId="38" r:id="rId38"/>
    <s:sheet name="INTANGIBLE ASSETS (Tables)" sheetId="39" r:id="rId39"/>
    <s:sheet name="PROPERTY, PLANT AND EQUIPMENT (" sheetId="40" r:id="rId40"/>
    <s:sheet name="INVENTORY (Tables)" sheetId="41" r:id="rId41"/>
    <s:sheet name="SUPPLEMENTAL BALANCE SHEET IN42" sheetId="42" r:id="rId42"/>
    <s:sheet name="DERIVATIVE INSTRUMENTS AND HE43" sheetId="43" r:id="rId43"/>
    <s:sheet name="FAIR VALUE MEASUREMENTS (Tables" sheetId="44" r:id="rId44"/>
    <s:sheet name="CONVERTIBLE DEBT (Tables)" sheetId="45" r:id="rId45"/>
    <s:sheet name="NET LOSS PER COMMON SHARE (Tabl" sheetId="46" r:id="rId46"/>
    <s:sheet name="INCOME TAXES (Tables)" sheetId="47" r:id="rId47"/>
    <s:sheet name="STOCK-BASED COMPENSATION (Table" sheetId="48" r:id="rId48"/>
    <s:sheet name="COMPREHENSIVE INCOME (Tables)" sheetId="49" r:id="rId49"/>
    <s:sheet name="REVENUE AND CREDIT CONCENTRAT50" sheetId="50" r:id="rId50"/>
    <s:sheet name="SEGMENT INFORMATION (Tables)" sheetId="51" r:id="rId51"/>
    <s:sheet name="COMMITMENTS AND CONTINGENCIES (" sheetId="52" r:id="rId52"/>
    <s:sheet name="Nature of Operations and Busi53" sheetId="53" r:id="rId53"/>
    <s:sheet name="Schedule of Property Plant and " sheetId="54" r:id="rId54"/>
    <s:sheet name="Summary of Significant Accoun55" sheetId="55" r:id="rId55"/>
    <s:sheet name="Recent Accounting Pronounceme56" sheetId="56" r:id="rId56"/>
    <s:sheet name="Acquisitions - Additional Infor" sheetId="57" r:id="rId57"/>
    <s:sheet name="Allocation of Purchase Consider" sheetId="58" r:id="rId58"/>
    <s:sheet name="Summary of Estimated Fair Value" sheetId="59" r:id="rId59"/>
    <s:sheet name="Fair Value of Identifiable Leas" sheetId="60" r:id="rId60"/>
    <s:sheet name="Goodwill - Schedule of Change61" sheetId="61" r:id="rId61"/>
    <s:sheet name="Goodwill - Additional Informati" sheetId="62" r:id="rId62"/>
    <s:sheet name="Amortized Cost Gross Unrealized" sheetId="63" r:id="rId63"/>
    <s:sheet name="Investments - Additional Inform" sheetId="64" r:id="rId64"/>
    <s:sheet name="Fair Values of Available-For-Sa" sheetId="65" r:id="rId65"/>
    <s:sheet name="Intangible Assets (Detail)" sheetId="66" r:id="rId66"/>
    <s:sheet name="Schedule of Net-Book-Value and " sheetId="67" r:id="rId67"/>
    <s:sheet name="Schedule of Future Amortization" sheetId="68" r:id="rId68"/>
    <s:sheet name="Schedule of Indefinite Lived In" sheetId="69" r:id="rId69"/>
    <s:sheet name="Intangible Assets - Additional " sheetId="70" r:id="rId70"/>
    <s:sheet name="Property Plant and Equipment (D" sheetId="71" r:id="rId71"/>
    <s:sheet name="Property Plant and Equipment - " sheetId="72" r:id="rId72"/>
    <s:sheet name="Schedule of Inventory (Detail)" sheetId="73" r:id="rId73"/>
    <s:sheet name="Schedule of Other Current Asset" sheetId="74" r:id="rId74"/>
    <s:sheet name="Schedule of Other Assets (Detai" sheetId="75" r:id="rId75"/>
    <s:sheet name="Schedule of Accounts Payable an" sheetId="76" r:id="rId76"/>
    <s:sheet name="Schedule of Estimated Accrued R" sheetId="77" r:id="rId77"/>
    <s:sheet name="Derivative Instruments and He78" sheetId="78" r:id="rId78"/>
    <s:sheet name="Derivative Instruments and He79" sheetId="79" r:id="rId79"/>
    <s:sheet name="Effect of Derivative Instrument" sheetId="80" r:id="rId80"/>
    <s:sheet name="Fair Value of Financial Assets " sheetId="81" r:id="rId81"/>
    <s:sheet name="Liabilities Measured at Fair Va" sheetId="82" r:id="rId82"/>
    <s:sheet name="Asset Retirement Obligation Lia" sheetId="83" r:id="rId83"/>
    <s:sheet name="Convertible Debt - Additional I" sheetId="84" r:id="rId84"/>
    <s:sheet name="Summary of Additional Interest " sheetId="85" r:id="rId85"/>
    <s:sheet name="Summary of Convertible Debt (De" sheetId="86" r:id="rId86"/>
    <s:sheet name="Summary of Interest Expense on " sheetId="87" r:id="rId87"/>
    <s:sheet name="Anti-Dilutive Common Stock Excl" sheetId="88" r:id="rId88"/>
    <s:sheet name="Net Loss Per Common Share - Add" sheetId="89" r:id="rId89"/>
    <s:sheet name="Provision for Benefit from Inco" sheetId="90" r:id="rId90"/>
    <s:sheet name="Components of Provision for Ben" sheetId="91" r:id="rId91"/>
    <s:sheet name="Reconciliation of Statutory Fed" sheetId="92" r:id="rId92"/>
    <s:sheet name="Components of Company Net Defer" sheetId="93" r:id="rId93"/>
    <s:sheet name="Income Taxes - Additional Infor" sheetId="94" r:id="rId94"/>
    <s:sheet name="Reconciliation of Unrecognized " sheetId="95" r:id="rId95"/>
    <s:sheet name="Equity Compensation Plans - Add" sheetId="96" r:id="rId96"/>
    <s:sheet name="Summary of Stock Option Activit" sheetId="97" r:id="rId97"/>
    <s:sheet name="Summary of Stock Option Activ98" sheetId="98" r:id="rId98"/>
    <s:sheet name="Stock Based Compensation - Addi" sheetId="99" r:id="rId99"/>
    <s:sheet name="Assumptions Used to Estimate Pe" sheetId="100" r:id="rId100"/>
    <s:sheet name="Assumptions Used to Estimate101" sheetId="101" r:id="rId101"/>
    <s:sheet name="Summary of Non-Vested Restricte" sheetId="102" r:id="rId102"/>
    <s:sheet name="Non Vested Base Restricted Stoc" sheetId="103" r:id="rId103"/>
    <s:sheet name="Multiple Performance Conditions" sheetId="104" r:id="rId104"/>
    <s:sheet name="Multiple Performance Conditi105" sheetId="105" r:id="rId105"/>
    <s:sheet name="Compensation Expense (Detail)" sheetId="106" r:id="rId106"/>
    <s:sheet name="Amounts Reclassified out of Acc" sheetId="107" r:id="rId107"/>
    <s:sheet name="Summary of Changes in Accumulat" sheetId="108" r:id="rId108"/>
    <s:sheet name="Consolidated Net Product Revenu" sheetId="109" r:id="rId109"/>
    <s:sheet name="Consolidated Net Product Rev110" sheetId="110" r:id="rId110"/>
    <s:sheet name="Revenue and Credit Concentra111" sheetId="111" r:id="rId111"/>
    <s:sheet name="Segment Information - Additiona" sheetId="112" r:id="rId112"/>
    <s:sheet name="Segment Information by Product " sheetId="113" r:id="rId113"/>
    <s:sheet name="Summary of Total Revenues from " sheetId="114" r:id="rId114"/>
    <s:sheet name="Summary of Non-Monetary Long-Li" sheetId="115" r:id="rId115"/>
    <s:sheet name="Collaborative Agreements - Addi" sheetId="116" r:id="rId116"/>
    <s:sheet name="Compensation Agreements and 117" sheetId="117" r:id="rId117"/>
    <s:sheet name="Commitments and Contingencies -" sheetId="118" r:id="rId118"/>
    <s:sheet name="Minimum Lease Payments for Futu" sheetId="119" r:id="rId119"/>
    <s:sheet name="Subsequent Event - Additional I" sheetId="120" r:id="rId120"/>
  </s:sheets>
  <s:definedNames/>
  <s:calcPr calcId="124519" calcMode="auto" fullCalcOnLoad="1"/>
</s:workbook>
</file>

<file path=xl/sharedStrings.xml><?xml version="1.0" encoding="utf-8"?>
<sst xmlns="http://schemas.openxmlformats.org/spreadsheetml/2006/main" uniqueCount="1200">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MRN</t>
  </si>
  <si>
    <t>Entity Registrant Name</t>
  </si>
  <si>
    <t>BIOMARIN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allowance for doubtful accounts: $93 and $490, at December 31, 2015 and 2014, respectively)</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tingent acquisition consideration payable</t>
  </si>
  <si>
    <t>Total current liabilities</t>
  </si>
  <si>
    <t>Noncurrent liabilities:</t>
  </si>
  <si>
    <t>Long-term convertible debt, net</t>
  </si>
  <si>
    <t>Long-term contingent acquisition consideration payable</t>
  </si>
  <si>
    <t>Long-term deferred tax liabilities</t>
  </si>
  <si>
    <t>Other long-term liabilities</t>
  </si>
  <si>
    <t>Total liabilities</t>
  </si>
  <si>
    <t>Stockholders’ equity:</t>
  </si>
  <si>
    <t>Common stock, $0.001 par value: 250,000,000 shares authorized at December 31, 2015 and 2014: 161,526,044 and 149,093,647 shares issued and outstanding at December 31, 2015 and 2014, respectively.</t>
  </si>
  <si>
    <t>Additional paid-in capital</t>
  </si>
  <si>
    <t>Company common stock held by Nonqualified Deferred Compensation Plan</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shares in Thousands</t>
  </si>
  <si>
    <t>Dec. 31, 2013</t>
  </si>
  <si>
    <t>REVENUES:</t>
  </si>
  <si>
    <t>Net product revenues</t>
  </si>
  <si>
    <t>Collaborative agreement revenues</t>
  </si>
  <si>
    <t>Royalty, license and other revenues</t>
  </si>
  <si>
    <t>Total revenues</t>
  </si>
  <si>
    <t>OPERATING EXPENSES:</t>
  </si>
  <si>
    <t>Cost of sales (excludes amortization of intangible assets)</t>
  </si>
  <si>
    <t>Research and development</t>
  </si>
  <si>
    <t>Selling, general and administrative</t>
  </si>
  <si>
    <t>Intangible asset amortization and contingent consideration</t>
  </si>
  <si>
    <t>Impairment of intangible asset</t>
  </si>
  <si>
    <t>Gain on sale of intangible asset</t>
  </si>
  <si>
    <t>Total operating expenses</t>
  </si>
  <si>
    <t>LOSS FROM OPERATIONS</t>
  </si>
  <si>
    <t>Equity in the loss of BioMarin/Genzyme LLC</t>
  </si>
  <si>
    <t>Interest income</t>
  </si>
  <si>
    <t>Interest expense</t>
  </si>
  <si>
    <t>Debt conversion expense</t>
  </si>
  <si>
    <t>Other income (expense)</t>
  </si>
  <si>
    <t>LOSS BEFORE INCOME TAXES</t>
  </si>
  <si>
    <t>Provision for (benefit from) income taxes</t>
  </si>
  <si>
    <t>NET LOSS</t>
  </si>
  <si>
    <t>NET LOSS PER SHARE, BASIC AND DILUTED</t>
  </si>
  <si>
    <t>Weighted average common shares outstanding, basic and diluted</t>
  </si>
  <si>
    <t>CONSOLIDATED STATEMENTS OF COMPREHENSIVE LOSS - USD ($) $ in Thousands</t>
  </si>
  <si>
    <t>Statement Of Income And Comprehensive Income [Abstract]</t>
  </si>
  <si>
    <t>OTHER COMPREHENSIVE INCOME (LOSS):</t>
  </si>
  <si>
    <t>Net foreign currency gain (loss)</t>
  </si>
  <si>
    <t>Unrealized holding gain (loss) arising during the period, net of tax impact of $1,581, $(2,931) and $(3,535) for the years ended December 31, 2015, 2014 and 2013, respectively.</t>
  </si>
  <si>
    <t>Less reclassifications to net loss, net of tax impact of $(681), $0 and $0 for the years ended December 31, 2015, 2014 and 2013, respectively.</t>
  </si>
  <si>
    <t>Net change in unrealized holding gains, net of tax</t>
  </si>
  <si>
    <t>Unrealized holding gain (loss) arising during the period, net of tax impact of $0, $(1,214) and $789 for the years ended December 31, 2015, 2014 and 2013, respectively.</t>
  </si>
  <si>
    <t>Less reclassifications to net loss, net of tax impact of $0, $(365) and $(28) for the years ended December 31, 2015, 2014 and 2013, respectively.</t>
  </si>
  <si>
    <t>Net change in unrealized holding gains (loss), net of tax</t>
  </si>
  <si>
    <t>OTHER COMPREHENSIVE INCOME (LOSS), NET OF TAX</t>
  </si>
  <si>
    <t>COMPREHENSIVE LOSS</t>
  </si>
  <si>
    <t>CONSOLIDATED STATEMENTS OF COMPREHENSIVE LOSS (Parenthetical) - USD ($) $ in Thousands</t>
  </si>
  <si>
    <t>Unrealized holding gain arising during the period, tax</t>
  </si>
  <si>
    <t>Reclassifications to net loss, tax</t>
  </si>
  <si>
    <t>Unrealized holding gain (loss) arising during the period, tax</t>
  </si>
  <si>
    <t>CONSOLIDATED STATEMENTS OF STOCKHOLDERS' EQUITY - USD ($) $ in Thousands</t>
  </si>
  <si>
    <t>Total</t>
  </si>
  <si>
    <t>Common Stock</t>
  </si>
  <si>
    <t>Additional Paid-in Capital</t>
  </si>
  <si>
    <t>Company Common Stock Held By Nonqualified Deferred Compensation Plan</t>
  </si>
  <si>
    <t>Accumulated Other Comprehensive Income (Loss)</t>
  </si>
  <si>
    <t>Accumulated Deficit</t>
  </si>
  <si>
    <t>Beginning Balance at Dec. 31, 2012</t>
  </si>
  <si>
    <t>Beginning Balance (in shares) at Dec. 31, 2012</t>
  </si>
  <si>
    <t>Net loss</t>
  </si>
  <si>
    <t>Other comprehensive income (loss)</t>
  </si>
  <si>
    <t>Purchase of capped call share options, net of tax</t>
  </si>
  <si>
    <t>Issuance of convertible debt, net of tax and offering costs</t>
  </si>
  <si>
    <t>Issuance of common stock under the 2006 Employee Stock Purchase Plan (the ESPP) (in shares)</t>
  </si>
  <si>
    <t>Issuance of common stock under the 2006 Employee Stock Purchase Plan (the ESPP)</t>
  </si>
  <si>
    <t>Exercise of common stock options (in shares)</t>
  </si>
  <si>
    <t>Exercise of common stock options</t>
  </si>
  <si>
    <t>Excess tax benefit from stock option exercises</t>
  </si>
  <si>
    <t>Conversion of convertible notes, net (in shares)</t>
  </si>
  <si>
    <t>Conversion of convertible notes, net</t>
  </si>
  <si>
    <t>Restricted stock vested during the period, net (in shares)</t>
  </si>
  <si>
    <t>Restricted stock vested during the period, net</t>
  </si>
  <si>
    <t>Common stock held by Nonqualified Deferred Compensation Plan</t>
  </si>
  <si>
    <t>Stock-based compensation</t>
  </si>
  <si>
    <t>Ending Balance at Dec. 31, 2013</t>
  </si>
  <si>
    <t>Ending Balance (in shares) at Dec. 31, 2013</t>
  </si>
  <si>
    <t>Issuance of common stock, net of offering costs (in share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Accretion of discount on investments</t>
  </si>
  <si>
    <t>Stock-based compensation expense</t>
  </si>
  <si>
    <t>Gain on termination of leases</t>
  </si>
  <si>
    <t>Gain on sale of equity investment</t>
  </si>
  <si>
    <t>Impairment of assets</t>
  </si>
  <si>
    <t>Deferred income taxes</t>
  </si>
  <si>
    <t>Unrealized foreign exchange gain on forward contracts</t>
  </si>
  <si>
    <t>Non-cash changes in the fair value of contingent acquisition consideration payable</t>
  </si>
  <si>
    <t>Other</t>
  </si>
  <si>
    <t>Changes in operating assets and liabilities:</t>
  </si>
  <si>
    <t>Accounts receivable, net</t>
  </si>
  <si>
    <t>Net cash used in operating activities</t>
  </si>
  <si>
    <t>CASH FLOWS FROM INVESTING ACTIVITIES:</t>
  </si>
  <si>
    <t>Purchases of property, plant and equipment</t>
  </si>
  <si>
    <t>Funds held in escrow for the purchase of real property</t>
  </si>
  <si>
    <t>Deposit on purchase of PKU rights</t>
  </si>
  <si>
    <t>Maturities and sales of investments</t>
  </si>
  <si>
    <t>Purchase of available-for-sale investments</t>
  </si>
  <si>
    <t>Proceeds from sale of intangible asset</t>
  </si>
  <si>
    <t>Business acquisitions, net of cash acquired</t>
  </si>
  <si>
    <t>Investment in convertible promissory note</t>
  </si>
  <si>
    <t>Net cash provided by (used in) investing activities</t>
  </si>
  <si>
    <t>CASH FLOWS FROM FINANCING ACTIVITIES:</t>
  </si>
  <si>
    <t>Proceeds from exercises of stock options and the ESPP</t>
  </si>
  <si>
    <t>Taxes paid related to net share settlement of equity awards</t>
  </si>
  <si>
    <t>Proceeds from convertible senior note offering, net</t>
  </si>
  <si>
    <t>Purchase of capped call share options</t>
  </si>
  <si>
    <t>Proceeds from public offering of common stock, net</t>
  </si>
  <si>
    <t>Payments for debt conversion</t>
  </si>
  <si>
    <t>Payment of contingent acquisition consideration payable</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Increase (decrease) in accounts payable and accrued liabilities related to fixed assets</t>
  </si>
  <si>
    <t>Conversion of convertible debt, net</t>
  </si>
  <si>
    <t>NATURE OF OPERATIONS AND BUSINESS RISKS</t>
  </si>
  <si>
    <t>Accounting Policies [Abstract]</t>
  </si>
  <si>
    <t xml:space="preserve">(1) NATURE OF OPERATIONS AND BUSINESS RISKS 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consists of five approved products and multiple clinical and pre-clinical product candidates. The Company’s approved products are Vimizim (elosulfase alfa), Naglazyme (galsulfase), Kuvan (sapropterin dihydrochloride), Aldurazyme (laronidase) and Firdapse (amifampridine phosphate).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Vimizim, Naglazyme, Kuvan, Aldurazyme and Firdapse; the potential need for additional financings; the Company’s ability to successfully commercialize its approved product candidate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t>
  </si>
  <si>
    <t>BASIS OF PRESENTATION</t>
  </si>
  <si>
    <t xml:space="preserve">(2) BASIS OF PRESENTATION Basis of Presentation These Consolidated Financial Statements have been prepared in accordance with accounting principles generally accepted in the United States (U.S. GAAP)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except for the transactions disclosed in Note 25 to these Consolidated Financial Statements. 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ctual results could differ from those estimates. </t>
  </si>
  <si>
    <t>SUMMARY OF SIGNIFICANT ACCOUNTING POLICIES</t>
  </si>
  <si>
    <t>(3) SUMMARY OF SIGNIFICANT ACCOUNTING POLICIES Cash and Cash Equivalents The Company treats liquid investments with original maturities of three months or less when purchased as cash and cash equivalents. Investments The Company determines the appropriate classification of its investments in debt and equity securities at the time of purchase and reevaluates such designations at each balance sheet date. All of the Company’s securities are classified as available-for-sale and reported in short-term investments, other assets or long-term investments. Available-for-sale investments are recorded at fair market value, with unrealized gains or losses included in Accumulated Other Comprehensive Income on the Company’s Consolidated Balance Sheets, exclusive of other-than-temporary impairment losses, if any. Investments consist of corporate securities, commercial paper, U.S. federal government agency securities and certificates of deposit. Inventory The Company values inventory at the lower of cost or net realizable value and determines the cost of inventory using the average-cost method. Inventories consist of currently marketed products and may contain certain products await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The Company analyzes its inventory levels quarterly and writes down inventory that has become obsolete, or has a cost basis in excess of its expected net realizable value and inventory quantities in excess of expected requirements. Expired inventory is disposed of and the related costs are recognized as Cost of Sales in the Company’s Consolidated Statements of Operations. Inventories Produced in Preparation for Product Launches The Company capitalizes inventories produced in preparation for product launches based upon the probability of regulatory approval and earning future revenues.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ivotal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 applying the lower of cost or net realizable value to pre-launch inventory, the Company estimates a range of likely commercial prices based on its comparable commercial products. 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R&amp;D) projects with no alternative uses are expensed as incurred.
Leasehold improvements
Shorter of life of asset or lease term
Building and improvements
20 to 50 years
Manufacturing and laboratory equipment
5 to 15 years
Computer hardware and software
3 to 8 years
Office furniture and equipment
5 years
Vehicles
5 years
Land improvements
10 years
Land
Not applicable
Construction-in-progress
Not applicable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accompanying Consolidated Balance Sheets. The tenant improvement allowances and free rent periods are recognized as a reduction of rent expense over the lease term on a straight-line basis. Impairment of Long-Lived Assets The Company records goodwill in a business combination when the total consideration exceeds the fair value of the net tangible and identifiable intangible assets acquired. Goodwill and intangible assets with indefinite lives are not amortized but subject to an annual impairment analysis. Intangible assets with finite lives are amortized over their estimated useful lives on a straight-line basis. The Company performs its annual impairment review of goodwill and indefinite lived intangibles during the fourth quart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currently operates in one business segment, the biopharmaceutical development and commercialization segment. When reviewing goodwill for impairment, the Company assesses whether goodwill should be allocated to operating levels lower than its single operating segment for which discrete financial information is available and reviewed for decision making purposes. These lower levels are referred to as reporting units. As of December 31, 2015, the Company has only one reporting unit. The Company tests finite-lived intangible assets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The recoverability of the carrying value of the Company’s buildings, leasehold improvements for its facilities and equipment depends on the successful execution of the Company’s business initiatives and its ability to earn sufficient returns on approved products and product candidates. The Company continually monitors events and changes in circumstances that could indicate carrying amounts of its fixed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amount over the fair value of the assets. 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Upon recognition of revenue from product sales, provisions are made for government rebates such as Medicaid reimbursements, customer incentives such as cash discounts for prompt payment, distributor fees and expected returns of expired products, as appropriate. Amounts collected from customers and remitted to governmental authorities, which primarily consists of value-added taxes related to product sales in foreign jurisdictions, are presented on a net basis in the Company’s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are sold to its authorized distributors or directly to government purchasers or hospitals, which act as the end-users. The Company receives a 39.5% to 50% royalty on worldwide net Aldurazyme sales by Genzyme depending on sales volume, which is included in Net Product Revenues in the Company’s Consolidated Statements of Operations. The Company recognizes a portion of this amount as product transfer revenue when product is released to Genzyme because all of the Company’s performance obligations are fulfilled at that point and title to, and risk of loss for, the product has transferred to Genzyme. The product transfer revenue represents the fixed amount per unit of Aldurazyme that Genzyme is required to pay the Company if the product is unsold by Genzyme. The amount of product transfer revenue will eventually be deducted from the calculated royalty earned when the product is sold by Genzyme. The Company records the Aldurazyme royalty revenue based on net sales information provided by Genzyme and records product transfer revenue based on the fulfillment of Genzyme purchase orders in accordance with the terms of the related agreements with Genzyme and when the title and risk of loss for the product is transferred to Genzyme.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each quarter and records any necessary adjustments to its reserves. The Company records fees paid to distributors as a reduction of revenue.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However,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The Company relies on historical return rates to estimate retu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Collaborative Agreement Revenues —Collaborative agreement revenues include both license revenue and contract research revenue. Activities under collaborative agreements are evaluated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Nonrefundable up-front license fees where the Company has continuing involvement through R&amp;D collaboration are initially deferred and recognized as collaborative agreement license revenue over the estimated period for which the Company continues to have a performance obligation. Future milestone payments that are contingent upon the achievement of a substantive milestone are recognized in their entirety in the period in which the milestone is achieved. A milestone is substantive if:
·
It can only be achieved based in whole or in part on either the Company’s performance or on the occurrence of a specific outcome resulting from the Company’s performance;
·
There is substantive uncertainty at the date an arrangement is entered into that the event will be achieved; and
·
It would result in additional payments being due to the entity. Royalty, License and Other Revenues —Royalty revenues includes royalties on net sales of products with which the Company has no direct involvement and is recognized based on data reported by licensees or sublicensees and rental income associated with the tenants in the SRCC, which is recognized on a straight-line basis over the term of the respective lease. Royalties are recognized as earned in accordance with the contract terms at the time the royalty amount is fixed or determinable based on information received from the sublicensees and at the time collectibility is reasonably assured. Due to the significant role the Company plays in the operations (primarily the manufacturing and regulatory activities) of Aldurazyme and Kuvan as well as the rights and responsibilities to deliver the products to Genzyme and Merck Serono, respectively, the Company elected not to classify these royalties earned as royalty, license and other revenues but instead to include them as a component of Net Product Revenues in the Company’s Consolidated Statements of Operations. Research and Development R&amp;D expenses include expenses associated with contract research and development provided by third parties, most product manufacturing prior to regulatory approval, clinical and regulatory costs, and internal R&amp;D costs. In instances where the Company enters into agreements with third 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The Company accrues costs for clinical trial activities based upon the services received and estimates of related expenses incurred that have yet to be invoiced by the vendors that perform the activities. Convertible Debt Transactions The Company separately accounts for the liability and equity components of convertible debt instrument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The Company currently has no dilutive securities due to the net loss position and as such, basic and diluted net loss per share are the same for the periods presented. Stock-Based Compensation The Company uses the Black-Scholes option-pricing model to determine the fair value of stock options and the Company’s ESPP awards. The determination of the fair value of stock-based payment awards using an option-pricing model is affected by the Company’s stock price as well as assumptions regarding a number of complex and subjective variables. Stock-based compensation expense is recognized on a straight-line basis over the requisite service period for each award. Further, stock-based compensation expense recognized in the Company’s Consolidated Statements of Operations is based on awards expected to vest and therefore the amount of expense has been reduced for estimated forfeitures, which are based on historical experience. If actual forfeitures differ from estimates at the time of grant they will be revised in subsequent periods. The Company uses a lattice model with a Monte Carlo simulation to value restricted stock unit awards with performance and market conditions. This valuation methodology utilizes the closing price of the Company’s common stock on grant date and several key assumptions, including expected volatility of the Company’s stock price, risk-free rates of return, expected dividend yield and estimated total shareholder return. If factors change and different assumptions are employed in determining the fair value of stock-based awards, the stock-based compensation expense recorded in future periods may differ significantly from what was recorded in the current period. See Note 17 to these Consolidated Financial Statements for further information. Nonqualified Deferred Compensation Plan The Company’s Nonqualified Deferred Compensation Plan (the NQDC Plan) allows eligible employees, including members of the Company’s Board of Directors (the Board), management and certain highly-compensated employees as designated by the NQDC Plan’s administrative committee, to make voluntary deferrals of compensation to specified dates, retirement or death. Participants are permitted to defer portions of their salary, annual cash bonus and restricted stock. The Company is not allowed to make additional direct contributions to the NQDC Plan on behalf of the participants without further action by the Board.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y for the NQDC Plan is included in Accounts Payable and Accrued Liabilities and Other Long-Term Liabilities in the Company’s Consolidated Balance Sheets. The corresponding asset for the NQDC Plan is included in Other Current Assets and Other Assets in the Company’s Consolidated Balance Sheet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and Other Hedging Instruments The Company engages in transactions denominated in foreign currencies and, as a result, is exposed to changes in foreign currency exchange rates. To manage the volatility resulting from fluctuating foreign currency exchange rates, the Company nets its exposures, where possible to take advantage of natural offsets and enters into forward foreign currency exchange contracts for the remaining exposures. The Company accounts for its derivative instruments as either assets or liabilities on the balance sheet and measures them at fair value. Derivatives that are not defined as hedging instruments are adjusted to fair value through earnings. Gains and losses resulting from changes in fair value are accounted for depending on the use of the derivative and whether it is designated and qualifies for hedge accounting. The Company assesses, both at inception and on an ongoing basis, whether the derivatives that are used in hedging transactions are highly effective in offsetting the changes in cash flows of the hedged items. The Company also assesses hedge ineffectiveness on a monthly basis and records the gain or loss related to the ineffective portion to current earnings. If the Company determines that a forecasted transaction is no longer probable of occurring, it discontinues hedge accounting for the affected portion of the hedge instrument, and any related unrealized gain or loss on the contract is recognized in current earnings. See Note 12 to these Consolidated Financial Statements for further information. Fair Value of Financial Instruments The Company discloses the fair value of financial instruments for assets and liabilities for which the value is practicable to estimate. The carrying amounts of all cash equivalents, short-term and long-term investments and forward exchange contracts approximate fair value based upon quoted market prices. The fair values of trade accounts receivables, accounts payable and other financial instruments approximate carrying value due to their short-term nature, and would be considered level 2 items in the fair value hierarchy. 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Acquisition Consideration Payable The Company determines the fair value of contingent acquisition consideration payable on the acquisition date using a probability-based income approach utilizing an appropriate discount rate. Each reporting period thereafter, the Company revalues these obligations and records increases or decreases in their fair value as adjustments to Intangible Asset Amortization and Contingent Consideration in the Company’s Consolidated Statements of Operations. Changes in the fair value of the contingent acquisition consideration payable can result from adjustments to the estimated probability and assumed timing of achieving the underlying milestones, as well as from changes to the discount rates and periods. Comprehensive Income (Loss) and Accumulated Other Comprehensive Income Comprehensive income (loss) includes net income (loss) and certain changes in stockholders’ equity that are excluded from net income (loss), such as changes in unrealized gains and losses on the Company’s available-for-sale securities, unrealized gains (losses) on foreign currency hedges and changes in the Company’s cumulative foreign currency translation account. Reclassifications and Adjustments Certain items in the prior year’s Consolidated Financial Statements have been reclassified to conform to the current presentation.</t>
  </si>
  <si>
    <t>RECENT ACCOUNTING PRONOUNCEMENTS</t>
  </si>
  <si>
    <t>Accounting Changes And Error Corrections [Abstract]</t>
  </si>
  <si>
    <t>(4) RECENT ACCOUNTING PRONOUNCEMENTS In April 2015, the Financial Accounting Standards Board (FASB) issued Accounting Standards Update (ASU) No. ASU 2015-03, Interest–Imputation of Interest (Subtopic 835-30) Simplifying the Presentation of Debt Issuance Costs , In July 2015, the FASB deferred the effective date for ASU No. 2014-09, Revenue from Contracts with Customers , Revenue Recognition (Topic 605) In July 2015, the FASB issued ASU No. 2015-11, Inventory In September 2015, the FASB issued ASU No. 2015-16, Simplifying the Accounting for Measurement-Period Adjustments In November 2015 the FASB issued ASU 2015-17, Balance Sheet Classification of Deferred Taxes In January 2016, the FASB issued ASU No. 2016-01, Financial Instruments - Overall (Subtopic 825-10): Recognition and Measurement of Financial Assets and Financial Liabilities</t>
  </si>
  <si>
    <t>ACQUISITIONS</t>
  </si>
  <si>
    <t>Business Combinations [Abstract]</t>
  </si>
  <si>
    <t xml:space="preserve">(5) ACQUISITIONS Prosensa Holding N.V. On January 29, 2015, the Company completed the acquisition of Prosensa Holding N.V. (Prosensa), a public limited liability company organized under the laws of the Netherlands, for a total purchase price of $751.5 million. In connection with the acquisition of Prosensa, the Company recognized transaction costs of $9.7 million, of which $7.0 million and $2.7 million, was recognized in the years ended December 31, 2015 and 2014, respectively. Prosens a was an innovative biotechnology company engaged in the discovery and development of ribonucleic acid (RNA)-modulating therapeutics for the treatment of genetic disorders. Prosensa’s primary focus was on rare neuromuscular and neurodegenerative disorders with a large unmet medical need, including subsets of patients with Duchenne muscular dystrophy (DMD), myotonic dystrophy and Huntington’s disease. Prosensa’s clinical portfolio of RNA-based product candidates was focused on the treatment of DMD. Each of Prosensa’s DMD compounds has been granted orphan drug status in the United States (the U.S.) and the European Union (the EU). Prosensa’s lead product, Kyndrisa (drisapersen), was under review during most of 2015 as part of a rolling new drug application (NDA) with the Food and Drug Administration (the FDA). On June 8, 2015, the Company announced the submission of a marketing authorization application (MAA) for Kyndrisa with the European Medicines Agency (the EMA). In connection with its acquisition of Prosensa, the Company made cash payments totaling $680.1 million, which consisted of $620.7 million for approximately 96.8% of Prosensa’s ordinary shares (the Prosensa Shares), $38.6 million for the options that vested pursuant to the Company’s tender offer for the Prosensa Shares and $20.8 million to the remaining Prosensa shareholders that did not tender their shares under the tender offer. Additionally, for each Prosensa Share, the Company issued one non-transferable contingent value right (the CVR), which represents the contractual right to receive a cash payment of up to $4.14 per Prosensa Share, or an aggregate of approximately $160.0 million (undiscounted), upon the achievement of certain product approval milestones. The fair value of the CVRs and acquired in-process research and development (IPR&amp;D) on the acquisition date was $71.4 million and $772.8 million, respectively. The acquisition date fair value of the CVRs and IPR&amp;D was estimated by applying a probability-based income approach utilizing an appropriate discount rate. Key assumptions include a discount rate and various probability factors. See Note 13 to these Consolidated Financial Statements for additional discussion regarding fair value measurements of the CVRs, which is included in contingent acquisition consideration payable. The following table presents the allocation of the purchase consideration for the Prosensa acquisition, including the CVRs,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
A substantial portion of the assets acquired consisted of IPR&amp;D related to Prosensa’s product candidates Kyndrisa and exons PRO 044 and PRO 045, which are considered to be indefinite-lived assets until completion or abandonment of the associated research and development (R&amp;D) efforts. The Company determined that the estimated acquisition-date fair value of the intangible assets related to Kyndrisa, and Prosensa’s other primary product candidates, PRO 044 and PRO 045, was $731.8 million, $16.9 million and $24.1 million, respectively. The deferred tax liability relates to the tax impact of future amortization or possible impairments associated with the identified intangible assets acquired, which are not deductible for tax purposes. Prosensa’s results of operations prior to and since the acquisition date are insignificant to the Company’s Consolidated Financial Statements. See Note 8 to these Consolidated Financial Statements for further discussion of the indefinite-lived intangible assets. San Rafael Corporate Center In March 2014, the Company completed the acquisition of the real estate commonly known as the San Rafael Corporate Center (SRCC), located in San Rafael, California. SRCC is a multi-building, commercial property where, prior to the transaction, the Company was leasing a certain portion of the space for its headquarters and related operating activities. The purpose of this acquisition is to allow for future expansion of the Company’s corporate headquarters to accommodate anticipated headcount growth. The acquisition of SRCC has been accounted for as a business combination because the building and the in-place leases met the definition of a business in Accounting Standards Codification 805 (ASC 805), Business Combinations. The following table summarizes the estimated fair values of assets acquired as of the date of acquisition:
Estimated Fair Value
Estimated Useful Lives
Building and improvements
$
94,414
50 years
Land
14,565
Land improvements
3,616
10 years
Intangible assets
3,905
Remaining lease terms
Total identifiable net assets
$
116,500
The fair values assigned to tangible and identifiable intangible assets acquired are based on management’s estimates and assumptions using the information that was available as of the date of the acquisition. The Company believes that the information provides a reasonable basis for estimating the fair values of assets acquired. The following table sets forth the fair value of the components of the identifiable intangible assets acquired by asset class as of the date of acquisition:
Above market leases
$
351
In-place leases
3,554
Total intangible assets subject to amortization
$
3,905
The value of any lease intangible assets (such as in-place and above-market leases) is estimated to be equal to the property owners’ avoidance of costs necessary to release the property for a lease term equal to the remaining primary in-place lease term and the value of investment-grade tenancy, which is derived by estimating, based on a review of the market, the cost to be borne by a property owner to replicate a market lease for the remaining in-place term. These costs consist of: (i) rent lost during downtime (e.g., assumed periods of vacancy), (ii) estimated expenses that would be incurred by the property owner during periods of vacancy, (iii) rent concessions (e.g., free rent), (iv) leasing commissions and (v) tenant improvement allowances. The Company determined these values using management’s estimates along with third-party appraisals. The Company will amortize the capitalized value of lease intangible assets over the remaining lives of the underlying leases. Lease intangible assets are amortized as a reduction in (addition to) third-party tenant revenue, which is included in Royalty, License and Other Revenues on the Company’s Consolidated Statements of Operations for the years ended December 31, 2015 and 2014 . The amount of third-party tenant revenue (included in the line item Royalty, License and Other Revenues) included in the Company’s Consolidated Statements of Operations for the years ended December 31, 2015 and 2014, was $2.7 million and $4.0 million, respectively. Amortization expense recorded as a reduction of third-party tenant revenues for the years December 31, 2015 and 2014 were $1.2 million and $1.8 million, respectively. The amount of net income/loss from third-party tenants for the years ended December 31, 2015 and 2014, was insignificant the to the Company’s Consolidated Statement of Operations. SRCC’s results of operations prior to the acquisition were insignificant to the Company’s Consolidated Financial Statements. Included in Selling, General and Administrative (SG&amp;A) expenses are transaction costs incurred in connection with the acquisition of SRCC of $0.3 million during 2014. In connection with the purchase of SRCC, the Company recognized a gain of $8.8 million in the year ended December 31, 2014, due to the early termination of the Company’s pre-existing lease and the realization of the remaining balance in deferred rent and the reversal of the related asset retirement obligation upon acquisition of the SRCC. $2.7 million and $6.1 million of the gain were included in SG&amp;A and R&amp;D expenses, respectively. The allocation of the gain to SG&amp;A and R&amp;D is consistent with the Company’s allocation practices for facility costs for this previously leased space. </t>
  </si>
  <si>
    <t>GOODWILL</t>
  </si>
  <si>
    <t>Goodwill And Intangible Assets Disclosure [Abstract]</t>
  </si>
  <si>
    <t xml:space="preserve">(6) GOODWILL Goodwill is tested for impairment on an annual basis and between annual tests if the Company becomes aware of any events occurring or changes in the circumstances that would indicate a reduction in the fair value of the goodwill below its carrying amount. The following table represents the changes in goodwill for the year ended December 31, 2015:
Balance at December 31, 2014
$
54,258
Addition of goodwill related to the acquisition of Prosensa
148,134
Reduction of goodwill related to the sale of talazoparib (1)
(5,353
)
Balance at December 31, 2015
$
197,039
(1)
See Note 8 to these Consolidated Financial Statements for additional discussion related to the sale of talazoparib. During the fourth quarter of 2015, the Company performed its annual impairment review and determined no impairments of goodwill existed at December 31, 2015. </t>
  </si>
  <si>
    <t>INVESTMENTS</t>
  </si>
  <si>
    <t>Investments Schedule [Abstract]</t>
  </si>
  <si>
    <t xml:space="preserve">(7) INVESTMENTS All investments were classified as available-for-sale at December 31, 2015 and 2014. The amortized cost, gross unrealized holding gains or losses, and fair value of the Company’s available-for-sale securities by major security type at December 31, 2015 and 2014 are summarized in the tables below: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
Amortized Cost
Gross Unrealized Holding Gains
Gross Unrealized Holding Losses
Aggregate Fair Value at December 31, 2014
Certificates of deposit
$
72,302
$
1
$
—
$
72,303
Corporate debt securities
95,478
—
(342
)
95,136
Greek government-issued bonds
50
73
—
123
Total
$
167,830
$
74
$
(342
)
$
167,562
The Company has two investments in marketable equity securities measured using quoted prices in their respective active markets that are collectively considered strategic investments. As of December 31, 2015, the fair value of the Company’s strategic investments of $18.1 million included an unrealized gain of $12.7 million. As of December 31, 2014, the fair value of the Company’s strategic investments of $30.8 million includes an unrealized gain of $18.3 million. These investments are recorded in Other Assets in the Company’s Consolidated Balance Sheets. The fair values of available-for-sale securities by contractual maturity were as follows:
December 31,
2015
2014
Maturing in one year or less
$
195,579
$
69,706
Maturing after one year through five years
425,652
97,856
Total
$
621,231
$
167,562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15, some of the Company’s investments were in an unrealized loss position. The Company determined that it did not have the ability and intent to hold all investments that have been in a continuous loss position until maturity or recovery, thus recognizing an other-than-temporary impairment of $1.2 million in the year ended December 31, 2015. See Note 13 to these Consolidated Financial Statements for additional discussion regarding the fair value of the Company’s available-for-sale securities. </t>
  </si>
  <si>
    <t>INTANGIBLE ASSETS</t>
  </si>
  <si>
    <t xml:space="preserve">(8) INTANGIBLE ASSETS Intangible assets consisted of the following:
December 31,
2015
2014
Intangible assets:
Finite-lived intangible assets
$
129,572
$
123,365
Indefinite-lived intangible assets
607,548
74,430
Gross intangible assets:
737,120
197,795
Less: Accumulated amortization
(53,124
)
(41,217
)
Net carrying value
$
683,996
$
156,578
Finite-Lived Intangible Assets The following table summarizes the net-book-value and estimated remaining life of the Company’s finite-lived intangible assets at December 31, 2015:
Net Balance at December 31, 2015
Average Remaining Life
Repurchased royalty rights
$
53,438
7.9 years
Acquired intellectual property
19,652
8.6 years
License payments for marketing approvals
2,380
5.7 years
SRCC in-place and above market tenant leases
978
Remaining lease terms
Total
$
76,448
As of December 31, 2015, the estimated future amortization expense associated with the Company’s finite-lived intangible assets for each of the five succeeding fiscal years is as follows:
Fiscal Year
Amount
2016
$
11,371
2017
10,904
2018
10,874
2019
10,605
2020
8,188
Thereafter
24,506
$
76,448
Indefinite-Lived Intangible Assets Indefinite-lived intangible assets consisted of the following:
December 31,
2015
2014
In-Process Research and Development:
Talazoparib
$
—
$
35,150
Kyndrisa
533,064
—
Other exons
41,044
—
Reveglucosidase alfa
25,010
25,010
Other acquired pre-clinical compounds
8,430
14,270
Net carrying value
$
607,548
$
74,430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On October 6, 2015, the Company completed the sale of talazoparib to Medivation Inc. (Medivation). Pursuant to the Asset Purchase Agreement, Medivation paid the Company an upfront payment of $410.0 million upon the closing of the transaction. In addition, contingent upon the successful development and commercialization of talazoparib, Medivation will pay the Company milestone payments of up to $160.0 million and mid-single digit percentage royalties on net sales of talazoparib. During the fourth quarter of 2015, the Company recognized a net gain of $369.5 million related to the sale of the talazoparib intangible assets. See Note 6 to these Consolidated Financial Statements for additional discussion. Based on the current U.S. development efforts the Company recorded an impairment charge of $198.7 million during the fourth quarter of 2015. The Marketing Authorization Application (MAA) for Kyndrisa remains under review in the EU. The Company anticipates that the Committee for Medicinal Products for Human Use (CHMP) of the European Medicines Agency (EMA) will provide an opinion for its MAA for Kyndrisa in the second quarter of 2016. If the CHMP opinion is positive, the MAA will be referred to the European Commission (EC). If the MAA is approved by the EC, the Company would receive marketing authorization for Kyndrisa in all EU Member States. Additionally, during the fourth quarter of 2015, the Company performed its annual impairment review and determined that no other intangible assets were impaired as of December 31, 2015. </t>
  </si>
  <si>
    <t>PROPERTY, PLANT AND EQUIPMENT</t>
  </si>
  <si>
    <t>Property Plant And Equipment [Abstract]</t>
  </si>
  <si>
    <t xml:space="preserve">(9) PROPERTY, PLANT AND EQUIPMENT Property, plant and equipment, net consisted of the following:
December 31,
2015
2014
Building and improvements
$
442,100
$
335,991
Manufacturing and laboratory equipment
145,313
124,564
Computer hardware and software
113,442
97,032
Leasehold improvements
44,247
39,297
Furniture and equipment
22,817
13,717
Land improvements
4,881
4,106
Land
45,727
29,358
Construction-in-progress
164,283
108,340
982,810
752,405
Less: Accumulated depreciation
(278,603
)
(228,889
)
Total property, plant and equipment, net
$
704,207
$
523,516
The construction-in-process balance primarily consists of costs related to active construction projects including the expansion of the Company’s corporate headquarters in San Rafael, California and the build-out of the manufacturing facility in Shanbally, Ireland. Depreciation for the years ended December 31, 2015, 2014 and 2013 was $50.1 million, $44.3 million and $36.5 million, respectively, of which $14.6 million, $11.0 million and $11.0 million was capitalized into inventory, respectively. Capitalized interest related to the Company’s property, plant and equipment purchases for each of the three years ended December 31, 2015 was insignificant. </t>
  </si>
  <si>
    <t>INVENTORY</t>
  </si>
  <si>
    <t>Inventory Disclosure [Abstract]</t>
  </si>
  <si>
    <t xml:space="preserve">(10) INVENTORY Inventory consisted of the following:
December 31,
2015
2014
Raw materials
$
46,115
$
22,488
Work-in-process
150,289
114,393
Finished goods
75,279
62,571
Total inventory
$
271,683
$
199,452
The inventory balances at December 31, 2015 and 2014 do not contain any pre-launch product costs. </t>
  </si>
  <si>
    <t>SUPPLEMENTAL BALANCE SHEET INFORMATION</t>
  </si>
  <si>
    <t>Organization Consolidation And Presentation Of Financial Statements [Abstract]</t>
  </si>
  <si>
    <t>(11) SUPPLEMENTAL BALANCE SHEET INFORMATION Other current assets consisted of the following:
December 31,
2015
2014
Prepaid expenses
$
27,957
$
35,390
Short-term forward currency exchange contract assets
10,478
10,513
Promissory notes receivable, net
—
46,946
Restricted investments
7,348
2,354
Convertible promissory note conversion option
—
2,386
Other receivables
14,150
9,733
Other
445
1,202
Total other current assets
$
60,378
$
108,524
Other assets consisted of the following:
December 31,
2015
2014
Deposit for business acquisition
$
371,756
$
—
Deposits
8,606
12,021
Strategic investments
18,056
30,811
Long-term forward foreign currency exchange contract assets
3,533
5,387
Other
6,693
6,338
Total other assets
$
408,644
$
54,557
Accounts payable and accrued liabilities consisted of the following:
December 31,
2015
2014
Accounts payable and accrued operating expenses
$
179,294
$
139,513
Accrued income taxes
59,572
—
Accrued compensation expense
78,424
45,479
Accrued vacation expense
16,921
12,540
Accrued rebates payable
32,553
14,859
Accrued royalties payable
10,412
9,050
Value added taxes payable
6,377
5,479
Other
8,958
4,924
Total accounts payable and accrued liabilities
$
392,511
$
231,844
The roll forward of significant estimated accrued rebates, reserve for cash discounts and allowance for doubtful accounts for the years ended December 31, 2015, 2014 and 2013 were as follows:
Balance at Beginning of Period
Provision for Current Period Sales
Provision/ (Reversals) for Prior Period Sales
Actual Charges Related to Current Period Sales
Actual Charges Related to Prior Period Sales
Balance at End of Period
Year ended December 31, 2015:
Accrued rebates
$
14,859
$
45,356
$
(1,245
)
$
(18,421
)
$
(7,996
)
$
32,553
Reserve for cash discounts
688
7,402
—
(6,722
)
(537
)
831
Sales return reserve
—
40
—
—
—
40
Allowance for doubtful accounts
490
—
(397
)
—
—
93
Year ended December 31, 2014:
Accrued rebates
$
10,429
$
24,431
$
(1,159
)
$
(12,768
)
$
(6,074
)
$
14,859
Reserve for cash discounts
388
6,435
—
(5,747
)
(388
)
688
Sales return reserve
907
—
(907
)
—
—
—
Allowance for doubtful accounts
529
410
(319
)
—
(130
)
490
Year ended December 31, 2013:
Accrued rebates
$
9,625
$
18,872
$
(1,169
)
$
(12,025
)
$
(4,874
)
$
10,429
Reserve for cash discounts
372
4,549
—
(4,191
)
(342
)
388
Sales return reserve
—
907
—
—
—
907
Allowance for doubtful accounts
348
138
43
—
—
529</t>
  </si>
  <si>
    <t>DERIVATIVE INSTRUMENTS AND HEDGING STRATEGIES</t>
  </si>
  <si>
    <t>Derivative Instruments And Hedging Activities Disclosure [Abstract]</t>
  </si>
  <si>
    <t xml:space="preserve">(12) DERIVATIVE INSTRUMENTS AND HEDGING STRATEGIES Foreign Currency Exchange Rate Exposure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British Pound and the Brazilian Real.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At December 31, 2015, the Company had 221 forward foreign currency exchange contracts outstanding to sell a total of 309.0 million Euros, 150 forward foreign currency exchange contracts outstanding to purchase 143.1 million Euros, 24 forward foreign currency exchange contract to sell 12.5 million Canadian dollars and 12 foreign currency exchange contracts to sell 39.2 billion Columbian Pesos with expiration dates ranging from January 2016 through November 2018. These hedges were entered into in order to protect against the fluctuations in revenue and operating expenses associated with Euro-denominated cash flows. The Company has formally designated these forward foreign currency exchange contracts as cash flow hedges and expects them to be highly effective in offsetting fluctuations in revenues and operating expenses denominated in Euros related to changes in foreign currency exchange rates. The Company also enters into forward foreign currency exchange contracts that are not designated as hedges for accounting purposes. The changes in fair value of these forward foreign currency exchange contracts are included as a part of SG&amp;A expense in the Company’s Consolidated Statements of Operations. At December 31, 2015, the Company had one outstanding forward foreign currency exchange contract to sell 40.1 million Euros and one outstanding forward foreign currency exchange contract to sell 3.9 million British Pounds, which were not designated as hedges for accounting purposes and matured on January 31, 2016. The maximum length of time over which the Company is hedging its exposure to the reduction in value of forecasted foreign currency revenues through forward foreign currency exchange contracts is through November 2018. Over the next twelve months, the Company expects to reclassify $13.1 million from accumulated other comprehensive income to earnings as the forecasted revenue transactions occur. The fair value carrying amounts of the Company’s derivative instruments were as follows:
Asset Derivatives
Liability Derivatives
December 31, 2015
December 31, 2015
Balance Sheet Location
Fair Value
Balance Sheet Location
Fair Value
Derivatives designated as hedging instruments:
Forward foreign currency exchange contracts
Other current assets
$
10,478
Accounts payable &amp; accrued liabilities
$
1,986
Forward foreign currency exchange contracts
Other assets
3,533
Other long- term liabilities
3,057
Total
$
14,011
$
5,043
Derivatives not designated as hedging instruments:
Forward foreign currency exchange contracts
Other current assets
$
—
Accounts payable &amp; accrued liabilities
$
22
Total
—
22
Total value of derivative contracts
$
14,011
$
5,065
Asset Derivatives
Liability Derivatives
December 31, 2014
December 31, 2014
Balance Sheet Location
Fair Value
Balance Sheet Location
Fair Value
Derivatives designated as hedging instruments:
Forward foreign currency exchange contracts
Other current assets
$
10,206
Accounts payable &amp; accrued liabilities
$
—
Forward foreign currency exchange contracts
Other assets
5,387
Other long- term liabilities
—
Total
$
15,593
$
—
Derivatives not designated as hedging instruments:
Forward foreign currency exchange contracts
Other current assets
$
307
Accounts payable &amp; accrued liabilities
$
12
Total
307
12
Total value of derivative contracts
$
15,900
$
12
The effect of the Company’s derivative instruments on the Consolidated Financial Statements for the years ended December 31, 2015, 2014 and 2013 was as follows:
Forward Foreign Currency Exchange Contracts
2015
2014
2013
Derivatives Designated as Hedging Instruments:
Net gain (loss) recognized in Other Comprehensive Income (OCI) (1)
$
17,300
$
18,078
$
(1,366
)
Net gain (loss) reclassified from accumulated OCI into income (2)
19,604
643
49
Net gain (loss) recognized in net loss (3)
(727
)
(294
)
310
Derivatives Not Designated as Hedging Instruments:
Net gain (loss) recognized in net loss (4)
$
4,493
$
8,010
$
(2,041
)
(1)
Net change in the fair value of the effective portion classified as OCI.
(2)
Effective portion classified as net product revenues.
(3)
Ineffective portion and amount excluded from effectiveness testing classified as SG&amp;A expense.
(4)
Classified as selling, general and administrative expense. At December 31, 2015, 2014 and 2013, accumulated other comprehensive income before taxes associated with forward foreign currency exchange contracts qualifying for hedge accounting treatment was a gain of $13.6 million, gain of $15.9 million and a loss of $2.4 million, respectively.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 xml:space="preserve">(13)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4)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Fair Value Measurements at December 31, 2014
Quoted Price in Active Markets For Identical Assets (Level 1)
Significant Other Observable Inputs (Level 2)
Significant Unobservable Inputs (Level 3)
Total
Assets:
Cash and cash equivalents:
Overnight deposits
$
225,159
$
—
$
—
$
225,159
Money market instruments
—
650,327
—
650,327
Total cash and cash equivalents
225,159
650,327
—
875,486
Available-for-sale securities:
Short-term:
Certificates of deposit
—
54,174
—
54,174
Corporate debt securities
—
15,532
—
15,532
Long-term:
Certificates of deposit
—
18,129
—
18,129
Corporate debt securities
—
79,604
—
79,604
Greek government-issued bonds
—
123
—
123
Total available-for-sale securities
—
167,562
—
167,562
Other Current Assets:
Nonqualified Deferred Compensation Plan assets
—
514
—
514
Forward foreign currency exchange contract (1)
—
10,513
—
10,513
Restricted investments (2)
—
2,354
—
2,354
Embedded derivative (3)
—
—
2,386
2,386
Total other current assets
—
13,381
2,386
15,767
Other Assets:
Nonqualified Deferred Compensation Plan assets
—
5,112
—
5,112
Restricted investments (2)
—
5,387
—
5,387
Strategic investment (4)
30,811
—
—
30,811
Total other assets
30,811
10,499
—
41,310
Total assets
$
255,970
$
841,769
$
2,386
$
1,100,125
Liabilities:
Current Liabilities:
Nonqualified Deferred Compensation Plan liability
$
1,790
$
514
$
—
$
2,304
Forward foreign currency exchange contract (1)
—
12
—
12
Contingent acquisition consideration payable
—
—
3,895
3,895
Total current liabilities
1,790
526
3,895
6,211
Other long-term liabilities:
Nonqualified Deferred Compensation Plan liability
18,453
5,112
—
23,565
Contingent acquisition consideration payable
—
—
38,767
38,767
Total other long-term liabilities
18,453
5,112
38,767
62,332
Total liabilities
$
20,243
$
5,638
$
42,662
$
68,543
(1)
See Note 12 to these Consolidated Financial Statements for further information regarding the derivative instruments.
(2)
The restricted investments at December 31, 2015 and 2014 secure the Company’s irrevocable standby letter of credit obtained in connection with certain commercial agreements.
(3)
The embedded derivative represents the fair value of the conversion feature of a promissory note which may be settled in the issuer’s underlying shares.
(4)
The Company has investments in marketable equity securities measured using quoted prices in an active market that are considered strategic investments. See Note 7 to these Consolidated Financial Statements for additional discussion regarding the Company’s strategic investments. There were no transfers between levels during the year ended December 31, 2015.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7 to these Consolidated Financial Statements for further information regarding the Company’s financial instruments. Liabilities measured at fair value using Level 3 inputs consist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solidated Statements of Operations. The probability-based income approach used by management to estimate the fair value of the contingent acquisition consideration is most sensitive to changes in the estimated probabilities.
Contingent acquisition consideration payable at December 31, 2014
$
42,662
Addition of contingent consideration payable related to the Prosensa acquisition
71,402
Reversal of contingent liability related to no early FDA approval for Kyndrisa
(39,726
)
Changes in the fair value of other acquisition contingent consideration payable
11,271
Contingent acquisition consideration payable at December 31, 2015
$
85,609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set retirement obligations at December 31, 2014
$
3,765
Accretion expense
148
Additions
820
Settlements
(29
)
Asset retirement obligations at December 31, 2015
$
4,704
The Company acquired intangible assets as a result of various business acquisitions. The estimated fair value of these long-lived assets was measured using Level 3 inputs as of the acquisition date. </t>
  </si>
  <si>
    <t>CONVERTIBLE DEBT</t>
  </si>
  <si>
    <t>Debt Disclosure [Abstract]</t>
  </si>
  <si>
    <t xml:space="preserve">(14) CONVERTIBLE DEBT 2018/2020 Notes On October 15, 2013, the Company issued $750.0 million in aggregate principal amount of senior subordinated convertible notes consisting of $375.0 million in aggregate principal amount of 0.75% senior subordinated convertible notes due in October 2018 (the 2018 Notes) and $375.0 million in aggregate principal amount of 1.50% senior subordinated convertible notes due in October 2020 (the 2020 Notes and, together with the 2018 Notes, the Notes). Net proceeds from the offering were $726.2 million. The 2018 Notes and the 2020 Notes bear interest at a rate of 0.75% and 1.5% per year, respectively, which is payable semiannually in arrears on April 15 and October 15 of each year, beginning on April 15, 2014. The Notes are senior unsecured obligations, and rank (i) equally to any of the Company’s existing and future unsecured senior debt, (ii) senior to any of the Company’s future indebtedness that is expressly subordinated to the Notes, and (iii) effectively junior to any secured indebtedness to the extent of the value of the assets securing such indebtedness. Upon the occurrence of a “fundamental change”, as defined in the indenture, the holders may require the Company to repurchase all or a portion of the Notes for cash at 100% of the principal amount of the Notes being purchased, plus any accrued and unpaid interest. The Notes are convertible into 7,965,975 shares of the Company’s common stock under certain circumstances prior to maturity at a conversion rate of 10.6213 shares per $1,000 principal amount of the Notes, which represents a conversion price of $94.15 per share, subject to adjustment under certain conditions. Holders may convert their notes at their option at any time prior to July 15, 2018, in the case of the 2018 Notes, and July 15, 2020, in the case of the 2020 Notes, only under the following circumstances: (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business day period after any five consecutive trading day period (the measurement period) in which the trading price per $1,000 principal amount of the relevant notes for each trading day of the measurement period was less than 98% of the product of the last reported sale price of the Company’s common stock and the applicable conversion rate on each such trading day; or (3) upon the occurrence of specified corporate events. Upon conversion, the Company may pay cash, shares of the Company’s common stock or a combination of cash and stock, as determined by the Company in its discretion. The Company has separately accounted for the liability and equity components of the Notes by allocating the proceeds from issuance of the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notes of $161.3 million which will be accreted and recorded as additional interest expense over the life of the Notes. Additionally, in connection with the issuance of the Notes, the Company incurred $23.8 million of issuance costs, which are being amortized and recorded as additional interest expense over the life of the Notes. The effective interest rate on the liability component of the Notes for the years ended December 31, 2015 and 2014 was 7.3% and 7.5% for the year ended December 31, 2013. The following table summarizes the additional interest expense recognized for the accretion of the debt discount and amortization of the deferred offering costs.
Years Ended December 31,
2015
2014
2013
Convertible Notes due 2018
Amortization of issuance costs
$
1,921
$
1,910
$
397
Accretion of debt discount
13,633
12,963
2,620
Convertible Notes due 2020
Amortization of issuance costs
1,283
1,279
264
Accretion of debt discount
11,567
10,930
2,201
Total
$
28,404
$
27,082
$
5,482
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 2017 Notes In April 2007, the Company sold $324.9 million in aggregate principal amount of senior subordinated convertible notes due in April 2017 (the 2017 Notes), of which $31.4 million remained outstanding at December 31, 2015. The 2017 Notes were issued at face value and bear interest at the rate of 1.875% per annum, payable semi-annually in cash. The 2017 Notes are convertible, at the option of the holder, at any time prior to maturity or redemption, into shares of the Company’s common stock at a conversion price of $20.36 per share, subject to adjustment in certain circumstances. The 2017 Notes do not include a call provision and the Company is unable to unilaterally redeem the 2017 Notes prior to maturity on April 23, 2017. The Company also must repay the 2017 Notes if there is a qualifying change in control or termination of trading of its common stock. If a change of control occurs, the Company will pay a make whole premium by increasing the conversion rate applicable to the 2017 Notes. In connection with the placement of the 2017 Notes, the Company paid $8.5 million in offering costs, which have been deferred and are presented as a direct reduction of the outstanding 2017 Notes. The deferred offering costs are being amortized as interest expense over the life of the debt. For the year ended December 31, 2015, the Company recognized amortization expense of $0.1 million, compared to $0.1 million and $0.4 million for the years ended December 31, 2014 and 2013, respectively. During 2015, the Company entered into separate agreements with three existing holders of its senior subordinated convertible notes due in 2017 pursuant to which such holders converted $8.1 million in aggregate principal amount of the 2017 Notes into 399,469 share of the Company’s common stock. In addition to issuing the requisite number of the Company’s common stock, the Company also made varying cash payments to the holders totaling $0.2 million in the aggregate, which was recognized as Debt Conversion Expense on the Consolidated Statement of Operations for the year ended December 31, 2015. During 2014, the Company entered into two separate agreements with an existing holder of its senior subordinated convertible notes due in 2017 pursuant to which such holder converted $16.5 million in aggregate principal amount of the 2017 Notes into 809,351 shares of the Company’s common stock. In addition to issuing the requisite number of shares of the Company’s common stock, the Company also made varying cash payments to the holder totaling $0.7 million in aggregate, of which $0.7 million was recognized in total as Debt Conversion Expense on the Consolidated Statement of Operations for the year ended December 31, 2014. During 2013, the Company entered into separate agreements with 18 of the existing holders of the 2017 Notes pursuant to which such holders converted $262.8 million in aggregate principal amount of the 2017 Notes into 12,906,780 shares of the Company’s common stock. In addition to issuing the requisite number of shares of the Company’s common stock pursuant to the 2017 Notes, the Company also made varying cash payments to each of the holders, totaling $14.8 million in the aggregate, of which $13.0 million was recognized in total as Debt Conversion Expense in the Company’s Consolidated Statement of Operations for the year ended December 31, 2013 and $1.8 million was for accrued interest. Additionally, the Company reclassified $2.8 million of deferred offering costs to additional paid-in capital in connection with the conversion of the 2017 Notes. The following table summarizes information regarding the Company’s convertible debt at December 31:
2015
2014
Convertible Notes due 2020
$
374,993
$
375,000
Unamortized discount
(65,478
)
(77,045
)
Unamortized deferred offering costs
(6,210
)
(7,493
)
Convertible Notes due 2020, net
303,305
290,462
Convertible Notes due 2018
374,980
375,000
Unamortized discount
(41,904
)
(55,537
)
Unamortized deferred offering costs
(5,415
)
(7,335
)
Convertible Notes due 2018, net
327,661
312,128
Convertible Notes due 2017
31,430
40,558
Unamortized deferred offering costs
(110
)
(246
)
Convertible Notes due 2017, net
31,320
40,312
Total convertible debt, net
$
662,286
$
642,902
Fair value of fixed rate convertible debt
Convertible Notes due in 2020 (1)
$
502,701
$
456,360
Convertible Notes due in 2018 (1)
482,584
442,448
Convertible Notes due in 2017 (1)
162,016
180,984
Total
$
1,147,301
$
1,079,792
(1)
The fair value of the Company’s fixed rate convertible debt is based on open market trades and is classified as Level 1 in the fair value hierarchy. Interest expense on the Company’s convertible debt consisted of the following:
Years Ended December 31,
2015
2014
2013
Coupon interest
$
9,750
$
9,417
$
4,550
Amortization of issuance costs
3,294
3,332
1,053
Accretion of debt discount
25,200
23,893
4,821
Total interest expense on convertible debt
$
38,244
$
36,642
$
10,424
See Note 15 to these Consolidated Financial Statements for further discussion of the effect of conversion on net loss per common share. </t>
  </si>
  <si>
    <t>NET LOSS PER COMMON SHARE</t>
  </si>
  <si>
    <t>Earnings Per Share [Abstract]</t>
  </si>
  <si>
    <t xml:space="preserve">(15) NET LOSS PER COMMON SHARE Potentially issuable shares of common stock include shares issuable upon the exercise of outstanding employee stock option awards, common stock issuable under the ESPP, unvested restricted stock, common stock held by the NQDC Plan and contingent issuances of common stock related to convertible debt. The table below presents potential shares of common stock that were excluded from the computation as they were anti-dilutive using the treasury stock method (in thousands):
Years Ended December 31,
2015
2014
2013
Options to purchase common stock
10,323
11,477
13,157
Common stock issuable under the 2017 Notes
1,544
1,992
3,047
Common stock issuable under the 2018 and 2020 Notes
7,966
7,966
7,966
Unvested restricted stock units
1,743
1,244
1,159
Potentially issuable common stock for the ESPP purchases
180
195
197
Common stock held by the NQDC
243
224
193
Total number of potentially issuable shares
21,999
23,098
25,719
The effect of the Notes was excluded from the diluted net loss per common share since they may be settled in cash or shares at the Company’s option and the Company’s current intention is to settle up to the principal amount of the converted notes in cash and any excess conversion value (conversion spread) in shares of the Company’s common stock. Although the Company’s stock price exceeded the conversion price $94.15 at December 31, 2015, the potential shares issuable under the Notes were excluded from the calculation of diluted loss per share as they were anti-dilutive using the if-converted method. During the years ended December 31, 2014 and 2013 the Notes had no effect on diluted net loss per share as the Company’s stock price did not exceed the conversion price of $94.15 per share for the Notes. </t>
  </si>
  <si>
    <t>INCOME TAXES</t>
  </si>
  <si>
    <t>Income Tax Disclosure [Abstract]</t>
  </si>
  <si>
    <t xml:space="preserve">(16) INCOME TAXES The provision for (benefit from) income taxes is based on income/(loss) before income taxes as follows:
Years Ended December 31,
2015
2014
2013
U.S. Source
$
182,215
$
49,411
$
46,675
Non-U.S. Source
(336,939
)
(174,279
)
(223,178
)
Loss before income taxes
$
(154,724
)
$
(124,868
)
$
(176,503
) The U.S. and foreign components of the provision for (benefit from) income taxes are as follows:
Years Ended December 31,
2015
2014
2013
Provision for current income tax expense:
Federal
84,743
28,093
5,060
State and local
5,323
3,011
1,496
Foreign
3,836
3,614
2,199
93,902
34,718
8,755
Provision for (benefit from) deferred income tax expense:
Federal
(17,741
)
(20,367
)
(6,084
)
State and local
(8,770
)
(4,982
)
(2,658
)
Foreign
(50,316
)
(268
)
(163
)
(76,827
)
(25,617
)
(8,905
)
Provision for (benefit from) income taxes
$
17,075
$
9,101
$
(150
) The following is a reconciliation of the statutory federal income tax rate to the Company’s effective income tax rate expressed as a percentage of income/(loss) before income taxes:
Years Ended December 31,
2015
2014
2013
Federal statutory income tax rate
35.0
%
35.0
%
35.0
%
State and local taxes
(2.2
)%
(1.6
)%
(0.3
)%
Orphan Drug &amp; General Business Credit
34.8
%
29.3
%
14.7
%
Stock compensation expense
(2.8
)%
(2.4
)%
(1.7
)%
Changes in the fair value of contingent acquisition consideration payable
0.2
%
(3.6
)%
(2.9
)%
Subpart F income
(8.4
)%
(9.2
)%
—
Foreign tax rate differential
(46.2
)%
(51.5
)%
(45.4
)%
Other
(2.9
)%
(3.6
)%
1.6
%
Valuation allowance/Deferred benefit
(18.5
)%
0.3
%
(0.9
)%
Effective income tax rate
(11.0
)%
(7.3
)%
0.1
% The significant components of the Company’s net deferred tax assets are as follows:
December 31,
2015
2014
Net deferred tax assets:
Net operating loss carryforwards
$
44,942
$
16,208
Tax credit carryforwards
143,987
171,840
Accrued expenses, reserves, and prepaids
79,029
30,626
Intangible assets
16,177
14,550
Stock-based compensation
49,322
34,133
Inventory
18,942
14,108
Impairment and capital loss carryforwards
5,005
1,997
Other
1,155
928
Valuation allowance
(67,708
)
(7,812
)
Total deferred tax assets
290,851
276,578
Joint venture basis difference
(1,888
)
(1,781
)
Acquired intangibles
(162,689
)
(33,049
)
Convertible notes discount
(32,162
)
(39,317
)
Property, plant and equipment
(13,192
)
(4,932
)
Unrealized gains
(4,256
)
(6,525
)
Total deferred tax liabilities
(214,187
)
(85,604
)
Net deferred tax assets
$
76,664
$
190,974
As of December 31, 2015, the Company had federal net operating loss carryforwards of $22.3 million, state net operating loss carryforwards of $184.1 million and Dutch net operating loss carryforwards of $121.0 million. The Company also had federal research and development and orphan drug credit carryforwards of $299.7 million and state research credit carryovers of $61.0 million. The Company has elected to recognize the excess benefits related to the exercise of employee stock options under a with and without approach, which will be accounted for as an increase to additional paid-in-capital if and when realized. As of December 31, 2015, the Company had unrecognized federal and state stock option benefits of $387.8 million and $79.9 million, respectively. The federal net operating loss carryforwards will expire at various dates beginning in 2027 through 2033 if not utilized. The federal credit carryforward will expire at various dates beginning in 2021 through 2035 if not utilized. The state net operating loss carryforwards will expire at various dates beginning in 2016 through 2035 if not utilized. The Dutch net operating loss carryforwards will expire at various dates beginning in 2016 through 2024 if not utilized. Certain state research credit carryovers will begin to expire in 2019 if not utilized, with others carrying forward indefinitely. The Company’s net operating losses and credits could be subject to annual limitations due to ownership change limitations provided by Internal Revenue Code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In 2015, the Company established deferred tax assets related to the future contingent consideration on the sale of talazoparib and the net operating loss carryforwards acquired with Prosensa. Due to the uncertainty of the Company’s ability to realize the benefits from these deferred tax assets, the Company has recorded a full valuation allowance on these assets resulting in a $59.9 million increase in the valuation allowance. In 2014, the valuation allowance decreased by $0.5 million primarily due to the expiration of fully capital loss carryforward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5 is as follows:
December 31,
2015
2014
Balance at beginning of period
$
71,663
$
50,815
Additions based on tax positions related to the current year
13,614
20,303
Additions for tax positions of prior years
1,454
545
Balance at end of period
$
86,731
$
71,663
Included in the balance of unrecognized tax benefits at December 31, 2015 are potential benefits of $86.7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15. The Company files income tax returns in the U.S. and various foreign jurisdictions. The U.S. and foreign jurisdictions have statute of limitations ranging from three to five years. However, carryforward tax attributes that were generated in 2012 and earlier may still be adjusted upon examination by tax authorities. Currently, the Company is under audit by the Internal Revenue Service for the year 2012. U.S. income and foreign withholding taxes have not been recognized on the excess of the amount for financial reporting over the tax basis of investments in foreign subsidiaries that are essentially permanent in duration. This excess totaled approximately $1.7 million as of December 31, 2015, which will be indefinitely reinvested; therefore, deferred income taxes of approximately $0.2 million have not been provided on such foreign earnings. </t>
  </si>
  <si>
    <t>EQUITY COMPENSATION PLANS</t>
  </si>
  <si>
    <t>Equity [Abstract]</t>
  </si>
  <si>
    <t xml:space="preserve">(17) EQUITY COMPENSATION PLANS 2014 Inducement Plan In December 2014, the Board approved the BioMarin Pharmaceutical Inc. 2014 Inducement Plan (the 2014 Inducement Plan), which provides for grants of up to 1.7 million share-based awards to new employees, including grants of restricted stock units (RSUs) and grants of options to purchase common stock at a price equal to the fair market value of such shares on the date of grant. The awards are substantially similar to those granted under the BioMarin Pharmaceutical Inc. 2006 Share Incentive Plan, as amended and restated on March 22, 2010 (as further amended, the 2006 Share Incentive Plan), and the BioMarin Pharmaceutical Inc. 2012 Inducement Plan (the 2012 Inducement Plan). The 2014 Inducement Plan expired in June 2015. Share Incentive Plan The 2006 Share Incentive Plan, which replaced the Company’s previous stock option plans (the 1997 Stock Plan and the 1998 Directors Options Plan), provides for grants of options to employees to purchase common stock at the fair market value of such shares on the grant date, as well as other forms of equity compensation. As of December 31, 2015, awards issued under the 2006 Share Incentive Plan include both stock options and RSUs. Stock option awards granted to employees generally vest over a four-year period on a cliff basis six months after the grant date and then monthly thereafter. The term of the outstanding options is generally ten years. RSUs granted to employees generally vest annually over a straight-line four-year period after the grant date. Restricted stock units granted to directors generally vest in full one year after the grant date. As of December 31, 2015, options to purchase approximately 10.0 million and 0.3 million shares were outstanding under the Share Incentive Plan and the Company’s previous stock option plans, respectively. As of December 31, 2015, an aggregate of approximately 27.7 million unissued shares were authorized for future issuance under the Share Incentive Plan. Employee Stock Purchase Plan Under BioMarin’s ESPP, which was initially approved in June 2006, replacing the Company’s previous plan, and was further amended on March 5, 2014,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2015, the Company issued 185,091 shares under the ESPP. As of December 31, 2015 there were approximately 1.0 million shares reserved for future issuance under the ESPP. Board of Director Grants Each Independent Director is automatically granted an initial stock option grant to purchase 10,000 share of common stock and 4,000 RSUs on the date that such person first becomes an Independent Director. The shares of common stock subject to the initial grant vest quarterly over three years and the initial RSU grant vest annually over three years. On the date of the Company’s annual meeting of shareholders, each re-elected director is granted an additional stock option grant to purchase 8,500 shares of common stock and 3,400 RSUs. The shares of common stock subject to the annual option grant vest quarterly over one year and the additional annual RSUs vest in full on the one-year anniversary of the grant date. The additional option grant or RSU grant for a director that has served for less than a year is prorated to the nearest quarter. These options and RSUs continue to vest only while the director serves on the Board. The exercise price per share of each of these options is 100% of the fair market value of a share of the Company’s common stock on the date of the grant. These options have a term of 10 years. Shares Available Under Equity Compensation Plans At December 31, 2015, an aggregate of approximately 30.2 million unissued shares was authorized for future issuance under the Company’s stock plans, which includes shares issuable under the 2006 Share Incentive Plan, the 2014 Inducement Plan, the 2012 Inducement Plan and the ESPP. Under the 2006 Share Incentive Plan awards that expire or are cancelled without delivery of shares generally become available for issuance under the respective plan. Awards that expire or are cancelled under the Company’s suspended 1997 Stock Plan, 1998 Director Option Plan, 2012 Inducement Plan or 2014 Inducement Plan may not be reissued. </t>
  </si>
  <si>
    <t>STOCK-BASED COMPENSATION</t>
  </si>
  <si>
    <t>Disclosure Of Compensation Related Costs Sharebased Payments [Abstract]</t>
  </si>
  <si>
    <t>(18) STOCK-BASED COMPENSATION The following table summarizes activity under the Company’s stock option plans, including the 2012 and 2014 Inducement Plans and those suspended upon the adoption of the 2006 Share Incentive Plan for the year ended December 31, 2015.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4
11,477,164
$
38.11
6.2
$
600,112
Granted
728,770
$
116.94
Exercised
(1,723,345
)
$
30.80
Expired and forfeited
(159,686
)
$
63.79
Options outstanding as of December 31, 2015
10,322,903
$
44.50
5.6
$
630,949
Options expected to vest at December 31, 2015
1,563,790
$
62.18
$
66,579
Exercisable at December 31, 2015
8,102,226
$
35.62
4.9
$
561,554
(1)
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104.76, the closing price of the Company’s common stock on December 31, 2015.
The weighted-average fair value per option granted in the years ended December 31, 2015, 2014 and 2013 was $56.76, $30.93 and $30.77, respectively. The total intrinsic value of options exercised during the years ended December 31, 2015, 2014 and 2013 was $146.6 million, $130.1 million and $119.2 million, respectively. The aggregate intrinsic value of options exercised was determined as of the date of option exercise. Upon the exercise of the options, the Company issues new common stock from its authorized shares. There were 9.7 million options that were in-the-money at December 31, 2015.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and as of December 31, 2015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the 2014 Inducement Plan and the Share Incentive Plan were as follows:
Years Ended December 31,
2015
2014
2013
Expected volatility
36 – 45%
44 – 45%
44 – 47%
Dividend yield
0.00%
0.00%
0.00%
Expected life
6.4 - 8.0 years
6.9 years
6.6 – 6.8 years
Risk-free interest rate
1.5 – 2.2%
1.8 – 2.3%
1.0 – 2.4%
The Company recorded $41.5 million, $41.1 million and $37.0 million of compensation costs related to current period vesting of stock options for the years ended December 31, 2015, 2014 and 2013, respectively. As of December 31, 2015, the total unrecognized compensation cost related to unvested stock options was $74.2 million. These costs are expected to be recognized over a weighted average period of 2.3 years. The assumptions used to estimate the per share fair value of stock purchase rights granted under the ESPP were as follows:
Years Ended December 31,
2015
2014
2013
Expected volatility
36 - 38%
38 - 39%
37%
Dividend yield
0.00%
0.00%
0.00%
Expected life
6-24 months
6-24 months
6-24 months
Risk-free interest rate
0.1 - 0.8%
0.1- 0.5%
0.1- 0.3%
The Company recorded $7.1 million, $4.8 million and $3.6 million of compensation costs related to options granted under the ESPP for the years ended December 31, 2015, 2014 and 2013, respectively. As of December 31, 2015, there was $9.8 million of total unrecognized compensation cost related to unvested stock options issuable under the ESPP. These costs are expected to be recognized over a weighted average period of 1.3 years. Restricted Stock Unit Awards with Service-Based Vesting Conditions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5 as follows:
Shares
Weighted Average Grant Date Fair Value
Weighted Average Remaining Years
Aggregate Intrinsic Value
Non-vested units as of December 31, 2014
1,540,703
$
59.46
2.9
$
139,280
Granted
1,234,650
$
119.86
Vested
(489,301
)
$
54.48
Forfeited
(138,843
)
$
81.67
Non-vested units as of December 31, 2015
2,147,209
$
93.89
2.8
$
224,942
Non-vested units expected to vest at December 31, 2015
1,895,918
$
92.56
$
199,917
The weighted-average grant date fair value per share of RSUs granted during the years ended December 31, 2015, 2014 and 2013, was $119.86, $64.37 and $66.81, respectively. The total intrinsic value of restricted stock that vested and was released in the years ended December 31, 2015, 2014 and 2013 was $59.5 million, $22.9 million and $19.7 million, respectively. The Company recorded $47.9 million, $21.3 million and $13.0 million of compensation costs related to RSUs with service-based vesting conditions for the years ended December 31, 2015, 2014 and 2013, respectively. As of December 31, 2015, there was $143.2 million of total unrecognized compensation cost related to unvested RSUs with service-based vesting conditions. These costs are expected to be recognized over a weighted average period of 2.8 years. Restricted Stock Unit Awards with Performance and Market-Based Vesting Conditions Pursuant to the approval of the Board the Company granted RSU awards with performance and market-based vesting conditions to certain executive officers that provide for a base award of 860,000 RSUs in total (Base RSUs) that may be adjusted to 75% to 125% depending on the performance of the Company’s stock as discussed further below. A summary of non-vested Base RSU activity under the plans for the year ended December 31, 2015 is as follows:
Base Awards
Weighted Average Grant Date Fair Value
Weighted Average Remaining Years
Aggregate Intrinsic Value
Non-vested units with performance and market vesting conditions as of December 31, 2014
860,000
$
34.66
1.2
$
77,744
Granted
—
Vested
—
Forfeited
—
Non-vested units with performance and market vesting conditions as of December 31, 2015
860,000
$
34.66
0.2
$
90,094
The number of RSUs that could potentially vest from the Base RSUs granted is contingent upon achievement of specific performance goals and will be multiplied by the Total Shareholder Return (the TSR) multiplier which could range from 75% to 125% to determine the number of earned RSUs. The TSR multiplier is determined based on the Company’s TSR percentile ranking relative to the TSR of the NASDAQ Biotechnology Index on December 31, 2015. TSR is calculated based on the 20-trading day average prices before the beginning and end of the performance period of the Company’s common stock and each comparator company in the NASDAQ Biotechnology Index. The measurement period for the performance and TSR conditions is from the grant date through December 31, 2015 (the Performance Period), subject to certain change of control provisions. The following table details the contingent performance awards, which ones were achieved and the number of RSUs earned based on the final TSR multiplier of 124% at December 31, 2015.
Strategic Performance Goals
Percentage of Base RSUs to Vest Upon Achievement of Goal
Base Number of RSUs Granted Before TSR Multiplier
Performance Goal Attained
Number of RSUs Earned After TSR Multiplier 1.24
Product Goals
Approval of Vimizim in the U.S. or EU prior to December 31, 2015
35
%
301,000
Yes
373,240
Approval of pegvaliase (PEG PAL) or any other non-Vimizim product in the U.S. or EU prior to December 31, 2015
25
%
215,000
No
—
Financial Goal
Total revenues of at least $775.0 million in fiscal 2015
40
%
344,000
Yes
426,560
860,000
799,800
Stock-based compensation expense for this award was recognized over the remaining service period beginning in the period the Company determines the strategic performance goal or goals was probable of achievement. During 2014, management concluded that the revenue performance goal was probable and began recognizing compensation expense related to the performance awards allocated to the revenue performance goal. During 2013, management concluded that regulatory approval of Vimizim was probable and began recognizing compensation expense related to the performance based RSUs allocated to the Vimizim performance goal. For the years ended December 31, 2015, 2014 and 2013, the Company recorded $5.8 million, $12.9 million and $6.5 million, respectively, of compensation expense related to performance awards. As of December 31, 2015, there was $0.3 million of total unrecognized compensation cost related to the unvested awards allocated to the Vimizim and revenue performance goals. These costs are expected to be recognized over a weighted average period of 0.2 years. Restricted Stock Unit Awards with Performance Conditions On March 3, 2015, pursuant to Board approval, the Company granted 58,300 RSU awards with performance-vesting conditions (the 2015 Base RSUs) under the Share Incentive Plan to certain executive officers. The vesting of the 2015 Base RSUs under this specific grant is contingent upon the achievement of a 2015 revenue target and a three-year service period. The number of RSUs that will be awarded from the 2015 Base RSUs upon achievement of the performance condition will be calculated by multiplying the 2015 Base RSUs by a revenue multiplier (determined based on the Company’s performance against the revenue target) which could range between 80% to 120%. Based on the Company’s performance against the revenue target, the Company applied a multiplier of 111% and will issue 64,713 shares. Stock-based compensation for these awards will be recognized over the service period beginning in the period the Company determines it is probable that the revenue target will be achieved. The cost of the 2015 Base RSUs was determined to be $108.36 per RSU, based on the fair value of the common stock underlying the 2015 Base RSUs on the grant date. Accordingly, because the Company’s management determined that attainment of the revenue target is probable, the Company recognized $1.8 million of compensation expense related to these awards during the year ended December 31, 2015. As December 31, 2015, there was $5.0 million of total unrecognized compensation related to the unvested awards. These costs are expected to be recognized over a weighted average period of 2.2 years. Compensation expense included in the Company’s Consolidated Statements of Operations for all stock-based compensation arrangements was as follows:
Years Ended December 31,
2015
2014
2013
Cost of sales
$
6,836
$
6,076
$
4,860
Research and development
49,399
33,835
27,763
Selling, general and administrative
55,290
46,499
31,753
Total stock-based compensation expense
$
111,525
$
86,410
$
64,376
Stock-based compensation of $11.1 million, $8.2 million and $6.1 million was capitalized into inventory, for the years ended December 31, 2015, 2014 and 2013, respectively. Capitalized stock-based compensation is recognized as cost of sales when the related product is sold.</t>
  </si>
  <si>
    <t>COMPREHENSIVE INCOME</t>
  </si>
  <si>
    <t>(19) COMPREHENSIVE INCOME The following table summarizes amounts reclassified out of Accumulated Other Comprehensive Income/(Loss) (AOCI) and their effect on the Company’s Consolidated Statements of Operations for the years ended December 31, 2015 and 2014.
Amount Reclassified from AOCI (Gain) Loss
Years Ended December 31,
Consolidated Statement of
Details about AOCI Components
2015
2014
Operations Classification
Gains on cash flow hedges:
Forward foreign currency exchange contracts
$
17,715
$
1,008
Net product revenues
Forward foreign currency exchange contracts
1,889
—
Selling, general and administrative
Other-than-temporary impairment on available-for-sale securities
(1,160
)
—
Other income (expense)
Gain on sale of available-for-sale investment
3,033
—
Other income (expense)
Less income tax effect of the above
681
365
Provision for (benefit from) income taxes
$
20,796
$
643
Net loss The following table summarizes changes in the accumulated balances for each component, of other comprehensive income/(loss), including current period other comprehensive income and reclassifications out of AOCI, for the years ended December 31, 2015 and 2014.
Year Ended December 31, 2015
Gains and Losses on Cash Flow Hedges
Unrealized Gains on Available-for-Sale Securities
Foreign Currency Items
Total
AOCI balance at December 31, 2014
15,906
11,511
49
27,466
Other comprehensive income (loss) before reclassifications
17,300
(2,878
)
(59
)
14,363
Less gain (loss) reclassified from AOCI
19,604
1,192
—
20,796
Net current-period other comprehensive income (loss)
(2,304
)
(4,070
)
(59
)
(6,433
)
AOCI balance at December 31, 2015
13,602
7,441
(10
)
21,033
Year Ended December 31, 2014
Gains and Losses on Cash Flow Hedges
Unrealized Gains on Available-for-Sale Securities
Foreign Currency Items
Total
AOCI balance at December 31, 2013
(1,529
)
6,423
124
5,018
Other comprehensive income (loss) before reclassifications
18,078
5,088
(75
)
23,091
Less gain (loss) reclassified from AOCI
643
—
—
643
Net current-period other comprehensive income (loss)
17,435
5,088
(75
)
22,448
AOCI balance at December 31, 2014
15,906
11,511
49
27,466</t>
  </si>
  <si>
    <t>REVENUE AND CREDIT CONCENTRATIONS</t>
  </si>
  <si>
    <t>Risks And Uncertainties [Abstract]</t>
  </si>
  <si>
    <t xml:space="preserve">(20) REVENUE AND CREDIT CONCENTRATIONS Net Product Revenue— The Company considers there to be revenue concentration risks for regions where net product revenues exceeds ten percent (10%) of consolidated net product revenues. The concentration of the Company’s net product revenues within the regions below may have a material adverse effect on the Company’s net product revenue and results of operations if sales in the respective regions experience difficulties. The table below summarizes consolidated net product revenues concentrations based on patient location for Vimizim, Naglazyme, Kuvan and Firdapse which are sold directly by the Company and global sales of Aldurazyme which is marketed by Genzyme. Genzyme is the Company’s sole customer for Aldurazyme and is responsible for marketing and selling Aldurazyme to third-parties. Net product revenues from Genzyme consists of royalties on worldwide net Aldurazyme sales and incremental product transfer revenues.
Years Ended December 31,
2015
2014
2013
Region:
United States
39
%
37
%
36
%
Europe
20
%
20
%
22
%
Latin America
16
%
16
%
14
%
Rest of world
14
%
13
%
13
%
Total net product revenues marketed by the Company
89
%
86
%
85
%
Aldurazyme net product revenues marketed by Genzyme
11
%
14
%
15
%
Total net product revenue
100
%
100
%
100
% The following table illustrates the percentage of the consolidated net product revenues attributable to the Company’s four largest customers.
For the Years Ended December 31,
2015
2014
2013
Customer A
15
%
15
%
15
%
Customer B (1)
11
%
14
%
16
%
Customer C
10
%
12
%
9
%
Customer D
13
%
11
%
11
%
Total
49
%
52
%
51
%
(1)
Genzyme is the Company’s sole customer for Aldurazyme and is responsible for marketing and selling Aldurazyme to third-parties. Net product revenues from Genzyme consists of royalties on worldwide net Aldurazyme sales and incremental product transfer revenue.
On a consolidated basis, the Company’s two largest customers accounted for 37% and 18% of the December 31, 2015 accounts receivable balance, respectively, compared to December 31, 2014 when the two largest customers accounted for 42% and 18% of the accounts receivable balance, respectively. As of December 31, 2015 and 2014, accounts receivable for the Company’s largest customer balance included $36.1 million and $34.5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is subject to credit risk from accounts receivable related to product sales. The majority of the Company’s trade accounts receivable arises from product sales in the U.S. and the European Union (the EU). The Company’s product sales to government-owned or government-funded customers in certain European countries, including Italy, Spain, Portugal, Greece and Russia,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In the year ended December 31, 2015 the Company’s net product revenues for these countries was 5%. Additionally, approximately 9% of the Company’s outstanding accounts receivable at December 31, 2015 related to such countries. As of December 31, 2015, the Company’s accounts receivable in certain European countries, specifically Greece, Italy, Portugal, Spain and Russia, totaled approximately $14.5 million, of which $0.5 million were greater than 90 days past due. The Company also sells its products in other countries that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 </t>
  </si>
  <si>
    <t>SEGMENT INFORMATION</t>
  </si>
  <si>
    <t>Segment Reporting [Abstract]</t>
  </si>
  <si>
    <t>(21) SEGMENT INFORMATION The Company operates in one business segment, which primarily focuses on the development and commercialization of innovative biopharmaceuticals for serious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Years Ended December 31,
2015
2014
2013
Net product revenues by product:
Vimizim
$
228,147
$
77,319
$
85
Naglazyme
303,090
334,447
271,244
Kuvan
239,336
202,987
167,422
Aldurazyme
97,912
105,616
83,545
Firdapse
16,037
18,047
16,064
Total net product revenues
$
884,522
$
738,416
$
538,360
The following table summarizes total revenues from external customers and collaborative partners by geographic region. Net product revenues are based on patient location for Vimizim,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
Years Ended December 31,
2015
2014
2013
Total revenues by geographic region:
United States
$
444,075
$
378,288
$
284,303
Europe
178,746
139,940
115,729
Latin America
142,305
118,562
67,339
Rest of world
124,769
112,494
81,114
Total revenues
$
889,895
$
749,284
$
548,485
The following table summarizes non-monetary long-lived assets by geographic region. Non-monetary long-lived assets primarily consists of property, plant and equipment, intangible assets, goodwill and deferred tax assets.
December 31,
2015
2014
Long-lived assets by geography:
United States
$
940,512
$
827,884
Europe
865,233
102,451
Rest of world
2,253
1,630
Total long-lived assets
$
1,807,998
$
931,965</t>
  </si>
  <si>
    <t>COLLABORATIVE AGREEMENTS</t>
  </si>
  <si>
    <t xml:space="preserve">(22) COLLABORATIVE AGREEMENTS Merck Serono In May 2005, the Company entered into an agreement with Merck Serono for the further development and commercialization of 6R-BH4, both in Kuvan for PKU and for other indications, and pegvaliase (phenylalanine ammonia lyase, formerly referred to as PEG PAL). Through the agreement and subsequent amendment, Merck Serono acquired exclusive rights to market these products in all territories outside the U.S., Canada and Japan, and the Company retained exclusive rights to market these products in the U.S. and Canada. Merck Serono had the right to collaborate on the development of Kuvan and pegvaliase if it “opted-in”, which it did not do for pegvaliase. The Company and Merck Serono were individually responsible for the costs of commercializing the products within their respective territories through December 31, 2015. Merck Serono will also pay the Company royalties on its net sales of these products. As of December 31, 2015 and 2014, amounts due from Merck Serono for reimbursable development costs for Kuvan totaled $0.2 million and $0.2 million, respectively. As previously reported,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granted in the License Agreement to Merck Serono related to Kuvan, which became effective on January 1, 2016. Also on October 1, 2015, the Company and Merck Serono entered into a Termination Agreement (the Pegvaliase Agreement) to terminate the license granted in the License Agreement from to Merck Serono related to pegvaliase, which also became effective on January 1, 2016. As of January 1, 2016, the Company and Merck Serono have no further rights or obligations under the License Agreement with respect to pegvaliase. The License Agreement will continue in effect in order to complete the transfer of certain assets related to Kuvan on a country-by-country basis. See Note 25 to these Consolidated Financial Statements for additional discussion. Other Agreements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 In September 2007, the Company licensed to Asubio Pharma Co., Ltd. (a subsidiary of Daiichi Sankyo) exclusive rights to data and intellectual property contained in the Kuvan new drug application. The Company receives royalties on net sales of the product in Japan. 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In exchange for the North American rights to Firdapse the Company may receive royalties of 7% to 10% on net product sales of Firdapse in North America. As of December 31, 2015 and 2014, amounts due from Catalyst for reimbursable development costs totaled $0.1 million and $0.1 million, respectively. </t>
  </si>
  <si>
    <t>COMPENSATION AGREEMENTS AND PLANS</t>
  </si>
  <si>
    <t xml:space="preserve">(23) COMPENSATION AGREEMENTS AND PLANS Employment Agreements The Company has entered into employment agreements with certain officers. Generally, these agreements can be terminated without cause by the Company upon prior written notice and payment of specified severance, or by the officer upon four weeks’ prior written notice to the Company. 401(k) Plan The Company sponsors the BioMarin Retirement Savings Plan (the 401(k) Plan). Most employees (Participants) are eligible to participate following the start of their employment, at the beginning of each calendar month. Participants may contribute to the 401(k) Plan up to the lesser of 100% of their current compensation or an amount up to a statutorily prescribed annual limit. The Company pays the direct expenses of the 401(k) Plan and matched 100% of each Participant’s contributions, up to a maximum of the lesser of 3% of the employee’s annual compensation or $6,000 per year through December 31, 2013. The Company’s matching contribution vests over four years from employment commencement and was approximately $15.1 million, $8.3 million and $3.4 million for the years ended December 31, 2015, 2014 and 2013, respectively. Employer contributions not vested upon employee termination are forfeited. Deferred Compensation Plan In December 2005, the Company adopted the Deferred Compensation Plan. The Deferred Compensation Plan allows eligible employees, including members of the Board, management and certain highly-compensated employees as designated by the Deferred Compensation Plan’s Administrative Committee, the opportunity to make voluntary deferrals of compensation to specified future dates, retirement or death. Participants are permitted to defer portions of their salary, annual cash bonus and restricted stock. The Company may not make additional direct contributions to the Deferred Compensation Plan on behalf of the participants, without further action by the Board. Deferred compensation is held in trust and generally invested to match the investment benchmarks selected by participants. The recorded cost of any investments will approximate fair value. Company stock issued into the Deferred Compensation Plan is recorded and accounted for similarly to treasury stock in that the value of the employer stock is determined on the date the restricted stock vests and the shares are issued into the Deferred Compensation Plan. The Company stock issued into the Deferred Compensation Plan upon vesting is recorded in stockholders’ equity. As of December 31, 2015 and 2014, the fair value of Company stock held by the Deferred Compensation Plan, was $25.5 million and $20.2 million, respectively, which is included in current and non-current liabilities. The change in market value amounted to a loss of $2.5 million in 2015, compared to losses of $4.8 million and $4.2 million in 2014 and 2013, respectively. See Note 13 to these Consolidated Financial Statements for additional discussion regarding the fair value of the Deferred Compensation Plan assets and liabilities. </t>
  </si>
  <si>
    <t>COMMITMENTS AND CONTINGENCIES</t>
  </si>
  <si>
    <t>Commitments And Contingencies Disclosure [Abstract]</t>
  </si>
  <si>
    <t xml:space="preserve">(24) COMMITMENTS AND CONTINGENCIES Lease Commitments The Company leases office space and research, testing and manufacturing laboratory space in various facilities under operating agreements expiring at various dates through 2025. Certain of the leases provide for options by the Company to extend the lease for multiple five-year renewal periods and also provide for annual minimum increases in rent, usually based on a consumer price index or annual minimum increases. Minimum lease payments for future years are as follows:
2016
$
7,209
2017
6,527
2018
5,444
2019
2,990
2020
2,352
Thereafter
9,953
Total
$
34,475
Rent expense for the years ended December 31, 2015, 2014 and 2013 was $9.3 million, $7.9 million and $10.4 million, respectively. Deferred rent accruals at December 31, 2015 totaled $1.7 million, of which $1.2 million was current. Deferred rent accruals at December 31, 2014 totaled $1.3 million, of which $0.7 million was current. See Note 5 to these Consolidated Financial Statements for additional discussion regarding the purchase of SRCC. Research and Development Funding and Technology Licenses The Company uses experts and laboratories at universities and other institutions to perform certain R&amp;D activities. These amounts are included as R&amp;D expense as services are provided. The Company has also licensed technology, for which it is required to pay royalties upon future sales, subject to certain annual minimums. Other Commitments In the normal course of business, the Company enters into various firm purchase commitments primarily related to active pharmaceutical ingredients and certain inventory related items. As of December 31, 2015, these commitments for the next five years were approximately $51.0 million. The amounts primarily related to active pharmaceutical ingredients represent minimum purchase requirements and post marketing commitments related to the Company’s approved product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 s The Company received a paragraph IV notice letter, dated January 22, 2015, from Par Pharmaceutical, Inc. (Par), notifying it that Par had filed an ANDA seeking approval of a proposed generic version of Kuvan (sapropterin dihydrochloride) 100 mg oral tablets prior to the expiration of the Company’s patents listed in the FDA’s Approved Drug Products with Therapeutic Equivalence Evaluations (the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e parties submitted opening claim construction briefs on January 14, 2016, and responsive claim construction briefs are due on March 4, 2016. The Court has not yet set a date for trial in this litigation. The Company also received a paragraph IV notice letter, dated January 14, 2016, from Par, notifying us that Par has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Contingent Payments As of December 31, 2015 the Company is also subject to contingent payments totaling approximately $675.4 million upon achievement of certain regulatory and licensing milestones if they occur before certain dates in the future. Of this amount, $80.0 million relates to Prosensa and $22.7 million relates to programs that are no longer being developed. As of December 31, 2015, the Company has recorded $85.6 million of contingent acquisition consideration payable on its Consolidated Balance Sheet, of which $52.9 million is expected to be paid in the next twelve months. </t>
  </si>
  <si>
    <t>SUBSEQUENT EVENT</t>
  </si>
  <si>
    <t>Subsequent Events [Abstract]</t>
  </si>
  <si>
    <t xml:space="preserve">(25) SUBSEQUENT EVENT On January 1, 2016, the Company acquired all global rights to Kuvan and pegvaliase from Ares Trading, S.A. (Merck Serono), with the exception of Kuvan in Japan, in exchange for an upfront payment of $371.8 million and up to and additional €185.0 million if certain sales and regulatory milestones are attained. Previously, the Company had exclusive rights to Kuvan in the U.S. and Canada and pegvaliase in the U.S. and Japan. Under the terms of the agreement, the Company acquired exclusive worldwide rights to Kuvan and pegvaliase with the exception of Kuvan in Japan. </t>
  </si>
  <si>
    <t>BASIS OF PRESENTATION (Policies)</t>
  </si>
  <si>
    <t>Significant Accounting Policies [Line Items]</t>
  </si>
  <si>
    <t>Basis of Presentation</t>
  </si>
  <si>
    <t xml:space="preserve">Basis of Presentation These Consolidated Financial Statements have been prepared in accordance with accounting principles generally accepted in the United States (U.S. GAAP)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except for the transactions disclosed in Note 25 to these Consolidated Financial Statements. </t>
  </si>
  <si>
    <t>Use of Estimates</t>
  </si>
  <si>
    <t xml:space="preserve">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ctual results could differ from those estimates. </t>
  </si>
  <si>
    <t>Cash And Cash Equivalents</t>
  </si>
  <si>
    <t xml:space="preserve">Cash and Cash Equivalents The Company treats liquid investments with original maturities of three months or less when purchased as cash and cash equivalents. </t>
  </si>
  <si>
    <t>Investments</t>
  </si>
  <si>
    <t xml:space="preserve">Investments The Company determines the appropriate classification of its investments in debt and equity securities at the time of purchase and reevaluates such designations at each balance sheet date. All of the Company’s securities are classified as available-for-sale and reported in short-term investments, other assets or long-term investments. Available-for-sale investments are recorded at fair market value, with unrealized gains or losses included in Accumulated Other Comprehensive Income on the Company’s Consolidated Balance Sheets, exclusive of other-than-temporary impairment losses, if any. Investments consist of corporate securities, commercial paper, U.S. federal government agency securities and certificates of deposit. </t>
  </si>
  <si>
    <t xml:space="preserve">Inventory The Company values inventory at the lower of cost or net realizable value and determines the cost of inventory using the average-cost method. Inventories consist of currently marketed products and may contain certain products await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The Company analyzes its inventory levels quarterly and writes down inventory that has become obsolete, or has a cost basis in excess of its expected net realizable value and inventory quantities in excess of expected requirements. Expired inventory is disposed of and the related costs are recognized as Cost of Sales in the Company’s Consolidated Statements of Operations. </t>
  </si>
  <si>
    <t>Property, Plant And Equipment</t>
  </si>
  <si>
    <t xml:space="preserve">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R&amp;D) projects with no alternative uses are expensed as incurred.
Leasehold improvements
Shorter of life of asset or lease term
Building and improvements
20 to 50 years
Manufacturing and laboratory equipment
5 to 15 years
Computer hardware and software
3 to 8 years
Office furniture and equipment
5 years
Vehicles
5 years
Land improvements
10 years
Land
Not applicable
Construction-in-progress
Not applicable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accompanying Consolidated Balance Sheets. The tenant improvement allowances and free rent periods are recognized as a reduction of rent expense over the lease term on a straight-line basis. </t>
  </si>
  <si>
    <t>Impairment Of Long-Lived Assets</t>
  </si>
  <si>
    <t xml:space="preserve">Impairment of Long-Lived Assets The Company records goodwill in a business combination when the total consideration exceeds the fair value of the net tangible and identifiable intangible assets acquired. Goodwill and intangible assets with indefinite lives are not amortized but subject to an annual impairment analysis. Intangible assets with finite lives are amortized over their estimated useful lives on a straight-line basis. The Company performs its annual impairment review of goodwill and indefinite lived intangibles during the fourth quart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currently operates in one business segment, the biopharmaceutical development and commercialization segment. When reviewing goodwill for impairment, the Company assesses whether goodwill should be allocated to operating levels lower than its single operating segment for which discrete financial information is available and reviewed for decision making purposes. These lower levels are referred to as reporting units. As of December 31, 2015, the Company has only one reporting unit. The Company tests finite-lived intangible assets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The recoverability of the carrying value of the Company’s buildings, leasehold improvements for its facilities and equipment depends on the successful execution of the Company’s business initiatives and its ability to earn sufficient returns on approved products and product candidates. The Company continually monitors events and changes in circumstances that could indicate carrying amounts of its fixed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amount over the fair value of the assets. </t>
  </si>
  <si>
    <t>Revenue Recognition</t>
  </si>
  <si>
    <t xml:space="preserve">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Upon recognition of revenue from product sales, provisions are made for government rebates such as Medicaid reimbursements, customer incentives such as cash discounts for prompt payment, distributor fees and expected returns of expired products, as appropriate. Amounts collected from customers and remitted to governmental authorities, which primarily consists of value-added taxes related to product sales in foreign jurisdictions, are presented on a net basis in the Company’s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are sold to its authorized distributors or directly to government purchasers or hospitals, which act as the end-users. The Company receives a 39.5% to 50% royalty on worldwide net Aldurazyme sales by Genzyme depending on sales volume, which is included in Net Product Revenues in the Company’s Consolidated Statements of Operations. The Company recognizes a portion of this amount as product transfer revenue when product is released to Genzyme because all of the Company’s performance obligations are fulfilled at that point and title to, and risk of loss for, the product has transferred to Genzyme. The product transfer revenue represents the fixed amount per unit of Aldurazyme that Genzyme is required to pay the Company if the product is unsold by Genzyme. The amount of product transfer revenue will eventually be deducted from the calculated royalty earned when the product is sold by Genzyme. The Company records the Aldurazyme royalty revenue based on net sales information provided by Genzyme and records product transfer revenue based on the fulfillment of Genzyme purchase orders in accordance with the terms of the related agreements with Genzyme and when the title and risk of loss for the product is transferred to Genzyme. The Company records reserves for rebates payable under Medicaid and other government programs as a reduction of revenue at the time product revenues are recorded. The Company’s reserve calculations require estimates, including estimates of customer mix, to determine which sales will be subject to rebates and the amount of such rebates. The Company updates its estimates and assumptions each quarter and records any necessary adjustments to its reserves. The Company records fees paid to distributors as a reduction of revenue.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However,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The Company relies on historical return rates to estimate retu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Collaborative Agreement Revenues —Collaborative agreement revenues include both license revenue and contract research revenue. Activities under collaborative agreements are evaluated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Nonrefundable up-front license fees where the Company has continuing involvement through R&amp;D collaboration are initially deferred and recognized as collaborative agreement license revenue over the estimated period for which the Company continues to have a performance obligation. Future milestone payments that are contingent upon the achievement of a substantive milestone are recognized in their entirety in the period in which the milestone is achieved. A milestone is substantive if:
·
It can only be achieved based in whole or in part on either the Company’s performance or on the occurrence of a specific outcome resulting from the Company’s performance;
·
There is substantive uncertainty at the date an arrangement is entered into that the event will be achieved; and
·
It would result in additional payments being due to the entity. Royalty, License and Other Revenues —Royalty revenues includes royalties on net sales of products with which the Company has no direct involvement and is recognized based on data reported by licensees or sublicensees and rental income associated with the tenants in the SRCC, which is recognized on a straight-line basis over the term of the respective lease. Royalties are recognized as earned in accordance with the contract terms at the time the royalty amount is fixed or determinable based on information received from the sublicensees and at the time collectibility is reasonably assured. Due to the significant role the Company plays in the operations (primarily the manufacturing and regulatory activities) of Aldurazyme and Kuvan as well as the rights and responsibilities to deliver the products to Genzyme and Merck Serono, respectively, the Company elected not to classify these royalties earned as royalty, license and other revenues but instead to include them as a component of Net Product Revenues in the Company’s Consolidated Statements of Operations. </t>
  </si>
  <si>
    <t>Research and Development</t>
  </si>
  <si>
    <t xml:space="preserve">Research and Development R&amp;D expenses include expenses associated with contract research and development provided by third parties, most product manufacturing prior to regulatory approval, clinical and regulatory costs, and internal R&amp;D costs. In instances where the Company enters into agreements with third 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The Company accrues costs for clinical trial activities based upon the services received and estimates of related expenses incurred that have yet to be invoiced by the vendors that perform the activities. </t>
  </si>
  <si>
    <t>Convertible Debt Transactions</t>
  </si>
  <si>
    <t xml:space="preserve">Convertible Debt Transactions The Company separately accounts for the liability and equity components of convertible debt instrument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t>
  </si>
  <si>
    <t>Net Loss Per Common Share</t>
  </si>
  <si>
    <t xml:space="preserve">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The Company currently has no dilutive securities due to the net loss position and as such, basic and diluted net loss per share are the same for the periods presented. </t>
  </si>
  <si>
    <t>Stock-Based Compensation</t>
  </si>
  <si>
    <t xml:space="preserve">Stock-Based Compensation The Company uses the Black-Scholes option-pricing model to determine the fair value of stock options and the Company’s ESPP awards. The determination of the fair value of stock-based payment awards using an option-pricing model is affected by the Company’s stock price as well as assumptions regarding a number of complex and subjective variables. Stock-based compensation expense is recognized on a straight-line basis over the requisite service period for each award. Further, stock-based compensation expense recognized in the Company’s Consolidated Statements of Operations is based on awards expected to vest and therefore the amount of expense has been reduced for estimated forfeitures, which are based on historical experience. If actual forfeitures differ from estimates at the time of grant they will be revised in subsequent periods. The Company uses a lattice model with a Monte Carlo simulation to value restricted stock unit awards with performance and market conditions. This valuation methodology utilizes the closing price of the Company’s common stock on grant date and several key assumptions, including expected volatility of the Company’s stock price, risk-free rates of return, expected dividend yield and estimated total shareholder return. If factors change and different assumptions are employed in determining the fair value of stock-based awards, the stock-based compensation expense recorded in future periods may differ significantly from what was recorded in the current period. See Note 17 to these Consolidated Financial Statements for further information. </t>
  </si>
  <si>
    <t>Nonqualified Deferred Compensation Plan</t>
  </si>
  <si>
    <t>Nonqualified Deferred Compensation Plan The Company’s Nonqualified Deferred Compensation Plan (the NQDC Plan) allows eligible employees, including members of the Company’s Board of Directors (the Board), management and certain highly-compensated employees as designated by the NQDC Plan’s administrative committee, to make voluntary deferrals of compensation to specified dates, retirement or death. Participants are permitted to defer portions of their salary, annual cash bonus and restricted stock. The Company is not allowed to make additional direct contributions to the NQDC Plan on behalf of the participants without further action by the Board.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y for the NQDC Plan is included in Accounts Payable and Accrued Liabilities and Other Long-Term Liabilities in the Company’s Consolidated Balance Sheets. The corresponding asset for the NQDC Plan is included in Other Current Assets and Other Assets in the Company’s Consolidated Balance Sheets.</t>
  </si>
  <si>
    <t>Income Taxes</t>
  </si>
  <si>
    <t xml:space="preserve">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t>
  </si>
  <si>
    <t>Foreign Currency and Other Hedging Instruments</t>
  </si>
  <si>
    <t xml:space="preserve">Foreign Currency and Other Hedging Instruments The Company engages in transactions denominated in foreign currencies and, as a result, is exposed to changes in foreign currency exchange rates. To manage the volatility resulting from fluctuating foreign currency exchange rates, the Company nets its exposures, where possible to take advantage of natural offsets and enters into forward foreign currency exchange contracts for the remaining exposures. The Company accounts for its derivative instruments as either assets or liabilities on the balance sheet and measures them at fair value. Derivatives that are not defined as hedging instruments are adjusted to fair value through earnings. Gains and losses resulting from changes in fair value are accounted for depending on the use of the derivative and whether it is designated and qualifies for hedge accounting. The Company assesses, both at inception and on an ongoing basis, whether the derivatives that are used in hedging transactions are highly effective in offsetting the changes in cash flows of the hedged items. The Company also assesses hedge ineffectiveness on a monthly basis and records the gain or loss related to the ineffective portion to current earnings. If the Company determines that a forecasted transaction is no longer probable of occurring, it discontinues hedge accounting for the affected portion of the hedge instrument, and any related unrealized gain or loss on the contract is recognized in current earnings. See Note 12 to these Consolidated Financial Statements for further information. </t>
  </si>
  <si>
    <t>Fair Value of Financial Instruments</t>
  </si>
  <si>
    <t xml:space="preserve">Fair Value of Financial Instruments The Company discloses the fair value of financial instruments for assets and liabilities for which the value is practicable to estimate. The carrying amounts of all cash equivalents, short-term and long-term investments and forward exchange contracts approximate fair value based upon quoted market prices. The fair values of trade accounts receivables, accounts payable and other financial instruments approximate carrying value due to their short-term nature, and would be considered level 2 items in the fair value hierarchy. </t>
  </si>
  <si>
    <t>Business Combinations</t>
  </si>
  <si>
    <t xml:space="preserve">Business Combinations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t>
  </si>
  <si>
    <t>Contingent Acquisition Consideration Payable</t>
  </si>
  <si>
    <t xml:space="preserve">Contingent Acquisition Consideration Payable The Company determines the fair value of contingent acquisition consideration payable on the acquisition date using a probability-based income approach utilizing an appropriate discount rate. Each reporting period thereafter, the Company revalues these obligations and records increases or decreases in their fair value as adjustments to Intangible Asset Amortization and Contingent Consideration in the Company’s Consolidated Statements of Operations. Changes in the fair value of the contingent acquisition consideration payable can result from adjustments to the estimated probability and assumed timing of achieving the underlying milestones, as well as from changes to the discount rates and periods. </t>
  </si>
  <si>
    <t>Comprehensive Income (Loss) and Accumulated Other Comprehensive Income</t>
  </si>
  <si>
    <t xml:space="preserve">Comprehensive Income (Loss) and Accumulated Other Comprehensive Income Comprehensive income (loss) includes net income (loss) and certain changes in stockholders’ equity that are excluded from net income (loss), such as changes in unrealized gains and losses on the Company’s available-for-sale securities, unrealized gains (losses) on foreign currency hedges and changes in the Company’s cumulative foreign currency translation account. </t>
  </si>
  <si>
    <t>Reclassifications And Adjustments</t>
  </si>
  <si>
    <t>Reclassifications and Adjustments Certain items in the prior year’s Consolidated Financial Statements have been reclassified to conform to the current presentation.</t>
  </si>
  <si>
    <t>Prior to Regulatory Approval</t>
  </si>
  <si>
    <t>Inventories Produced in Preparation for Product Launches The Company capitalizes inventories produced in preparation for product launches based upon the probability of regulatory approval and earning future revenues.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ivotal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 applying the lower of cost or net realizable value to pre-launch inventory, the Company estimates a range of likely commercial prices based on its comparable commercial products.</t>
  </si>
  <si>
    <t>SUMMARY OF SIGNIFICANT ACCOUNTING POLICIES (Tables)</t>
  </si>
  <si>
    <t>Schedule Of Property, Plant And Equipment Estimated Useful Lives</t>
  </si>
  <si>
    <t xml:space="preserve">Leasehold improvements
Shorter of life of asset or lease term
Building and improvements
20 to 50 years
Manufacturing and laboratory equipment
5 to 15 years
Computer hardware and software
3 to 8 years
Office furniture and equipment
5 years
Vehicles
5 years
Land improvements
10 years
Land
Not applicable
Construction-in-progress
Not applicable </t>
  </si>
  <si>
    <t>ACQUISITIONS (Tables)</t>
  </si>
  <si>
    <t>Business Acquisition [Line Items]</t>
  </si>
  <si>
    <t>Fair Value of Identifiable Lease Intangible Assets Acquired by Asset Class</t>
  </si>
  <si>
    <t>The following table sets forth the fair value of the components of the identifiable intangible assets acquired by asset class as of the date of acquisition:
Above market leases
$
351
In-place leases
3,554
Total intangible assets subject to amortization
$
3,905</t>
  </si>
  <si>
    <t>Prosensa Holding N.V</t>
  </si>
  <si>
    <t>Summary of Estimated Fair Values of Assets Acquired and Liabilities Assumed</t>
  </si>
  <si>
    <t>The following table presents the allocation of the purchase consideration for the Prosensa acquisition, including the CVRs, based on fair value.
Cash and cash equivalents
$
141,669
Trade accounts receivable
3,086
Other current assets
1,537
Property, plant and equipment
2,683
Intangible assets
497
Other assets
104
Acquired IPR&amp;D
772,808
Total identifiable assets acquired
922,384
Accounts payable and accrued expenses
(68,799
)
Debt assumed
(57,053
)
Deferred tax liability
(193,202
)
Total liabilities assumed
(319,054
)
Net identifiable assets acquired
603,330
Goodwill
148,134
Net assets acquired
$
751,464</t>
  </si>
  <si>
    <t>San Rafael Corporate Center</t>
  </si>
  <si>
    <t>The following table summarizes the estimated fair values of assets acquired as of the date of acquisition:
Estimated Fair Value
Estimated Useful Lives
Building and improvements
$
94,414
50 years
Land
14,565
Land improvements
3,616
10 years
Intangible assets
3,905
Remaining lease terms
Total identifiable net assets
$
116,500</t>
  </si>
  <si>
    <t>GOODWILL - SCHEDULE OF CHANGES IN GOODWILL (Tables)</t>
  </si>
  <si>
    <t>Schedule of Changes in Goodwill</t>
  </si>
  <si>
    <t xml:space="preserve">The following table represents the changes in goodwill for the year ended December 31, 2015:
Balance at December 31, 2014
$
54,258
Addition of goodwill related to the acquisition of Prosensa
148,134
Reduction of goodwill related to the sale of talazoparib (1)
(5,353
)
Balance at December 31, 2015
$
197,039
(1)
See Note 8 to these Consolidated Financial Statements for additional discussion related to the sale of talazoparib. </t>
  </si>
  <si>
    <t>INVESTMENT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December 31, 2015 and 2014 are summarized in the tables below:
Amortized Cost
Gross Unrealized Holding Gains
Gross Unrealized Holding Losses
Aggregate Fair Value at December 31, 2015
Certificates of deposit
$
63,919
$
1
$
—
$
63,920
Corporate debt securities
358,625
20
(732
)
357,913
Commercial paper
12,733
—
—
12,733
U.S. government agency securities
186,882
—
(344
)
186,538
Greek government-issued bonds
48
79
—
127
Total
$
622,207
$
100
$
(1,076
)
$
621,231
Amortized Cost
Gross Unrealized Holding Gains
Gross Unrealized Holding Losses
Aggregate Fair Value at December 31, 2014
Certificates of deposit
$
72,302
$
1
$
—
$
72,303
Corporate debt securities
95,478
—
(342
)
95,136
Greek government-issued bonds
50
73
—
123
Total
$
167,830
$
74
$
(342
)
$
167,562</t>
  </si>
  <si>
    <t>Fair Values of Available-For-Sale Securities by Contractual Maturity</t>
  </si>
  <si>
    <t>The fair values of available-for-sale securities by contractual maturity were as follows:
December 31,
2015
2014
Maturing in one year or less
$
195,579
$
69,706
Maturing after one year through five years
425,652
97,856
Total
$
621,231
$
167,562</t>
  </si>
  <si>
    <t>INTANGIBLE ASSETS (Tables)</t>
  </si>
  <si>
    <t>Schedule of Intangible Assets</t>
  </si>
  <si>
    <t>Intangible assets consisted of the following:
December 31,
2015
2014
Intangible assets:
Finite-lived intangible assets
$
129,572
$
123,365
Indefinite-lived intangible assets
607,548
74,430
Gross intangible assets:
737,120
197,795
Less: Accumulated amortization
(53,124
)
(41,217
)
Net carrying value
$
683,996
$
156,578</t>
  </si>
  <si>
    <t>Schedule of Net-Book-Value and Estimated Remaining Life of Finite-Lived Intangible Assets</t>
  </si>
  <si>
    <t>The following table summarizes the net-book-value and estimated remaining life of the Company’s finite-lived intangible assets at December 31, 2015:
Net Balance at December 31, 2015
Average Remaining Life
Repurchased royalty rights
$
53,438
7.9 years
Acquired intellectual property
19,652
8.6 years
License payments for marketing approvals
2,380
5.7 years
SRCC in-place and above market tenant leases
978
Remaining lease terms
Total
$
76,448</t>
  </si>
  <si>
    <t>Schedule of Future Amortization Expense of Finite-Lived Intangible Assets</t>
  </si>
  <si>
    <t>As of December 31, 2015, the estimated future amortization expense associated with the Company’s finite-lived intangible assets for each of the five succeeding fiscal years is as follows:
Fiscal Year
Amount
2016
$
11,371
2017
10,904
2018
10,874
2019
10,605
2020
8,188
Thereafter
24,506
$
76,448</t>
  </si>
  <si>
    <t>Schedule of Indefinite-Lived Intangible Assets</t>
  </si>
  <si>
    <t>Indefinite-lived intangible assets consisted of the following:
December 31,
2015
2014
In-Process Research and Development:
Talazoparib
$
—
$
35,150
Kyndrisa
533,064
—
Other exons
41,044
—
Reveglucosidase alfa
25,010
25,010
Other acquired pre-clinical compounds
8,430
14,270
Net carrying value
$
607,548
$
74,430</t>
  </si>
  <si>
    <t>PROPERTY, PLANT AND EQUIPMENT (Tables)</t>
  </si>
  <si>
    <t>Schedule of Property Plant and Equipment Net</t>
  </si>
  <si>
    <t>Property, plant and equipment, net consisted of the following:
December 31,
2015
2014
Building and improvements
$
442,100
$
335,991
Manufacturing and laboratory equipment
145,313
124,564
Computer hardware and software
113,442
97,032
Leasehold improvements
44,247
39,297
Furniture and equipment
22,817
13,717
Land improvements
4,881
4,106
Land
45,727
29,358
Construction-in-progress
164,283
108,340
982,810
752,405
Less: Accumulated depreciation
(278,603
)
(228,889
)
Total property, plant and equipment, net
$
704,207
$
523,516</t>
  </si>
  <si>
    <t>INVENTORY (Tables)</t>
  </si>
  <si>
    <t>Schedule Of Inventory</t>
  </si>
  <si>
    <t>Inventory consisted of the following:
December 31,
2015
2014
Raw materials
$
46,115
$
22,488
Work-in-process
150,289
114,393
Finished goods
75,279
62,571
Total inventory
$
271,683
$
199,452</t>
  </si>
  <si>
    <t>SUPPLEMENTAL BALANCE SHEET INFORMATION (Tables)</t>
  </si>
  <si>
    <t>Schedule of Other Current Assets</t>
  </si>
  <si>
    <t>Other current assets consisted of the following:
December 31,
2015
2014
Prepaid expenses
$
27,957
$
35,390
Short-term forward currency exchange contract assets
10,478
10,513
Promissory notes receivable, net
—
46,946
Restricted investments
7,348
2,354
Convertible promissory note conversion option
—
2,386
Other receivables
14,150
9,733
Other
445
1,202
Total other current assets
$
60,378
$
108,524</t>
  </si>
  <si>
    <t>Schedule of Other Assets</t>
  </si>
  <si>
    <t>Other assets consisted of the following:
December 31,
2015
2014
Deposit for business acquisition
$
371,756
$
—
Deposits
8,606
12,021
Strategic investments
18,056
30,811
Long-term forward foreign currency exchange contract assets
3,533
5,387
Other
6,693
6,338
Total other assets
$
408,644
$
54,557</t>
  </si>
  <si>
    <t>Schedule of Accounts Payable and Accrued Liabilities</t>
  </si>
  <si>
    <t>Accounts payable and accrued liabilities consisted of the following:
December 31,
2015
2014
Accounts payable and accrued operating expenses
$
179,294
$
139,513
Accrued income taxes
59,572
—
Accrued compensation expense
78,424
45,479
Accrued vacation expense
16,921
12,540
Accrued rebates payable
32,553
14,859
Accrued royalties payable
10,412
9,050
Value added taxes payable
6,377
5,479
Other
8,958
4,924
Total accounts payable and accrued liabilities
$
392,511
$
231,844</t>
  </si>
  <si>
    <t>Schedule of Estimated Accrued Rebates, Reserve for Cash Discounts and Allowance for Doubtful Accounts</t>
  </si>
  <si>
    <t>The roll forward of significant estimated accrued rebates, reserve for cash discounts and allowance for doubtful accounts for the years ended December 31, 2015, 2014 and 2013 were as follows:
Balance at Beginning of Period
Provision for Current Period Sales
Provision/ (Reversals) for Prior Period Sales
Actual Charges Related to Current Period Sales
Actual Charges Related to Prior Period Sales
Balance at End of Period
Year ended December 31, 2015:
Accrued rebates
$
14,859
$
45,356
$
(1,245
)
$
(18,421
)
$
(7,996
)
$
32,553
Reserve for cash discounts
688
7,402
—
(6,722
)
(537
)
831
Sales return reserve
—
40
—
—
—
40
Allowance for doubtful accounts
490
—
(397
)
—
—
93
Year ended December 31, 2014:
Accrued rebates
$
10,429
$
24,431
$
(1,159
)
$
(12,768
)
$
(6,074
)
$
14,859
Reserve for cash discounts
388
6,435
—
(5,747
)
(388
)
688
Sales return reserve
907
—
(907
)
—
—
—
Allowance for doubtful accounts
529
410
(319
)
—
(130
)
490
Year ended December 31, 2013:
Accrued rebates
$
9,625
$
18,872
$
(1,169
)
$
(12,025
)
$
(4,874
)
$
10,429
Reserve for cash discounts
372
4,549
—
(4,191
)
(342
)
388
Sales return reserve
—
907
—
—
—
907
Allowance for doubtful accounts
348
138
43
—
—
529</t>
  </si>
  <si>
    <t>DERIVATIVE INSTRUMENTS AND HEDGING STRATEGIES (Tables)</t>
  </si>
  <si>
    <t>Fair Value Carrying Amount of Derivative Instruments</t>
  </si>
  <si>
    <t>The fair value carrying amounts of the Company’s derivative instruments were as follows:
Asset Derivatives
Liability Derivatives
December 31, 2015
December 31, 2015
Balance Sheet Location
Fair Value
Balance Sheet Location
Fair Value
Derivatives designated as hedging instruments:
Forward foreign currency exchange contracts
Other current assets
$
10,478
Accounts payable &amp; accrued liabilities
$
1,986
Forward foreign currency exchange contracts
Other assets
3,533
Other long- term liabilities
3,057
Total
$
14,011
$
5,043
Derivatives not designated as hedging instruments:
Forward foreign currency exchange contracts
Other current assets
$
—
Accounts payable &amp; accrued liabilities
$
22
Total
—
22
Total value of derivative contracts
$
14,011
$
5,065
Asset Derivatives
Liability Derivatives
December 31, 2014
December 31, 2014
Balance Sheet Location
Fair Value
Balance Sheet Location
Fair Value
Derivatives designated as hedging instruments:
Forward foreign currency exchange contracts
Other current assets
$
10,206
Accounts payable &amp; accrued liabilities
$
—
Forward foreign currency exchange contracts
Other assets
5,387
Other long- term liabilities
—
Total
$
15,593
$
—
Derivatives not designated as hedging instruments:
Forward foreign currency exchange contracts
Other current assets
$
307
Accounts payable &amp; accrued liabilities
$
12
Total
307
12
Total value of derivative contracts
$
15,900
$
12</t>
  </si>
  <si>
    <t>Effect of Derivative Instruments</t>
  </si>
  <si>
    <t xml:space="preserve">The effect of the Company’s derivative instruments on the Consolidated Financial Statements for the years ended December 31, 2015, 2014 and 2013 was as follows:
Forward Foreign Currency Exchange Contracts
2015
2014
2013
Derivatives Designated as Hedging Instruments:
Net gain (loss) recognized in Other Comprehensive Income (OCI) (1)
$
17,300
$
18,078
$
(1,366
)
Net gain (loss) reclassified from accumulated OCI into income (2)
19,604
643
49
Net gain (loss) recognized in net loss (3)
(727
)
(294
)
310
Derivatives Not Designated as Hedging Instruments:
Net gain (loss) recognized in net loss (4)
$
4,493
$
8,010
$
(2,041
)
(1)
Net change in the fair value of the effective portion classified as OCI.
(2)
Effective portion classified as net product revenues.
(3)
Ineffective portion and amount excluded from effectiveness testing classified as SG&amp;A expense.
(4)
Classified as selling, general and administrative expense. </t>
  </si>
  <si>
    <t>FAIR VALUE MEASUREMENTS (Tables)</t>
  </si>
  <si>
    <t>Fair Value of Financial Assets and Liabilities</t>
  </si>
  <si>
    <t xml:space="preserve">The tables below present the fair value of these financial assets and liabilities determined using the following input levels.
Fair Value Measurements at December 31, 2015
Quoted Price in Active Markets For Identical Assets (Level 1)
Significant Other Observable Inputs (Level 2)
Significant Unobservable Inputs (Level 3)
Total
Assets:
Cash and cash equivalents:
Overnight deposits
$
290,731
$
—
$
—
$
290,731
Money market instruments
—
106,309
—
106,309
Total cash and cash equivalents
290,731
106,309
—
397,040
Available-for-sale securities:
Short-term:
Certificates of deposit
—
56,951
—
56,951
Corporate debt securities
—
42,673
—
42,673
Commercial paper
—
12,733
—
12,733
U.S. government agency securities
—
83,222
—
83,222
Long-term:
Certificates of deposit
—
6,969
—
6,969
Corporate debt securities
—
315,240
—
315,240
U.S. government agency securities
—
103,316
—
103,316
Greek government-issued bonds
—
127
—
127
Total available-for-sale securities
—
621,231
—
621,231
Other Current Assets:
Nonqualified Deferred Compensation Plan assets
—
440
—
440
Forward foreign currency exchange contract (1)
—
10,478
—
10,478
Restricted investments (2)
—
7,348
—
7,348
Total other current assets
—
18,266
—
18,266
Other Assets:
Nonqualified Deferred Compensation Plan assets
—
6,362
—
6,362
Forward foreign currency exchange contract (1)
—
3,533
—
3,533
Strategic investment (4)
18,056
—
—
18,056
Total other assets
18,056
9,895
—
27,951
Total assets
$
308,787
$
755,701
$
—
$
1,064,488
Liabilities:
Current Liabilities:
Nonqualified Deferred Compensation Plan liability
$
1,151
$
440
$
—
$
1,591
Forward foreign currency exchange contract (1)
—
2,008
—
2,008
Contingent acquisition consideration payable
—
—
52,946
52,946
Total current liabilities
1,151
2,448
52,946
56,545
Other long-term liabilities:
Nonqualified Deferred Compensation Plan liability
24,341
6,362
—
30,703
Forward foreign currency exchange contract (1)
—
3,057
—
3,057
Contingent acquisition consideration payable
—
—
32,663
32,663
Total other long-term liabilities
24,341
9,419
32,663
66,423
Total liabilities
$
25,492
$
11,867
$
85,609
$
122,968
Fair Value Measurements at December 31, 2014
Quoted Price in Active Markets For Identical Assets (Level 1)
Significant Other Observable Inputs (Level 2)
Significant Unobservable Inputs (Level 3)
Total
Assets:
Cash and cash equivalents:
Overnight deposits
$
225,159
$
—
$
—
$
225,159
Money market instruments
—
650,327
—
650,327
Total cash and cash equivalents
225,159
650,327
—
875,486
Available-for-sale securities:
Short-term:
Certificates of deposit
—
54,174
—
54,174
Corporate debt securities
—
15,532
—
15,532
Long-term:
Certificates of deposit
—
18,129
—
18,129
Corporate debt securities
—
79,604
—
79,604
Greek government-issued bonds
—
123
—
123
Total available-for-sale securities
—
167,562
—
167,562
Other Current Assets:
Nonqualified Deferred Compensation Plan assets
—
514
—
514
Forward foreign currency exchange contract (1)
—
10,513
—
10,513
Restricted investments (2)
—
2,354
—
2,354
Embedded derivative (3)
—
—
2,386
2,386
Total other current assets
—
13,381
2,386
15,767
Other Assets:
Nonqualified Deferred Compensation Plan assets
—
5,112
—
5,112
Restricted investments (2)
—
5,387
—
5,387
Strategic investment (4)
30,811
—
—
30,811
Total other assets
30,811
10,499
—
41,310
Total assets
$
255,970
$
841,769
$
2,386
$
1,100,125
Liabilities:
Current Liabilities:
Nonqualified Deferred Compensation Plan liability
$
1,790
$
514
$
—
$
2,304
Forward foreign currency exchange contract (1)
—
12
—
12
Contingent acquisition consideration payable
—
—
3,895
3,895
Total current liabilities
1,790
526
3,895
6,211
Other long-term liabilities:
Nonqualified Deferred Compensation Plan liability
18,453
5,112
—
23,565
Contingent acquisition consideration payable
—
—
38,767
38,767
Total other long-term liabilities
18,453
5,112
38,767
62,332
Total liabilities
$
20,243
$
5,638
$
42,662
$
68,543
(1)
See Note 12 to these Consolidated Financial Statements for further information regarding the derivative instruments.
(2)
The restricted investments at December 31, 2015 and 2014 secure the Company’s irrevocable standby letter of credit obtained in connection with certain commercial agreements.
(3)
The embedded derivative represents the fair value of the conversion feature of a promissory note which may be settled in the issuer’s underlying shares.
(4)
The Company has investments in marketable equity securities measured using quoted prices in an active market that are considered strategic investments. See Note 7 to these Consolidated Financial Statements for additional discussion regarding the Company’s strategic investments. </t>
  </si>
  <si>
    <t>Liabilities Measured at Fair Value Using Level 3 Inputs</t>
  </si>
  <si>
    <t>Contingent acquisition consideration payable at December 31, 2014
$
42,662
Addition of contingent consideration payable related to the Prosensa acquisition
71,402
Reversal of contingent liability related to no early FDA approval for Kyndrisa
(39,726
)
Changes in the fair value of other acquisition contingent consideration payable
11,271
Contingent acquisition consideration payable at December 31, 2015
$
85,609</t>
  </si>
  <si>
    <t>Asset Retirement Obligation Liability and Corresponding Capital Asset</t>
  </si>
  <si>
    <t>Asset retirement obligations at December 31, 2014
$
3,765
Accretion expense
148
Additions
820
Settlements
(29
)
Asset retirement obligations at December 31, 2015
$
4,704</t>
  </si>
  <si>
    <t>CONVERTIBLE DEBT (Tables)</t>
  </si>
  <si>
    <t>Summary of Additional Noncash Interest Expense Recognized During the Period</t>
  </si>
  <si>
    <t>The following table summarizes the additional interest expense recognized for the accretion of the debt discount and amortization of the deferred offering costs.
Years Ended December 31,
2015
2014
2013
Convertible Notes due 2018
Amortization of issuance costs
$
1,921
$
1,910
$
397
Accretion of debt discount
13,633
12,963
2,620
Convertible Notes due 2020
Amortization of issuance costs
1,283
1,279
264
Accretion of debt discount
11,567
10,930
2,201
Total
$
28,404
$
27,082
$
5,482</t>
  </si>
  <si>
    <t>Summary of Convertible Debt</t>
  </si>
  <si>
    <t xml:space="preserve">The following table summarizes information regarding the Company’s convertible debt at December 31:
2015
2014
Convertible Notes due 2020
$
374,993
$
375,000
Unamortized discount
(65,478
)
(77,045
)
Unamortized deferred offering costs
(6,210
)
(7,493
)
Convertible Notes due 2020, net
303,305
290,462
Convertible Notes due 2018
374,980
375,000
Unamortized discount
(41,904
)
(55,537
)
Unamortized deferred offering costs
(5,415
)
(7,335
)
Convertible Notes due 2018, net
327,661
312,128
Convertible Notes due 2017
31,430
40,558
Unamortized deferred offering costs
(110
)
(246
)
Convertible Notes due 2017, net
31,320
40,312
Total convertible debt, net
$
662,286
$
642,902
Fair value of fixed rate convertible debt
Convertible Notes due in 2020 (1)
$
502,701
$
456,360
Convertible Notes due in 2018 (1)
482,584
442,448
Convertible Notes due in 2017 (1)
162,016
180,984
Total
$
1,147,301
$
1,079,792
(1)
The fair value of the Company’s fixed rate convertible debt is based on open market trades and is classified as Level 1 in the fair value hierarchy. </t>
  </si>
  <si>
    <t>Summary of Convertible Debt Interest Expense</t>
  </si>
  <si>
    <t>Interest expense on the Company’s convertible debt consisted of the following:
Years Ended December 31,
2015
2014
2013
Coupon interest
$
9,750
$
9,417
$
4,550
Amortization of issuance costs
3,294
3,332
1,053
Accretion of debt discount
25,200
23,893
4,821
Total interest expense on convertible debt
$
38,244
$
36,642
$
10,424</t>
  </si>
  <si>
    <t>NET LOSS PER COMMON SHARE (Tables)</t>
  </si>
  <si>
    <t>Schedule Of Anti-Dilutive Common Stock Excluded From Computation of Diluted Net Loss Per Share</t>
  </si>
  <si>
    <t>The table below presents potential shares of common stock that were excluded from the computation as they were anti-dilutive using the treasury stock method (in thousands):
Years Ended December 31,
2015
2014
2013
Options to purchase common stock
10,323
11,477
13,157
Common stock issuable under the 2017 Notes
1,544
1,992
3,047
Common stock issuable under the 2018 and 2020 Notes
7,966
7,966
7,966
Unvested restricted stock units
1,743
1,244
1,159
Potentially issuable common stock for the ESPP purchases
180
195
197
Common stock held by the NQDC
243
224
193
Total number of potentially issuable shares
21,999
23,098
25,719</t>
  </si>
  <si>
    <t>INCOME TAXES (Tables)</t>
  </si>
  <si>
    <t>Schedule of Provision for (Benefit from) Income Taxes Based on Income (Loss) Before Income Taxes</t>
  </si>
  <si>
    <t xml:space="preserve">The provision for (benefit from) income taxes is based on income/(loss) before income taxes as follows:
Years Ended December 31,
2015
2014
2013
U.S. Source
$
182,215
$
49,411
$
46,675
Non-U.S. Source
(336,939
)
(174,279
)
(223,178
)
Loss before income taxes
$
(154,724
)
$
(124,868
)
$
(176,503
) </t>
  </si>
  <si>
    <t>Schedule of Components of Provision for (Benefit From) Income Taxes</t>
  </si>
  <si>
    <t xml:space="preserve">The U.S. and foreign components of the provision for (benefit from) income taxes are as follows:
Years Ended December 31,
2015
2014
2013
Provision for current income tax expense:
Federal
84,743
28,093
5,060
State and local
5,323
3,011
1,496
Foreign
3,836
3,614
2,199
93,902
34,718
8,755
Provision for (benefit from) deferred income tax expense:
Federal
(17,741
)
(20,367
)
(6,084
)
State and local
(8,770
)
(4,982
)
(2,658
)
Foreign
(50,316
)
(268
)
(163
)
(76,827
)
(25,617
)
(8,905
)
Provision for (benefit from) income taxes
$
17,075
$
9,101
$
(150
) </t>
  </si>
  <si>
    <t>Schedule of Reconciliation of Statutory Federal Income Tax Rate to Company's Effective Income Tax Rate</t>
  </si>
  <si>
    <t xml:space="preserve">The following is a reconciliation of the statutory federal income tax rate to the Company’s effective income tax rate expressed as a percentage of income/(loss) before income taxes:
Years Ended December 31,
2015
2014
2013
Federal statutory income tax rate
35.0
%
35.0
%
35.0
%
State and local taxes
(2.2
)%
(1.6
)%
(0.3
)%
Orphan Drug &amp; General Business Credit
34.8
%
29.3
%
14.7
%
Stock compensation expense
(2.8
)%
(2.4
)%
(1.7
)%
Changes in the fair value of contingent acquisition consideration payable
0.2
%
(3.6
)%
(2.9
)%
Subpart F income
(8.4
)%
(9.2
)%
—
Foreign tax rate differential
(46.2
)%
(51.5
)%
(45.4
)%
Other
(2.9
)%
(3.6
)%
1.6
%
Valuation allowance/Deferred benefit
(18.5
)%
0.3
%
(0.9
)%
Effective income tax rate
(11.0
)%
(7.3
)%
0.1
% </t>
  </si>
  <si>
    <t>Schedule of Components of Net Deferred Tax Assets</t>
  </si>
  <si>
    <t>The significant components of the Company’s net deferred tax assets are as follows:
December 31,
2015
2014
Net deferred tax assets:
Net operating loss carryforwards
$
44,942
$
16,208
Tax credit carryforwards
143,987
171,840
Accrued expenses, reserves, and prepaids
79,029
30,626
Intangible assets
16,177
14,550
Stock-based compensation
49,322
34,133
Inventory
18,942
14,108
Impairment and capital loss carryforwards
5,005
1,997
Other
1,155
928
Valuation allowance
(67,708
)
(7,812
)
Total deferred tax assets
290,851
276,578
Joint venture basis difference
(1,888
)
(1,781
)
Acquired intangibles
(162,689
)
(33,049
)
Convertible notes discount
(32,162
)
(39,317
)
Property, plant and equipment
(13,192
)
(4,932
)
Unrealized gains
(4,256
)
(6,525
)
Total deferred tax liabilities
(214,187
)
(85,604
)
Net deferred tax assets
$
76,664
$
190,974</t>
  </si>
  <si>
    <t>Schedule of Reconciliation of Unrecognized Tax Benefits</t>
  </si>
  <si>
    <t>A reconciliation of the beginning and ending amount of unrecognized tax benefits for the years ended December 31, 2015 is as follows:
December 31,
2015
2014
Balance at beginning of period
$
71,663
$
50,815
Additions based on tax positions related to the current year
13,614
20,303
Additions for tax positions of prior years
1,454
545
Balance at end of period
$
86,731
$
71,663</t>
  </si>
  <si>
    <t>STOCK-BASED COMPENSATION (Tables)</t>
  </si>
  <si>
    <t>Summary of Stock Option Activity</t>
  </si>
  <si>
    <t>The following table summarizes activity under the Company’s stock option plans, including the 2012 and 2014 Inducement Plans and those suspended upon the adoption of the 2006 Share Incentive Plan for the year ended December 31, 2015.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4
11,477,164
$
38.11
6.2
$
600,112
Granted
728,770
$
116.94
Exercised
(1,723,345
)
$
30.80
Expired and forfeited
(159,686
)
$
63.79
Options outstanding as of December 31, 2015
10,322,903
$
44.50
5.6
$
630,949
Options expected to vest at December 31, 2015
1,563,790
$
62.18
$
66,579
Exercisable at December 31, 2015
8,102,226
$
35.62
4.9
$
561,554
(1)
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104.76, the closing price of the Company’s common stock on December 31, 2015.</t>
  </si>
  <si>
    <t>Stock Option Valuation Assumptions</t>
  </si>
  <si>
    <t>The assumptions used to estimate the per share fair value of stock options granted under the 2012 Inducement Plan, the 2014 Inducement Plan and the Share Incentive Plan were as follows:
Years Ended December 31,
2015
2014
2013
Expected volatility
36 – 45%
44 – 45%
44 – 47%
Dividend yield
0.00%
0.00%
0.00%
Expected life
6.4 - 8.0 years
6.9 years
6.6 – 6.8 years
Risk-free interest rate
1.5 – 2.2%
1.8 – 2.3%
1.0 – 2.4%</t>
  </si>
  <si>
    <t>Employee Stock Purchase Plan Valuation Assumptions</t>
  </si>
  <si>
    <t>The assumptions used to estimate the per share fair value of stock purchase rights granted under the ESPP were as follows:
Years Ended December 31,
2015
2014
2013
Expected volatility
36 - 38%
38 - 39%
37%
Dividend yield
0.00%
0.00%
0.00%
Expected life
6-24 months
6-24 months
6-24 months
Risk-free interest rate
0.1 - 0.8%
0.1- 0.5%
0.1- 0.3%</t>
  </si>
  <si>
    <t>Multiple Performance Conditions for Vesting of Base RSUs</t>
  </si>
  <si>
    <t>The following table details the contingent performance awards, which ones were achieved and the number of RSUs earned based on the final TSR multiplier of 124% at December 31, 2015.
Strategic Performance Goals
Percentage of Base RSUs to Vest Upon Achievement of Goal
Base Number of RSUs Granted Before TSR Multiplier
Performance Goal Attained
Number of RSUs Earned After TSR Multiplier 1.24
Product Goals
Approval of Vimizim in the U.S. or EU prior to December 31, 2015
35
%
301,000
Yes
373,240
Approval of pegvaliase (PEG PAL) or any other non-Vimizim product in the U.S. or EU prior to December 31, 2015
25
%
215,000
No
—
Financial Goal
Total revenues of at least $775.0 million in fiscal 2015
40
%
344,000
Yes
426,560
860,000
799,800</t>
  </si>
  <si>
    <t>Stock-Based Compensation Expense</t>
  </si>
  <si>
    <t>Compensation expense included in the Company’s Consolidated Statements of Operations for all stock-based compensation arrangements was as follows:
Years Ended December 31,
2015
2014
2013
Cost of sales
$
6,836
$
6,076
$
4,860
Research and development
49,399
33,835
27,763
Selling, general and administrative
55,290
46,499
31,753
Total stock-based compensation expense
$
111,525
$
86,410
$
64,376</t>
  </si>
  <si>
    <t>Restricted Stock With Service Based Vesting Conditions</t>
  </si>
  <si>
    <t>Summary of Non-Vested Restricted Stock Unit Activity</t>
  </si>
  <si>
    <t>A summary of non-vested RSU activity under the plan for the year ended December 31, 2015 as follows:
Shares
Weighted Average Grant Date Fair Value
Weighted Average Remaining Years
Aggregate Intrinsic Value
Non-vested units as of December 31, 2014
1,540,703
$
59.46
2.9
$
139,280
Granted
1,234,650
$
119.86
Vested
(489,301
)
$
54.48
Forfeited
(138,843
)
$
81.67
Non-vested units as of December 31, 2015
2,147,209
$
93.89
2.8
$
224,942
Non-vested units expected to vest at December 31, 2015
1,895,918
$
92.56
$
199,917</t>
  </si>
  <si>
    <t>Restricted Stock With Performance and Market Based Vesting Conditions</t>
  </si>
  <si>
    <t>A summary of non-vested Base RSU activity under the plans for the year ended December 31, 2015 is as follows:
Base Awards
Weighted Average Grant Date Fair Value
Weighted Average Remaining Years
Aggregate Intrinsic Value
Non-vested units with performance and market vesting conditions as of December 31, 2014
860,000
$
34.66
1.2
$
77,744
Granted
—
Vested
—
Forfeited
—
Non-vested units with performance and market vesting conditions as of December 31, 2015
860,000
$
34.66
0.2
$
90,094</t>
  </si>
  <si>
    <t>COMPREHENSIVE INCOME (Tables)</t>
  </si>
  <si>
    <t>Amounts Reclassified out of Accumulated Other Comprehensive Income (Loss)</t>
  </si>
  <si>
    <t xml:space="preserve">The following table summarizes amounts reclassified out of Accumulated Other Comprehensive Income/(Loss) (AOCI) and their effect on the Company’s Consolidated Statements of Operations for the years ended December 31, 2015 and 2014.
Amount Reclassified from AOCI (Gain) Loss
Years Ended December 31,
Consolidated Statement of
Details about AOCI Components
2015
2014
Operations Classification
Gains on cash flow hedges:
Forward foreign currency exchange contracts
$
17,715
$
1,008
Net product revenues
Forward foreign currency exchange contracts
1,889
—
Selling, general and administrative
Other-than-temporary impairment on available-for-sale securities
(1,160
)
—
Other income (expense)
Gain on sale of available-for-sale investment
3,033
—
Other income (expense)
Less income tax effect of the above
681
365
Provision for (benefit from) income taxes
$
20,796
$
643
Net loss </t>
  </si>
  <si>
    <t>Summary of Changes in Accumulated Balances of Other Comprehensive Income Loss Including Current Period Other Comprehensive Income and Reclassifications</t>
  </si>
  <si>
    <t>The following table summarizes changes in the accumulated balances for each component, of other comprehensive income/(loss), including current period other comprehensive income and reclassifications out of AOCI, for the years ended December 31, 2015 and 2014.
Year Ended December 31, 2015
Gains and Losses on Cash Flow Hedges
Unrealized Gains on Available-for-Sale Securities
Foreign Currency Items
Total
AOCI balance at December 31, 2014
15,906
11,511
49
27,466
Other comprehensive income (loss) before reclassifications
17,300
(2,878
)
(59
)
14,363
Less gain (loss) reclassified from AOCI
19,604
1,192
—
20,796
Net current-period other comprehensive income (loss)
(2,304
)
(4,070
)
(59
)
(6,433
)
AOCI balance at December 31, 2015
13,602
7,441
(10
)
21,033
Year Ended December 31, 2014
Gains and Losses on Cash Flow Hedges
Unrealized Gains on Available-for-Sale Securities
Foreign Currency Items
Total
AOCI balance at December 31, 2013
(1,529
)
6,423
124
5,018
Other comprehensive income (loss) before reclassifications
18,078
5,088
(75
)
23,091
Less gain (loss) reclassified from AOCI
643
—
—
643
Net current-period other comprehensive income (loss)
17,435
5,088
(75
)
22,448
AOCI balance at December 31, 2014
15,906
11,511
49
27,466</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s concentrations based on patient location for Vimizim, Naglazyme, Kuvan and Firdapse which are sold directly by the Company and global sales of Aldurazyme which is marketed by Genzyme. Genzyme is the Company’s sole customer for Aldurazyme and is responsible for marketing and selling Aldurazyme to third-parties. Net product revenues from Genzyme consists of royalties on worldwide net Aldurazyme sales and incremental product transfer revenues.
Years Ended December 31,
2015
2014
2013
Region:
United States
39
%
37
%
36
%
Europe
20
%
20
%
22
%
Latin America
16
%
16
%
14
%
Rest of world
14
%
13
%
13
%
Total net product revenues marketed by the Company
89
%
86
%
85
%
Aldurazyme net product revenues marketed by Genzyme
11
%
14
%
15
%
Total net product revenue
100
%
100
%
100
% </t>
  </si>
  <si>
    <t>Customer Concentration Risk</t>
  </si>
  <si>
    <t>The following table illustrates the percentage of the consolidated net product revenues attributable to the Company’s four largest customers.
For the Years Ended December 31,
2015
2014
2013
Customer A
15
%
15
%
15
%
Customer B (1)
11
%
14
%
16
%
Customer C
10
%
12
%
9
%
Customer D
13
%
11
%
11
%
Total
49
%
52
%
51
%
(1)
Genzyme is the Company’s sole customer for Aldurazyme and is responsible for marketing and selling Aldurazyme to third-parties. Net product revenues from Genzyme consists of royalties on worldwide net Aldurazyme sales and incremental product transfer revenue.</t>
  </si>
  <si>
    <t>SEGMENT INFORMATION (Tables)</t>
  </si>
  <si>
    <t>Segment Information by Product Revenue</t>
  </si>
  <si>
    <t>The Company operates in one business segment, which primarily focuses on the development and commercialization of innovative biopharmaceuticals for serious diseases and medical conditions. All products are included in one segment because the majority of the Company’s products have similar economic and other characteristics, including the nature of the products and production processes, type of customers, distribution methods and regulatory environment.
Years Ended December 31,
2015
2014
2013
Net product revenues by product:
Vimizim
$
228,147
$
77,319
$
85
Naglazyme
303,090
334,447
271,244
Kuvan
239,336
202,987
167,422
Aldurazyme
97,912
105,616
83,545
Firdapse
16,037
18,047
16,064
Total net product revenues
$
884,522
$
738,416
$
538,360</t>
  </si>
  <si>
    <t>Summary of Total Revenues from External Customers and Collaborative Partners by Geographic Region</t>
  </si>
  <si>
    <t>The following table summarizes total revenues from external customers and collaborative partners by geographic region. Net product revenues are based on patient location for Vimizim,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
Years Ended December 31,
2015
2014
2013
Total revenues by geographic region:
United States
$
444,075
$
378,288
$
284,303
Europe
178,746
139,940
115,729
Latin America
142,305
118,562
67,339
Rest of world
124,769
112,494
81,114
Total revenues
$
889,895
$
749,284
$
548,485</t>
  </si>
  <si>
    <t>Summary of Non-Monetary Long-Lived Assets by Geographic Region</t>
  </si>
  <si>
    <t>The following table summarizes non-monetary long-lived assets by geographic region. Non-monetary long-lived assets primarily consists of property, plant and equipment, intangible assets, goodwill and deferred tax assets.
December 31,
2015
2014
Long-lived assets by geography:
United States
$
940,512
$
827,884
Europe
865,233
102,451
Rest of world
2,253
1,630
Total long-lived assets
$
1,807,998
$
931,965</t>
  </si>
  <si>
    <t>COMMITMENTS AND CONTINGENCIES (Tables)</t>
  </si>
  <si>
    <t>Schedule of Minimum Lease Payments for Future Years</t>
  </si>
  <si>
    <t>Minimum lease payments for future years are as follows:
2016
$
7,209
2017
6,527
2018
5,444
2019
2,990
2020
2,352
Thereafter
9,953
Total
$
34,475</t>
  </si>
  <si>
    <t>Nature of Operations and Business Risks - Additional Information (Detail)</t>
  </si>
  <si>
    <t>Dec. 31, 2015Product</t>
  </si>
  <si>
    <t>Number of approved products</t>
  </si>
  <si>
    <t>Schedule of Property Plant and Equipment (Detail)</t>
  </si>
  <si>
    <t>Leasehold Improvements</t>
  </si>
  <si>
    <t>Property, Plant and Equipment [Line Items]</t>
  </si>
  <si>
    <t>Property, plant and equipment, estimated useful life</t>
  </si>
  <si>
    <t>Shorter of life of asset or lease term</t>
  </si>
  <si>
    <t>Building and Improvements | Minimum</t>
  </si>
  <si>
    <t>Property, plant and equipment, useful life, (in years)</t>
  </si>
  <si>
    <t>20 years</t>
  </si>
  <si>
    <t>Building and Improvements | Maximum</t>
  </si>
  <si>
    <t>50 years</t>
  </si>
  <si>
    <t>Manufacturing and Laboratory Equipment | Minimum</t>
  </si>
  <si>
    <t>5 years</t>
  </si>
  <si>
    <t>Manufacturing and Laboratory Equipment | Maximum</t>
  </si>
  <si>
    <t>15 years</t>
  </si>
  <si>
    <t>Computer Hardware and Software | Minimum</t>
  </si>
  <si>
    <t>3 years</t>
  </si>
  <si>
    <t>Computer Hardware and Software | Maximum</t>
  </si>
  <si>
    <t>8 years</t>
  </si>
  <si>
    <t>Office Furniture and Equipment</t>
  </si>
  <si>
    <t>Vehicles</t>
  </si>
  <si>
    <t>Land Improvements</t>
  </si>
  <si>
    <t>10 years</t>
  </si>
  <si>
    <t>Summary of Significant Accounting Policies - Additional Information (Detail)</t>
  </si>
  <si>
    <t>Minimum</t>
  </si>
  <si>
    <t>Royalty payment as percentage of net sales</t>
  </si>
  <si>
    <t>39.50%</t>
  </si>
  <si>
    <t>Maximum</t>
  </si>
  <si>
    <t>50.00%</t>
  </si>
  <si>
    <t>Recent Accounting Pronouncements - Additional Information (Detail) - USD ($) $ in Millions</t>
  </si>
  <si>
    <t>Recent Accounting Pronouncements [Abstract]</t>
  </si>
  <si>
    <t>Reclassification of deferred offering costs</t>
  </si>
  <si>
    <t>Current deferred tax assets</t>
  </si>
  <si>
    <t>Acquisitions - Additional Information (Detail) - USD ($) $ / shares in Units, $ in Thousands</t>
  </si>
  <si>
    <t>Jan. 29, 2015</t>
  </si>
  <si>
    <t>Mar. 10, 2014</t>
  </si>
  <si>
    <t>Contingent consideration payable</t>
  </si>
  <si>
    <t>Net gain recognized due to early termination of lease and realization of remaining balance in deferred rent and reversal of asset retirement obligation</t>
  </si>
  <si>
    <t>Business combination transaction costs</t>
  </si>
  <si>
    <t>Business acquisition, cash paid</t>
  </si>
  <si>
    <t>Contractual right, amount</t>
  </si>
  <si>
    <t>Acquired IPR&amp;D</t>
  </si>
  <si>
    <t>Prosensa Holding N.V | Kyndrisa and Prosensa's other primary product candidates</t>
  </si>
  <si>
    <t>Prosensa Holding N.V | PRO 044</t>
  </si>
  <si>
    <t>Prosensa Holding N.V | PRO-045</t>
  </si>
  <si>
    <t>Prosensa Holding N.V | CVRs</t>
  </si>
  <si>
    <t>Contractual right, share price</t>
  </si>
  <si>
    <t>Prosensa Holding N.V | Prosensa Shares</t>
  </si>
  <si>
    <t>Approximate percentage of shares tendered at closing of initial offering</t>
  </si>
  <si>
    <t>96.80%</t>
  </si>
  <si>
    <t>Prosensa Holding N.V | Remaining Prosensa share holders</t>
  </si>
  <si>
    <t>Prosensa Holding N.V | Vested options for Prosensa shares</t>
  </si>
  <si>
    <t>San Rafael Corporate Center | Royalty, License and Other Revenues</t>
  </si>
  <si>
    <t>Tenant revenue, other real estate</t>
  </si>
  <si>
    <t>Amortization expense</t>
  </si>
  <si>
    <t>San Rafael Corporate Center | Selling, General and Administrative</t>
  </si>
  <si>
    <t>San Rafael Corporate Center | Research and Development</t>
  </si>
  <si>
    <t>Allocation of Purchase Consideration Including Contingent Acquisition Consideration Payable (Detail) - USD ($) $ in Thousands</t>
  </si>
  <si>
    <t>Trade accounts receivable</t>
  </si>
  <si>
    <t>Property, plant and equipment</t>
  </si>
  <si>
    <t>Intangible assets</t>
  </si>
  <si>
    <t>Total identifiable assets acquired</t>
  </si>
  <si>
    <t>Accounts payable and accrued expenses</t>
  </si>
  <si>
    <t>Debt assumed</t>
  </si>
  <si>
    <t>Deferred tax liability</t>
  </si>
  <si>
    <t>Total liabilities assumed</t>
  </si>
  <si>
    <t>Net identifiable assets acquired</t>
  </si>
  <si>
    <t>Net assets acquired</t>
  </si>
  <si>
    <t>Summary of Estimated Fair Values of Assets Acquired and Liabilities Assumed (Detail) - USD ($) $ in Thousands</t>
  </si>
  <si>
    <t>Estimated useful lives</t>
  </si>
  <si>
    <t>Building and improvements</t>
  </si>
  <si>
    <t>Land</t>
  </si>
  <si>
    <t>Land improvements</t>
  </si>
  <si>
    <t>Remaining
lease terms</t>
  </si>
  <si>
    <t>San Rafael Corporate Center | Building and Improvements</t>
  </si>
  <si>
    <t>San Rafael Corporate Center | Land Improvements</t>
  </si>
  <si>
    <t>Fair Value of Identifiable Lease Intangible assets Acquired by Asset Class (Detail) - San Rafael Corporate Center $ in Thousands</t>
  </si>
  <si>
    <t>Mar. 10, 2014USD ($)</t>
  </si>
  <si>
    <t>Fair value of identifiable lease intangible assets</t>
  </si>
  <si>
    <t>Above Market Leases</t>
  </si>
  <si>
    <t>In Place Leases</t>
  </si>
  <si>
    <t>Goodwill - Schedule of Changes in Goodwill (Detail) $ in Thousands</t>
  </si>
  <si>
    <t>Dec. 31, 2015USD ($)</t>
  </si>
  <si>
    <t>Balance at December 31, 2014</t>
  </si>
  <si>
    <t>Addition of goodwill related to the acquisition of Prosensa</t>
  </si>
  <si>
    <t>Reduction of goodwill related to the sale of talazoparib</t>
  </si>
  <si>
    <t>[1]</t>
  </si>
  <si>
    <t>Balance at December 31, 2015</t>
  </si>
  <si>
    <t>See Note 8 to these Consolidated Financial Statements for additional discussion related to the sale of talazoparib.</t>
  </si>
  <si>
    <t>Goodwill - Additional Information (Detail)</t>
  </si>
  <si>
    <t>Goodwill impairment</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Investments - Additional Information (Detail) $ in Millions</t>
  </si>
  <si>
    <t>Dec. 31, 2015USD ($)Investment</t>
  </si>
  <si>
    <t>Dec. 31, 2014USD ($)</t>
  </si>
  <si>
    <t>Investments Debt And Equity Securities [Abstract]</t>
  </si>
  <si>
    <t>Number of investments in marketable equity securities | Investment</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Schedule of Net-Book-Value and Estimated Remaining Life of Finite-Lived Intangible Assets (Detail) $ in Thousands</t>
  </si>
  <si>
    <t>Finite-Lived Intangible Assets [Line Items]</t>
  </si>
  <si>
    <t>Net Balance at December 31, 2015</t>
  </si>
  <si>
    <t>Repurchased royalty rights</t>
  </si>
  <si>
    <t>Remaining Life (in years)</t>
  </si>
  <si>
    <t>7 years 10 months 24 days</t>
  </si>
  <si>
    <t>Acquired intellectual property</t>
  </si>
  <si>
    <t>8 years 7 months 6 days</t>
  </si>
  <si>
    <t>License payments for marketing approvals</t>
  </si>
  <si>
    <t>5 years 8 months 12 days</t>
  </si>
  <si>
    <t>SRCC in-place and above market tenant leases</t>
  </si>
  <si>
    <t>Remaining lease terms</t>
  </si>
  <si>
    <t>Schedule of Future Amortization Expense of Finite-Lived Intangible Assets (Detail) $ in Thousands</t>
  </si>
  <si>
    <t>Thereafter</t>
  </si>
  <si>
    <t>Finite-lived intangible assets, net</t>
  </si>
  <si>
    <t>Schedule of Indefinite Lived Intangible Assets (Detail) - USD ($) $ in Thousands</t>
  </si>
  <si>
    <t>Indefinite-lived Intangible Assets [Line Items]</t>
  </si>
  <si>
    <t>Talazoparib</t>
  </si>
  <si>
    <t>In-process research and development acquired</t>
  </si>
  <si>
    <t>Kyndrisa</t>
  </si>
  <si>
    <t>Other Exons</t>
  </si>
  <si>
    <t>Reveglucosidase Alfa</t>
  </si>
  <si>
    <t>Other Acquired Pre-Clinical Compounds</t>
  </si>
  <si>
    <t>Intangible Assets - Additional Information (Detail) - USD ($)</t>
  </si>
  <si>
    <t>Oct. 06, 2015</t>
  </si>
  <si>
    <t>Goodwill And Intangible Assets [Line Items]</t>
  </si>
  <si>
    <t>Net gain on sale of intangible assets</t>
  </si>
  <si>
    <t>Impairment charge</t>
  </si>
  <si>
    <t>Kyndrisa | Kyndrisa IPR&amp;D</t>
  </si>
  <si>
    <t>Medivation</t>
  </si>
  <si>
    <t>Upfront payment received</t>
  </si>
  <si>
    <t>Milestone payments</t>
  </si>
  <si>
    <t>Property Plant and Equipment (Detail) - USD ($) $ in Thousands</t>
  </si>
  <si>
    <t>Property, plant and equipment, gross</t>
  </si>
  <si>
    <t>Less: Accumulated depreciation</t>
  </si>
  <si>
    <t>Total property, plant and equipment, net</t>
  </si>
  <si>
    <t>Building and Improvements</t>
  </si>
  <si>
    <t>Manufacturing and Laboratory Equipment</t>
  </si>
  <si>
    <t>Computer Hardware and Software</t>
  </si>
  <si>
    <t>Furniture and Equipment</t>
  </si>
  <si>
    <t>Construction-in-Progress</t>
  </si>
  <si>
    <t>Property Plant and Equipment - Additional Information (Detail) - USD ($) $ in Thousands</t>
  </si>
  <si>
    <t>Depreciation expense</t>
  </si>
  <si>
    <t>Schedule of Inventory (Detail) - USD ($) $ in Thousands</t>
  </si>
  <si>
    <t>Raw materials</t>
  </si>
  <si>
    <t>Work-in-process</t>
  </si>
  <si>
    <t>Finished goods</t>
  </si>
  <si>
    <t>Total inventory</t>
  </si>
  <si>
    <t>Schedule of Other Current Assets (Detail) - USD ($) $ in Thousands</t>
  </si>
  <si>
    <t>Condensed Financial Information Of Parent Company Only Disclosure [Abstract]</t>
  </si>
  <si>
    <t>Prepaid expenses</t>
  </si>
  <si>
    <t>Short-term forward currency exchange contract assets</t>
  </si>
  <si>
    <t>Promissory notes receivable, net</t>
  </si>
  <si>
    <t>Restricted investments</t>
  </si>
  <si>
    <t>Convertible promissory note conversion option</t>
  </si>
  <si>
    <t>Other receivables</t>
  </si>
  <si>
    <t>Total other current assets</t>
  </si>
  <si>
    <t>Schedule of Other Assets (Detail) - USD ($) $ in Thousands</t>
  </si>
  <si>
    <t>Deposit for business acquisition</t>
  </si>
  <si>
    <t>Deposits</t>
  </si>
  <si>
    <t>Strategic investments</t>
  </si>
  <si>
    <t>Long-term forward foreign currency exchange contract assets</t>
  </si>
  <si>
    <t>Total other assets</t>
  </si>
  <si>
    <t>Schedule of Accounts Payable and Accrued Liabilities (Detail) - USD ($) $ in Thousands</t>
  </si>
  <si>
    <t>Accounts payable and accrued operating expenses</t>
  </si>
  <si>
    <t>Accrued income taxes</t>
  </si>
  <si>
    <t>Accrued compensation expense</t>
  </si>
  <si>
    <t>Accrued vacation expense</t>
  </si>
  <si>
    <t>Accrued rebates payable</t>
  </si>
  <si>
    <t>Accrued royalties payable</t>
  </si>
  <si>
    <t>Value added taxes payable</t>
  </si>
  <si>
    <t>Total accounts payable and accrued liabilities</t>
  </si>
  <si>
    <t>Schedule of Estimated Accrued Rebates Reserve for Cash Discounts and Allowance for Doubtful Accounts (Detail) - USD ($) $ in Thousands</t>
  </si>
  <si>
    <t>Accrued Rebates</t>
  </si>
  <si>
    <t>Supplemental Balance Sheet Information [Line Items]</t>
  </si>
  <si>
    <t>Balance at Beginning of Period</t>
  </si>
  <si>
    <t>Provision for Current Period Sales</t>
  </si>
  <si>
    <t>Provision/(Reversals) for Prior Period Sales</t>
  </si>
  <si>
    <t>Actual Charges Related to Current Period Sales</t>
  </si>
  <si>
    <t>Actual Charges Related to Prior Period Sales</t>
  </si>
  <si>
    <t>Balance at End of Period</t>
  </si>
  <si>
    <t>Reserve for Cash Discount</t>
  </si>
  <si>
    <t>Sales Return Reserve</t>
  </si>
  <si>
    <t>Allowance for Doubtful Accounts</t>
  </si>
  <si>
    <t>Derivative Instruments and Hedging Strategies - Additional Information (Detail) $ in Thousands</t>
  </si>
  <si>
    <t>Dec. 31, 2013USD ($)</t>
  </si>
  <si>
    <t>Dec. 31, 2015EUR (€)Derivative</t>
  </si>
  <si>
    <t>Dec. 31, 2015CADDerivative</t>
  </si>
  <si>
    <t>Dec. 31, 2015GBP (£)Derivative</t>
  </si>
  <si>
    <t>Feb. 13, 2015EUR (€)Derivative</t>
  </si>
  <si>
    <t>Feb. 13, 2015COPDerivative</t>
  </si>
  <si>
    <t>Derivative [Line Items]</t>
  </si>
  <si>
    <t>Amount reclassified from accumulated other comprehensive income to earnings as related to forecasted revenue transactions | $</t>
  </si>
  <si>
    <t>Gain (Loss) from foreign currency exchange contracts in accumulated other comprehensive income | $</t>
  </si>
  <si>
    <t>Maturity period of foreign currency derivatives</t>
  </si>
  <si>
    <t>Jan. 31,
		2016</t>
  </si>
  <si>
    <t>Nov. 30,
		2018</t>
  </si>
  <si>
    <t>Foreign Currency Derivatives</t>
  </si>
  <si>
    <t>Maximum length of time over which hedging its exposure to the reduction in value of forecasted foreign currency cash flows through foreign currency forward contracts</t>
  </si>
  <si>
    <t>12 months</t>
  </si>
  <si>
    <t>Foreign Currency Derivatives | Maximum</t>
  </si>
  <si>
    <t>Derivatives Designated As Hedging Instruments | Euro</t>
  </si>
  <si>
    <t>Number of forward foreign currency exchange contracts outstanding</t>
  </si>
  <si>
    <t>Derivatives Designated As Hedging Instruments | Sale Contracts</t>
  </si>
  <si>
    <t>Derivatives Designated As Hedging Instruments | Purchase | Euro</t>
  </si>
  <si>
    <t>Derivatives Designated As Hedging Instruments | Purchase | Sale Contracts</t>
  </si>
  <si>
    <t>Derivatives Designated As Hedging Instruments | Foreign Currency Derivatives | Sale Contracts</t>
  </si>
  <si>
    <t>Outstanding forward foreign currency exchange contracts</t>
  </si>
  <si>
    <t>Derivatives Designated As Hedging Instruments | Foreign Currency Derivatives | Purchase | Sale Contracts</t>
  </si>
  <si>
    <t>Not Designated as Hedging Instrument</t>
  </si>
  <si>
    <t>Not Designated as Hedging Instrument | Sale Contracts</t>
  </si>
  <si>
    <t>Not Designated as Hedging Instrument | Foreign Currency Derivatives | Sale Contracts</t>
  </si>
  <si>
    <t>Derivative Instruments and Hedging Strategies (Detail) - USD ($) $ in Thousands</t>
  </si>
  <si>
    <t>Derivative Asset, Fair Value</t>
  </si>
  <si>
    <t>Derivative Liability, Fair Value</t>
  </si>
  <si>
    <t>Derivatives Designated As Hedging Instruments</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USD ($) $ in Thousands</t>
  </si>
  <si>
    <t>Derivative Instruments, Gain (Loss) [Line Items]</t>
  </si>
  <si>
    <t>Net gain (loss) recognized in Other Comprehensive Income (OCI)</t>
  </si>
  <si>
    <t>Forward Foreign Currency Exchange Contracts | Derivatives Designated As Hedging Instruments</t>
  </si>
  <si>
    <t>Net gain (loss) reclassified from accumulated OCI into income</t>
  </si>
  <si>
    <t>[2]</t>
  </si>
  <si>
    <t>Net gain (loss) recognized in net loss</t>
  </si>
  <si>
    <t>[3]</t>
  </si>
  <si>
    <t>Forward Foreign Currency Exchange Contracts | Not Designated as Hedging Instrument</t>
  </si>
  <si>
    <t>[4]</t>
  </si>
  <si>
    <t>Net change in the fair value of the effective portion classified as OCI.</t>
  </si>
  <si>
    <t>Effective portion classified as net product revenues.</t>
  </si>
  <si>
    <t>Ineffective portion and amount excluded from effectiveness testing classified as SG&amp;A expense</t>
  </si>
  <si>
    <t>(1) Classified as selling, general and administrative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Overnight Deposits</t>
  </si>
  <si>
    <t>Fair Value, Measurements, Recurring | Money Market Instruments</t>
  </si>
  <si>
    <t>Fair Value, Measurements, Recurring | Nonqualified Deferred Compensation Plan Liability</t>
  </si>
  <si>
    <t>Fair Value, Measurements, Recurring | Forward Foreign Currency Exchange Contract, Liability</t>
  </si>
  <si>
    <t>Fair Value, Measurements, Recurring | Contingent Acquisition Consideration Payable</t>
  </si>
  <si>
    <t>Fair Value, Measurements, Recurring | Quoted Price In Active Markets For Identical Assets (Level 1)</t>
  </si>
  <si>
    <t>Fair Value, Measurements, Recurring | Quoted Price In Active Markets For Identical Assets (Level 1) | Overnight Deposits</t>
  </si>
  <si>
    <t>Fair Value, Measurements, Recurring | Quoted Price In Active Markets For Identical Assets (Level 1) | Nonqualified Deferred Compensation Plan Liability</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onqualified Deferred Compensation Plan Liability</t>
  </si>
  <si>
    <t>Fair Value, Measurements, Recurring | Significant Other Observable Inputs (Level 2) | Forward Foreign Currency Exchange Contract, Liability</t>
  </si>
  <si>
    <t>Fair Value, Measurements, Recurring | Significant Unobservable Inputs (Level 3)</t>
  </si>
  <si>
    <t>Fair Value, Measurements, Recurring | Significant Unobservable Inputs (Level 3) | Contingent Acquisition Consideration Payable</t>
  </si>
  <si>
    <t>Fair Value, Measurements, Recurring | Certificates of Deposit</t>
  </si>
  <si>
    <t>Fair value of Available-for-sale securities, current</t>
  </si>
  <si>
    <t>Fair value of Available-for-sale securities, non-current</t>
  </si>
  <si>
    <t>Fair Value, Measurements, Recurring | Certificates of Deposit | Significant Other Observable Inputs (Level 2)</t>
  </si>
  <si>
    <t>Fair Value, Measurements, Recurring | Corporate Debt Securities</t>
  </si>
  <si>
    <t>Fair Value, Measurements, Recurring | Corporate Debt Securities | Significant Other Observable Inputs (Level 2)</t>
  </si>
  <si>
    <t>Fair Value, Measurements, Recurring | Commercial Paper</t>
  </si>
  <si>
    <t>Fair Value, Measurements, Recurring | Commercial Paper | Significant Other Observable Inputs (Level 2)</t>
  </si>
  <si>
    <t>Fair Value, Measurements, Recurring | U.S. Government Agency Securities</t>
  </si>
  <si>
    <t>Fair Value, Measurements, Recurring | U.S. Government Agency Securities | Significant Other Observable Inputs (Level 2)</t>
  </si>
  <si>
    <t>Fair Value, Measurements, Recurring | Greek Government-Issued Bonds</t>
  </si>
  <si>
    <t>Fair Value, Measurements, Recurring | Greek Government-Issued Bonds | Significant Other Observable Inputs (Level 2)</t>
  </si>
  <si>
    <t>Fair Value, Measurements, Recurring | Nonqualified Deferred Compensation Plan Assets</t>
  </si>
  <si>
    <t>Fair Value, Measurements, Recurring | Nonqualified Deferred Compensation Plan Assets | Significant Other Observable Inputs (Level 2)</t>
  </si>
  <si>
    <t>Fair Value, Measurements, Recurring | Forward Foreign Current Exchange Contract Assets</t>
  </si>
  <si>
    <t>Fair Value, Measurements, Recurring | Forward Foreign Current Exchange Contract Assets | Significant Other Observable Inputs (Level 2)</t>
  </si>
  <si>
    <t>Fair Value, Measurements, Recurring | Restrictive Investments</t>
  </si>
  <si>
    <t>Fair Value, Measurements, Recurring | Restrictive Investments | Significant Other Observable Inputs (Level 2)</t>
  </si>
  <si>
    <t>Fair Value, Measurements, Recurring | Strategic Investment</t>
  </si>
  <si>
    <t>Fair Value, Measurements, Recurring | Strategic Investment | Quoted Price In Active Markets For Identical Assets (Level 1)</t>
  </si>
  <si>
    <t>Fair Value, Measurements, Recurring | Embedded Derivative</t>
  </si>
  <si>
    <t>Fair Value, Measurements, Recurring | Embedded Derivative | Significant Unobservable Inputs (Level 3)</t>
  </si>
  <si>
    <t>See Note 12 to these Consolidated Financial Statements for further information regarding the derivative instruments.</t>
  </si>
  <si>
    <t>The restricted investments at December 31, 2015 and 2014 secure the Company’s irrevocable standby letter of credit obtained in connection with certain commercial agreements.</t>
  </si>
  <si>
    <t>The Company has investments in marketable equity securities measured using quoted prices in an active market that are considered strategic investments. See Note 7 to these Consolidated Financial Statements for additional discussion regarding the Company’s strategic investments.</t>
  </si>
  <si>
    <t>The embedded derivative represents the fair value of the conversion feature of a promissory note which may be settled in the issuer’s underlying shares.</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Addition of contingent consideration payable related to the Prosensa acquisition</t>
  </si>
  <si>
    <t>Reversal of contingent liability related to no early FDA approval for Kyndrisa</t>
  </si>
  <si>
    <t>Changes in the fair value of other acquisition contingent consideration payable</t>
  </si>
  <si>
    <t>Contingent acquisition consideration payable, Ending balance</t>
  </si>
  <si>
    <t>Asset Retirement Obligation Liability and Corresponding Capital Asset (Detail) $ in Thousands</t>
  </si>
  <si>
    <t>Asset Retirement Obligation Disclosure [Abstract]</t>
  </si>
  <si>
    <t>Asset retirement obligation, Beginning balance</t>
  </si>
  <si>
    <t>Accretion expense</t>
  </si>
  <si>
    <t>Additions</t>
  </si>
  <si>
    <t>Settlements</t>
  </si>
  <si>
    <t>Asset retirement obligations, Ending balance</t>
  </si>
  <si>
    <t>Convertible Debt - Additional Information (Detail) $ / shares in Units, $ in Thousands</t>
  </si>
  <si>
    <t>Oct. 15, 2013USD ($)</t>
  </si>
  <si>
    <t>Oct. 31, 2013USD ($)</t>
  </si>
  <si>
    <t>Apr. 30, 2007USD ($)$ / shares</t>
  </si>
  <si>
    <t>Dec. 31, 2015USD ($)sharesInvestmentd$ / Option</t>
  </si>
  <si>
    <t>Dec. 31, 2014USD ($)Agreementshares</t>
  </si>
  <si>
    <t>Dec. 31, 2013USD ($)Investment</t>
  </si>
  <si>
    <t>Feb. 13, 2015USD ($)$ / shares</t>
  </si>
  <si>
    <t>Debt Conversion [Line Items]</t>
  </si>
  <si>
    <t>Payment for capped calls transactions</t>
  </si>
  <si>
    <t>Convertible cash premium paid to holder for agreeing to convert</t>
  </si>
  <si>
    <t>Debt instrument, convertible, interest expense</t>
  </si>
  <si>
    <t>Convertible Senior Notes</t>
  </si>
  <si>
    <t>Convertible Notes due 2018 and due 2020</t>
  </si>
  <si>
    <t>Debt instrument, aggregate principal amount</t>
  </si>
  <si>
    <t>Repurchase of note principal amount</t>
  </si>
  <si>
    <t>100.00%</t>
  </si>
  <si>
    <t>Notes converted, number of shares | Investment</t>
  </si>
  <si>
    <t>Conversion rate of shares | shares</t>
  </si>
  <si>
    <t>Principal amount on conversion rate</t>
  </si>
  <si>
    <t>Debt instrument, convertible, conversion price, per share | $ / shares</t>
  </si>
  <si>
    <t>Consecutive common stock trading days</t>
  </si>
  <si>
    <t>30 days</t>
  </si>
  <si>
    <t>Debt instrument convertible threshold percentage</t>
  </si>
  <si>
    <t>130.00%</t>
  </si>
  <si>
    <t>Number of business day period</t>
  </si>
  <si>
    <t>5 days</t>
  </si>
  <si>
    <t>Trading price percentage on reported sale price of common stock</t>
  </si>
  <si>
    <t>98.00%</t>
  </si>
  <si>
    <t>Carrying value of equity component</t>
  </si>
  <si>
    <t>Debt issuance costs</t>
  </si>
  <si>
    <t>Effective interest rate on liability component</t>
  </si>
  <si>
    <t>7.30%</t>
  </si>
  <si>
    <t>7.50%</t>
  </si>
  <si>
    <t>Common stock shares covered under capped call transactions | shares</t>
  </si>
  <si>
    <t>Strike price | $ / Option</t>
  </si>
  <si>
    <t>Cap price | $ / Option</t>
  </si>
  <si>
    <t>Convertible Notes due 2018 and due 2020 | Minimum</t>
  </si>
  <si>
    <t>Common stock trading day | d</t>
  </si>
  <si>
    <t>Convertible Notes due 2018 and due 2020 | Convertible Senior Notes</t>
  </si>
  <si>
    <t>Net proceeds from offering debt</t>
  </si>
  <si>
    <t>Debt Instrument, unamortized discount</t>
  </si>
  <si>
    <t>Offering costs</t>
  </si>
  <si>
    <t>Convertible Notes due 2018</t>
  </si>
  <si>
    <t>Debt instrument, interest rate, stated percentage, per annum</t>
  </si>
  <si>
    <t>0.75%</t>
  </si>
  <si>
    <t>Convertible Notes due 2020</t>
  </si>
  <si>
    <t>1.50%</t>
  </si>
  <si>
    <t>Convertible Notes due 2017</t>
  </si>
  <si>
    <t>1.875%</t>
  </si>
  <si>
    <t>Notes converted, number of shares | shares</t>
  </si>
  <si>
    <t>Convertible debt</t>
  </si>
  <si>
    <t>Maturity date of convertible debt</t>
  </si>
  <si>
    <t>Apr. 23,
		2017</t>
  </si>
  <si>
    <t>Payments of debt issuance costs</t>
  </si>
  <si>
    <t>Convertible notes aggregate principal</t>
  </si>
  <si>
    <t>Number of agreements | Agreement</t>
  </si>
  <si>
    <t>Convertible Notes due 2017 | Agreement One</t>
  </si>
  <si>
    <t>Notes converted, number of shares</t>
  </si>
  <si>
    <t>Reclassified of deferred offering costs to additional paid-in capital</t>
  </si>
  <si>
    <t>Convertible Notes due 2017 | Convertible Senior Notes | Agreement One</t>
  </si>
  <si>
    <t>Summary of Additional Interest Expense Recognized (Detail) - USD ($) $ in Thousands</t>
  </si>
  <si>
    <t>Schedule Of Interest Expenses [Line Items]</t>
  </si>
  <si>
    <t>Amortization of issuance costs</t>
  </si>
  <si>
    <t>Accretion of debt discount</t>
  </si>
  <si>
    <t>Summary of Convertible Debt (Detail) - USD ($) $ in Thousands</t>
  </si>
  <si>
    <t>Debt Instrument [Line Items]</t>
  </si>
  <si>
    <t>Long-term Convertible Notes, net of unamortized discount and deferred offering costs</t>
  </si>
  <si>
    <t>Convertible Notes, fair value</t>
  </si>
  <si>
    <t>Long-term Convertible Notes</t>
  </si>
  <si>
    <t>Long-term convertible debt, unamortized discount</t>
  </si>
  <si>
    <t>Long-term convertible debt, Unamortized deferred offering costs</t>
  </si>
  <si>
    <t>The fair value of the Company’s fixed rate convertible debt is based on open market trades and is classified as Level 1 in the fair value hierarchy.</t>
  </si>
  <si>
    <t>Summary of Interest Expense on Convertible Debt (Detail) - USD ($) $ in Thousands</t>
  </si>
  <si>
    <t>Total interest expense on convertible debt</t>
  </si>
  <si>
    <t>Coupon interest</t>
  </si>
  <si>
    <t>Anti-Dilutive Common Stock Excluded From Computation of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Potentially issuable common stock for ESPP purchases</t>
  </si>
  <si>
    <t>Common stock held by the NQDC</t>
  </si>
  <si>
    <t>Net Loss Per Common Share - Additional Information (Detail)</t>
  </si>
  <si>
    <t>Dec. 31, 2015$ / shares</t>
  </si>
  <si>
    <t>The Notes</t>
  </si>
  <si>
    <t>Earnings Per Share [Line Items]</t>
  </si>
  <si>
    <t>Debt instrument, convertible, conversion price, per share</t>
  </si>
  <si>
    <t>Provision for Benefit from Income Taxes Based Income Loss Before Income Taxes (Detail) - USD ($) $ in Thousands</t>
  </si>
  <si>
    <t>U.S. Source</t>
  </si>
  <si>
    <t>Non-U.S. Source</t>
  </si>
  <si>
    <t>Loss before income taxes</t>
  </si>
  <si>
    <t>Components of Provision for Benefit from Income Taxes (Detail) - USD ($) $ in Thousands</t>
  </si>
  <si>
    <t>Federal</t>
  </si>
  <si>
    <t>State and local</t>
  </si>
  <si>
    <t>Foreign</t>
  </si>
  <si>
    <t>Current income tax expense, total</t>
  </si>
  <si>
    <t>Deferred income tax expense (benefit), total</t>
  </si>
  <si>
    <t>Reconciliation of Statutory Federal Income Tax Rate to Company Effective Income Tax Rate (Detail)</t>
  </si>
  <si>
    <t>Federal statutory income tax rate</t>
  </si>
  <si>
    <t>35.00%</t>
  </si>
  <si>
    <t>State and local taxes</t>
  </si>
  <si>
    <t>(2.20%)</t>
  </si>
  <si>
    <t>(1.60%)</t>
  </si>
  <si>
    <t>(0.30%)</t>
  </si>
  <si>
    <t>Orphan Drug &amp; General Business Credit</t>
  </si>
  <si>
    <t>34.80%</t>
  </si>
  <si>
    <t>29.30%</t>
  </si>
  <si>
    <t>14.70%</t>
  </si>
  <si>
    <t>Stock compensation expense</t>
  </si>
  <si>
    <t>(2.80%)</t>
  </si>
  <si>
    <t>(2.40%)</t>
  </si>
  <si>
    <t>(1.70%)</t>
  </si>
  <si>
    <t>Changes in the fair value of contingent acquisition consideration payable</t>
  </si>
  <si>
    <t>0.20%</t>
  </si>
  <si>
    <t>(3.60%)</t>
  </si>
  <si>
    <t>(2.90%)</t>
  </si>
  <si>
    <t>Subpart F income</t>
  </si>
  <si>
    <t>(8.40%)</t>
  </si>
  <si>
    <t>(9.20%)</t>
  </si>
  <si>
    <t>Foreign tax rate differential</t>
  </si>
  <si>
    <t>(46.20%)</t>
  </si>
  <si>
    <t>(51.50%)</t>
  </si>
  <si>
    <t>(45.40%)</t>
  </si>
  <si>
    <t>1.60%</t>
  </si>
  <si>
    <t>Valuation allowance/Deferred benefit</t>
  </si>
  <si>
    <t>(18.50%)</t>
  </si>
  <si>
    <t>0.30%</t>
  </si>
  <si>
    <t>(0.90%)</t>
  </si>
  <si>
    <t>Effective income tax rate</t>
  </si>
  <si>
    <t>(11.00%)</t>
  </si>
  <si>
    <t>(7.30%)</t>
  </si>
  <si>
    <t>0.10%</t>
  </si>
  <si>
    <t>Components of Company Net Deferred Tax Assets (Detail) - USD ($) $ in Thousands</t>
  </si>
  <si>
    <t>Net operating loss carryforwards</t>
  </si>
  <si>
    <t>Tax credit carryforwards</t>
  </si>
  <si>
    <t>Accrued expenses, reserves, and prepaids</t>
  </si>
  <si>
    <t>Impairment and capital loss carryforwards</t>
  </si>
  <si>
    <t>Valuation allowance</t>
  </si>
  <si>
    <t>Total deferred tax assets</t>
  </si>
  <si>
    <t>Joint venture basis difference</t>
  </si>
  <si>
    <t>Acquired intangibles</t>
  </si>
  <si>
    <t>Convertible notes discount</t>
  </si>
  <si>
    <t>Unrealized gains</t>
  </si>
  <si>
    <t>Total deferred tax liabilities</t>
  </si>
  <si>
    <t>Net deferred tax assets</t>
  </si>
  <si>
    <t>Income Taxes - Additional Information (Detail) - USD ($) $ in Thousands</t>
  </si>
  <si>
    <t>Income Tax Contingency [Line Items]</t>
  </si>
  <si>
    <t>Unrecognized tax benefit</t>
  </si>
  <si>
    <t>Valuation allowance increase (decrease)</t>
  </si>
  <si>
    <t>Unrecognized tax benefits that would affect the effective tax rate if recognized</t>
  </si>
  <si>
    <t>Undistributed earnings of foreign subsidiaries</t>
  </si>
  <si>
    <t>Deferred income taxes that have not been provided on foreign earnings</t>
  </si>
  <si>
    <t>Income Tax Statute Of Limitations Period</t>
  </si>
  <si>
    <t>Research credit carry forward</t>
  </si>
  <si>
    <t>Federal | Minimum</t>
  </si>
  <si>
    <t>Operating loss carry forward if not utilized, expiration date</t>
  </si>
  <si>
    <t>Research credit carryovers if not utilized, expiration date</t>
  </si>
  <si>
    <t>Federal | Maximum</t>
  </si>
  <si>
    <t>State</t>
  </si>
  <si>
    <t>State | Minimum</t>
  </si>
  <si>
    <t>State | Maximum</t>
  </si>
  <si>
    <t>Foreign | Dutch</t>
  </si>
  <si>
    <t>Foreign | Dutch | Minimum</t>
  </si>
  <si>
    <t>Foreign | Dutch | Maximum</t>
  </si>
  <si>
    <t>Employee Stock Purchase Plan | Federal</t>
  </si>
  <si>
    <t>Employee Stock Purchase Plan | State</t>
  </si>
  <si>
    <t>Reconciliation of Unrecognized Tax Benefits (Detail) - USD ($) $ in Thousands</t>
  </si>
  <si>
    <t>Balance at beginning of period</t>
  </si>
  <si>
    <t>Additions based on tax positions related to the current year</t>
  </si>
  <si>
    <t>Additions for tax positions of prior years</t>
  </si>
  <si>
    <t>Balance at end of period</t>
  </si>
  <si>
    <t>Equity Compensation Plans - Additional Information (Detail) - USD ($)</t>
  </si>
  <si>
    <t>Stockholders Equity [Line Items]</t>
  </si>
  <si>
    <t>Share based awards, authorized</t>
  </si>
  <si>
    <t>Options outstanding</t>
  </si>
  <si>
    <t>Stock options granted</t>
  </si>
  <si>
    <t>Vesting period, years</t>
  </si>
  <si>
    <t>Board of Directors Chairman</t>
  </si>
  <si>
    <t>Outstanding options expiration term, years</t>
  </si>
  <si>
    <t>Independent Director</t>
  </si>
  <si>
    <t>Re-elected Director</t>
  </si>
  <si>
    <t>Employee Stock Purchase Plan</t>
  </si>
  <si>
    <t>Percentage of fair market value of the stock purchased</t>
  </si>
  <si>
    <t>85.00%</t>
  </si>
  <si>
    <t>Span of offering period, in years</t>
  </si>
  <si>
    <t>2 years</t>
  </si>
  <si>
    <t>Maximum percentage of qualified compensation to be used for purchase</t>
  </si>
  <si>
    <t>10.00%</t>
  </si>
  <si>
    <t>Maximum payroll deductions</t>
  </si>
  <si>
    <t>Shares issued under the Employee Stock Purchase Plan</t>
  </si>
  <si>
    <t>Shares reserved for future issuance</t>
  </si>
  <si>
    <t>Unvested restricted stock units | Common Stock</t>
  </si>
  <si>
    <t>1 year</t>
  </si>
  <si>
    <t>Unvested restricted stock units | Independent Director</t>
  </si>
  <si>
    <t>Unvested restricted stock units | Re-elected Director</t>
  </si>
  <si>
    <t>2014 Inducement Plan | Maximum</t>
  </si>
  <si>
    <t>Share Incentive Plan</t>
  </si>
  <si>
    <t>Share Incentive Plan | Stock Option</t>
  </si>
  <si>
    <t>4 years</t>
  </si>
  <si>
    <t>Initial time period vesting requirements, months</t>
  </si>
  <si>
    <t>6 months</t>
  </si>
  <si>
    <t>Share Incentive Plan | Restricted Stock With Service Based Vesting Conditions</t>
  </si>
  <si>
    <t>Share Incentive Plan | Restricted Stock With Service Based Vesting Conditions | Board of Directors Chairman</t>
  </si>
  <si>
    <t>Previous Stock Option Plans</t>
  </si>
  <si>
    <t>Summary of Stock Option Activity (Detail) - USD ($) $ / shares in Units, $ in Thousands</t>
  </si>
  <si>
    <t>Compensation Related Costs [Abstract]</t>
  </si>
  <si>
    <t>Shares, Options outstanding as of December 31, 2014</t>
  </si>
  <si>
    <t>Shares, Granted</t>
  </si>
  <si>
    <t>Shares, Exercised</t>
  </si>
  <si>
    <t>Shares, Expired and forfeited</t>
  </si>
  <si>
    <t>Shares, Options outstanding as of December 31, 2015</t>
  </si>
  <si>
    <t>Shares, Options expected to vest at December 31, 2015</t>
  </si>
  <si>
    <t>Shares, Exercisable at December 31, 2015</t>
  </si>
  <si>
    <t>Weighted Average Exercise Price, Outstanding as of December 31, 2014</t>
  </si>
  <si>
    <t>Weighted Average Exercise Price, Granted</t>
  </si>
  <si>
    <t>Weighted Average Exercise Price, Exercised</t>
  </si>
  <si>
    <t>Weighted Average Exercise Price, Expired and forfeited</t>
  </si>
  <si>
    <t>Weighted Average Exercise Price, Outstanding as of December 31, 2015</t>
  </si>
  <si>
    <t>Weighted Average Exercise Price, Excepted to Vest at December 31, 2015</t>
  </si>
  <si>
    <t>Weighted Average Exercise Price, Exercisable at December 31, 2015</t>
  </si>
  <si>
    <t>Options outstanding as of December 31, 2014</t>
  </si>
  <si>
    <t>5 years 7 months 6 days</t>
  </si>
  <si>
    <t>6 years 2 months 12 days</t>
  </si>
  <si>
    <t>Weighted Average Remaining Years, Exercisable at December 31, 2015</t>
  </si>
  <si>
    <t>4 years 10 months 24 days</t>
  </si>
  <si>
    <t>Options outstanding as of December 31, 2015</t>
  </si>
  <si>
    <t>Aggregate Intrinsic Value, Options expected to vest at December 31, 2015</t>
  </si>
  <si>
    <t>Aggregate Intrinsic Value, Exercisable at December 31, 2015</t>
  </si>
  <si>
    <t>The aggregate intrinsic value for outstanding options is calculated as the difference between the exercise price of the underlying awards and the quoted price of the Company’s common stock as of the last trading day for the respective year. The aggregate intrinsic value of options outstanding and exercisable includes options with an exercise price below $104.76, the closing price of the Company’s common stock on December 31, 2015.</t>
  </si>
  <si>
    <t>Summary of Stock Option Activity (Parenthetical) (Detail)</t>
  </si>
  <si>
    <t>Closing price of common stock</t>
  </si>
  <si>
    <t>Stock Based Compensation - Additional Information (Detail) $ / shares in Units, $ in Thousands</t>
  </si>
  <si>
    <t>Mar. 03, 2015shares</t>
  </si>
  <si>
    <t>Dec. 31, 2015USD ($)$ / sharesshares</t>
  </si>
  <si>
    <t>Dec. 31, 2014USD ($)$ / sharesshares</t>
  </si>
  <si>
    <t>Dec. 31, 2013USD ($)$ / shares</t>
  </si>
  <si>
    <t>Share-based Compensation Arrangement by Share-based Payment Award [Line Items]</t>
  </si>
  <si>
    <t>Weighted-average fair value per option granted | $ / shares</t>
  </si>
  <si>
    <t>Total intrinsic value of options exercised</t>
  </si>
  <si>
    <t>Options in-the-money | shares</t>
  </si>
  <si>
    <t>Recognized compensation costs</t>
  </si>
  <si>
    <t>Revenue Multiple</t>
  </si>
  <si>
    <t>Stock-based compensation capitalized to inventory</t>
  </si>
  <si>
    <t>Unrecognized compensation cost related to unvested awards</t>
  </si>
  <si>
    <t>Unrecognized compensation cost expected to recognized over weighted average period, in years</t>
  </si>
  <si>
    <t>2 years 3 months 18 days</t>
  </si>
  <si>
    <t>1 year 3 months 18 days</t>
  </si>
  <si>
    <t>2 years 9 months 18 days</t>
  </si>
  <si>
    <t>Weighted-average grant date fair value per share of restricted stock units, Grants in period | $ / shares</t>
  </si>
  <si>
    <t>The total fair value of restricted stock vested and released</t>
  </si>
  <si>
    <t>Granted restricted stock units | shares</t>
  </si>
  <si>
    <t>2 months 12 days</t>
  </si>
  <si>
    <t>Total shareholder return, percentage of multiplier range</t>
  </si>
  <si>
    <t>124.00%</t>
  </si>
  <si>
    <t>TSR calculation period, days</t>
  </si>
  <si>
    <t>20 days</t>
  </si>
  <si>
    <t>Restricted Stock With Performance and Market Based Vesting Conditions | Minimum</t>
  </si>
  <si>
    <t>75.00%</t>
  </si>
  <si>
    <t>Restricted Stock With Performance and Market Based Vesting Conditions | Maximum</t>
  </si>
  <si>
    <t>125.00%</t>
  </si>
  <si>
    <t>Restricted Stock Unit Awards with Performance Conditions</t>
  </si>
  <si>
    <t>2 years 2 months 12 days</t>
  </si>
  <si>
    <t>Award vesting service period</t>
  </si>
  <si>
    <t>Number of units that could vest if performance condition is achieved and a revenue multiplier is applied | shares</t>
  </si>
  <si>
    <t>Restricted Stock Unit Awards with Performance Conditions | Minimum</t>
  </si>
  <si>
    <t>Revenue multiplier</t>
  </si>
  <si>
    <t>Restricted Stock Unit Awards with Performance Conditions | Maximum</t>
  </si>
  <si>
    <t>Assumptions Used to Estimate Per Share Fair Value of Stock Options Granted (Detail) - Stock Option</t>
  </si>
  <si>
    <t>Dividend yield</t>
  </si>
  <si>
    <t>0.00%</t>
  </si>
  <si>
    <t>Expected life</t>
  </si>
  <si>
    <t>6 years 10 months 24 days</t>
  </si>
  <si>
    <t>Expected volatility</t>
  </si>
  <si>
    <t>36.00%</t>
  </si>
  <si>
    <t>44.00%</t>
  </si>
  <si>
    <t>6 years 4 months 24 days</t>
  </si>
  <si>
    <t>6 years 7 months 6 days</t>
  </si>
  <si>
    <t>Risk-free interest rate</t>
  </si>
  <si>
    <t>1.80%</t>
  </si>
  <si>
    <t>1.00%</t>
  </si>
  <si>
    <t>45.00%</t>
  </si>
  <si>
    <t>47.00%</t>
  </si>
  <si>
    <t>6 years 9 months 18 days</t>
  </si>
  <si>
    <t>2.20%</t>
  </si>
  <si>
    <t>2.30%</t>
  </si>
  <si>
    <t>2.40%</t>
  </si>
  <si>
    <t>Assumptions Used to Estimate Per Share Fair Value of Stock Purchase Rights Granted (Detail) - Employee Stock Purchase Plan</t>
  </si>
  <si>
    <t>37.00%</t>
  </si>
  <si>
    <t>38.00%</t>
  </si>
  <si>
    <t>39.00%</t>
  </si>
  <si>
    <t>24 months</t>
  </si>
  <si>
    <t>0.80%</t>
  </si>
  <si>
    <t>0.50%</t>
  </si>
  <si>
    <t>Summary of Non-Vested Restricted Stock Unit Activity (Detail) - Restricted Stock With Service Based Vesting Conditions - USD ($) $ / shares in Units, $ in Thousands</t>
  </si>
  <si>
    <t>Schedule of Share based Compensation Arrangements by Share based Payment Award, Equity Instruments, Other Than Options, Restricted Stock Units [Line Items]</t>
  </si>
  <si>
    <t>Shares, Non-vested units as of December 31, 2014</t>
  </si>
  <si>
    <t>Shares, Vested</t>
  </si>
  <si>
    <t>Shares, Forfeited</t>
  </si>
  <si>
    <t>Shares, Non-vested units as of December 31, 2015</t>
  </si>
  <si>
    <t>Shares, Non-vested units expected to vest at December 31, 2015</t>
  </si>
  <si>
    <t>Weighted Average Grant Date Fair Value, Non-vested units as of December 31, 2014</t>
  </si>
  <si>
    <t>Weighted Average Grant Date Fair Value, Granted</t>
  </si>
  <si>
    <t>Weighted Average Grant Date Fair Value, Vested</t>
  </si>
  <si>
    <t>Weighted Average Grant Date Fair Value, Forfeited</t>
  </si>
  <si>
    <t>Weighted Average Grant Date Fair Value, Non-vested units as of December 31, 2015</t>
  </si>
  <si>
    <t>Weighted Average Grant Date Fair Value, Non-vested units expected to vest at December 31, 2015</t>
  </si>
  <si>
    <t>Weighted Average Remaining Years, Non-vested units as of December 31, 2014</t>
  </si>
  <si>
    <t>2 years 10 months 24 days</t>
  </si>
  <si>
    <t>Aggregate Intrinsic Value, Non-vested units as of December 31, 2014</t>
  </si>
  <si>
    <t>Aggregate Intrinsic Value, Non-vested units as of December 31, 2015</t>
  </si>
  <si>
    <t>Aggregate Intrinsic Value, Non-vested units expected to vest at December 31, 2015</t>
  </si>
  <si>
    <t>Non Vested Base Restricted Stock Unit Activity Under Plans (Detail) - Restricted Stock With Performance and Market Based Vesting Conditions - USD ($) $ / shares in Units, $ in Thousands</t>
  </si>
  <si>
    <t>1 year 2 months 12 days</t>
  </si>
  <si>
    <t>Multiple Performance Conditions for Vesting Of Base RSUs (Detail) - Restricted Stock With Performance and Market Based Vesting Conditions - shares</t>
  </si>
  <si>
    <t>Restricted stock units, outstanding</t>
  </si>
  <si>
    <t>Restricted stock units, earned</t>
  </si>
  <si>
    <t>Product Goals | Approval of Vimizim In US or EU</t>
  </si>
  <si>
    <t>Percentage of Base RSUs to Vest Upon Achievement of Goal</t>
  </si>
  <si>
    <t>Base Number of RSUs Granted Before TSR Multiplier</t>
  </si>
  <si>
    <t>Performance Goal Attained</t>
  </si>
  <si>
    <t>Number of RSUs Earned After TSR Multiplier</t>
  </si>
  <si>
    <t>Product Goals | Approval of pegvaliase (Peg Pal) or Any Other Non Vimizim Product In US Or EU</t>
  </si>
  <si>
    <t>25.00%</t>
  </si>
  <si>
    <t>Financial Goal</t>
  </si>
  <si>
    <t>40.00%</t>
  </si>
  <si>
    <t>Multiple Performance Conditions for Vesting Of Base RSUs (Parenthetical) (Detail) - Restricted Stock With Performance and Market Based Vesting Conditions $ in Millions</t>
  </si>
  <si>
    <t>Total revenues expected, period</t>
  </si>
  <si>
    <t>Total revenues expected</t>
  </si>
  <si>
    <t>Approval of Vimizim In US or EU | Product Goals</t>
  </si>
  <si>
    <t>Approval of product in the U.S. or EU, date</t>
  </si>
  <si>
    <t>Approval of pegvaliase (Peg Pal) or Any Other Non Vimizim Product In US Or EU | Product Goals</t>
  </si>
  <si>
    <t>Compensation Expense (Detail) - USD ($) $ in Thousands</t>
  </si>
  <si>
    <t>Total stock-based compensation expense</t>
  </si>
  <si>
    <t>Cost of Sales</t>
  </si>
  <si>
    <t>Selling, General and Administrative</t>
  </si>
  <si>
    <t>Amounts Reclassified out of Accumulated Other Comprehensive Income (Loss) (Detail) - USD ($) $ in Thousands</t>
  </si>
  <si>
    <t>Reclassification Adjustment Out Of Accumulated Other Comprehensive Income [Line Items]</t>
  </si>
  <si>
    <t>Amount Reclassified from AOCI Gain (Loss) | Other-than-temporary impairment on available-for-sale securities</t>
  </si>
  <si>
    <t>Amount Reclassified from AOCI Gain (Loss) | Gain on sale of available-for-sale investment</t>
  </si>
  <si>
    <t>Amount Reclassified from AOCI Gain (Loss) | Gain (loss) on cash flow hedges: | Forward Foreign Currency Exchange Contracts</t>
  </si>
  <si>
    <t>Summary of Changes in Accumulated Balances of Other Comprehensive Income Loss Including Current Period Other Comprehensive Income and Reclassifications (Detail) - USD ($) $ in Thousands</t>
  </si>
  <si>
    <t>Accumulated Other Comprehensive Income Loss [Line Items]</t>
  </si>
  <si>
    <t>AOCI balance at December 31, 2014</t>
  </si>
  <si>
    <t>Other comprehensive income (loss) before reclassifications</t>
  </si>
  <si>
    <t>Less gain (loss) reclassified from AOCI</t>
  </si>
  <si>
    <t>AOCI balance at December 31, 2015</t>
  </si>
  <si>
    <t>Gain (loss) on cash flow hedges:</t>
  </si>
  <si>
    <t>Unrealized Gains on Available-for-Sale Securities</t>
  </si>
  <si>
    <t>Foreign Currency Items</t>
  </si>
  <si>
    <t>Consolidated Net Product Revenue Concentrations Based on Patient Location (Detail) - Net Product Revenue</t>
  </si>
  <si>
    <t>Concentration risk, percentage</t>
  </si>
  <si>
    <t>89.00%</t>
  </si>
  <si>
    <t>86.00%</t>
  </si>
  <si>
    <t>Geographic Concentration Risk | United States</t>
  </si>
  <si>
    <t>Geographic Concentration Risk | Europe</t>
  </si>
  <si>
    <t>20.00%</t>
  </si>
  <si>
    <t>22.00%</t>
  </si>
  <si>
    <t>Geographic Concentration Risk | Latin America</t>
  </si>
  <si>
    <t>16.00%</t>
  </si>
  <si>
    <t>14.00%</t>
  </si>
  <si>
    <t>Geographic Concentration Risk | Rest of World</t>
  </si>
  <si>
    <t>13.00%</t>
  </si>
  <si>
    <t>49.00%</t>
  </si>
  <si>
    <t>52.00%</t>
  </si>
  <si>
    <t>51.00%</t>
  </si>
  <si>
    <t>Customer Concentration Risk | Genzyme | Product Four</t>
  </si>
  <si>
    <t>11.00%</t>
  </si>
  <si>
    <t>15.00%</t>
  </si>
  <si>
    <t>Credit Concentration Risk</t>
  </si>
  <si>
    <t>Consolidated Net Product Revenue Concentrations Attributed to Largest Customers (Detail) - Customer Concentration Risk - Net Product Revenue</t>
  </si>
  <si>
    <t>Customer A</t>
  </si>
  <si>
    <t>Customer B</t>
  </si>
  <si>
    <t>Customer C</t>
  </si>
  <si>
    <t>12.00%</t>
  </si>
  <si>
    <t>9.00%</t>
  </si>
  <si>
    <t>Customer D</t>
  </si>
  <si>
    <t>Genzyme is the Company’s sole customer for Aldurazyme and is responsible for marketing and selling Aldurazyme to third-parties. Net product revenues from Genzyme consists of royalties on worldwide net Aldurazyme sales and incremental product transfer revenue.</t>
  </si>
  <si>
    <t>Revenue and Credit Concentrations - Additional Information (Detail) $ in Thousands</t>
  </si>
  <si>
    <t>Dec. 31, 2015USD ($)Customer</t>
  </si>
  <si>
    <t>Dec. 31, 2014USD ($)Customer</t>
  </si>
  <si>
    <t>Southern European Countries</t>
  </si>
  <si>
    <t>Total amount past due</t>
  </si>
  <si>
    <t>Southern European Countries | Greater than 90 days</t>
  </si>
  <si>
    <t>Largest Customers</t>
  </si>
  <si>
    <t>Number of customers accounted for largest balance in accounts receivable | Customer</t>
  </si>
  <si>
    <t>Credit Concentration Risk | Accounts Receivable | Larger Customer One</t>
  </si>
  <si>
    <t>42.00%</t>
  </si>
  <si>
    <t>Credit Concentration Risk | Accounts Receivable | Larger Customer Two</t>
  </si>
  <si>
    <t>18.00%</t>
  </si>
  <si>
    <t>Credit Concentration Risk | Net Product Revenue</t>
  </si>
  <si>
    <t>Geographic Concentration Risk | Accounts Receivable | Southern European Countries</t>
  </si>
  <si>
    <t>Geographic Concentration Risk | Net Product Revenue</t>
  </si>
  <si>
    <t>Geographic Concentration Risk | Net Product Revenue | Southern European Countries</t>
  </si>
  <si>
    <t>5.00%</t>
  </si>
  <si>
    <t>Segment Information - Additional Information (Detail)</t>
  </si>
  <si>
    <t>Dec. 31, 2015Segment</t>
  </si>
  <si>
    <t>Number of operating business segment</t>
  </si>
  <si>
    <t>Segment Information by Product Revenue (Detail) - USD ($) $ in Thousands</t>
  </si>
  <si>
    <t>Revenue from External Customer [Line Items]</t>
  </si>
  <si>
    <t>Vimizim</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Summary of Non-Monetary Long-Lived Assets by Geographic Region (Detail) - USD ($) $ in Thousands</t>
  </si>
  <si>
    <t>Total long-lived assets</t>
  </si>
  <si>
    <t>Collaborative Agreements - Additional Information (Detail) - USD ($) $ in Thousands, shares in Millions</t>
  </si>
  <si>
    <t>Dec. 31, 2012</t>
  </si>
  <si>
    <t>Oct. 31, 2012</t>
  </si>
  <si>
    <t>Collaborative Arrangements and Non-collaborative Arrangement Transactions [Line Items]</t>
  </si>
  <si>
    <t>Accounts receivable</t>
  </si>
  <si>
    <t>Termination of collaborative agreement prior to written notice in number of days</t>
  </si>
  <si>
    <t>90 days</t>
  </si>
  <si>
    <t>Licensing arrangement, convertible promissory note received</t>
  </si>
  <si>
    <t>Royalties on net product sales</t>
  </si>
  <si>
    <t>7.00%</t>
  </si>
  <si>
    <t>Catalyst Pharmaceutical Partners, Inc.</t>
  </si>
  <si>
    <t>Licensing arrangement, shares received upon conversion promissory note</t>
  </si>
  <si>
    <t>Compensation Agreements and Plans - Additional Information (Detail) - USD ($)</t>
  </si>
  <si>
    <t>Compensation And Retirement Disclosure [Line Items]</t>
  </si>
  <si>
    <t>Loss in fair value of restricted stock issued</t>
  </si>
  <si>
    <t>BioMarin Retirement Savings Plan</t>
  </si>
  <si>
    <t>Employee contribution of their current compensation</t>
  </si>
  <si>
    <t>Company's contribution to match employees contribution</t>
  </si>
  <si>
    <t>Employer contribution of maximum percentage over employee's annual compensation</t>
  </si>
  <si>
    <t>3.00%</t>
  </si>
  <si>
    <t>Employer contribution over employee's annual compensation</t>
  </si>
  <si>
    <t>Company's savings plan contribution vesting period, years</t>
  </si>
  <si>
    <t>Company's contribution from employment commencement</t>
  </si>
  <si>
    <t>Deferred Compensation Plan</t>
  </si>
  <si>
    <t>Fair value of company stock held</t>
  </si>
  <si>
    <t>Commitments and Contingencies - Additional Information (Detail) - USD ($) $ in Thousands</t>
  </si>
  <si>
    <t>Commitments and Contingencies [Line Items]</t>
  </si>
  <si>
    <t>Lease expiration date</t>
  </si>
  <si>
    <t>Rent expense</t>
  </si>
  <si>
    <t>Deferred rent accruals</t>
  </si>
  <si>
    <t>Deferred rent accruals, current</t>
  </si>
  <si>
    <t>Purchase commitment for the next five years</t>
  </si>
  <si>
    <t>Contingent payments upon achievement of certain regulatory and licensing milestones</t>
  </si>
  <si>
    <t>Completed Programs</t>
  </si>
  <si>
    <t>Minimum Lease Payments for Future Years (Detail) $ in Thousands</t>
  </si>
  <si>
    <t>Subsequent Event - Additional Information (Detail) - Subsequent Event - Merck Serono € in Millions, $ in Millions</t>
  </si>
  <si>
    <t>Jan. 02, 2016USD ($)</t>
  </si>
  <si>
    <t>Jan. 01, 2016EUR (€)</t>
  </si>
  <si>
    <t>Subsequent Event [Line Items]</t>
  </si>
  <si>
    <t>Upfront Payment | $</t>
  </si>
  <si>
    <t>Maximum potential additional consideration milestone payments | €</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_);_(&quot;€ &quot;(#,##0)" numFmtId="170"/>
    <numFmt formatCode="_(&quot;CAD &quot;#,##0_);_(&quot;CAD &quot;(#,##0)" numFmtId="171"/>
    <numFmt formatCode="_(&quot;COP &quot;#,##0_);_(&quot;COP &quot;(#,##0)" numFmtId="172"/>
    <numFmt formatCode="_(&quot;£ &quot;#,##0_);_(&quot;£ &quot;(#,##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48477</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61590680</v>
      </c>
    </row>
    <row r="18" spans="1:4">
      <c s="4" r="A18" t="s">
        <v>30</v>
      </c>
      <c s="7" r="D18" t="n">
        <v>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8</v>
      </c>
      <c s="2" r="B1" t="s">
        <v>1</v>
      </c>
    </row>
    <row r="2" spans="1:2">
      <c s="2" r="B2" t="s">
        <v>2</v>
      </c>
    </row>
    <row r="3" spans="1:2">
      <c s="3" r="A3" t="s">
        <v>196</v>
      </c>
    </row>
    <row r="4" spans="1:2">
      <c s="4" r="A4" t="s">
        <v>198</v>
      </c>
      <c s="4" r="B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r="1" spans="1:4">
      <c s="1" r="A1" t="s">
        <v>1015</v>
      </c>
      <c s="2" r="B1" t="s">
        <v>1</v>
      </c>
    </row>
    <row r="2" spans="1:4">
      <c s="2" r="B2" t="s">
        <v>2</v>
      </c>
      <c s="2" r="C2" t="s">
        <v>32</v>
      </c>
      <c s="2" r="D2" t="s">
        <v>74</v>
      </c>
    </row>
    <row r="3" spans="1:4">
      <c s="3" r="A3" t="s">
        <v>984</v>
      </c>
    </row>
    <row r="4" spans="1:4">
      <c s="4" r="A4" t="s">
        <v>1016</v>
      </c>
      <c s="4" r="B4" t="s">
        <v>1017</v>
      </c>
      <c s="4" r="C4" t="s">
        <v>1017</v>
      </c>
      <c s="4" r="D4" t="s">
        <v>1017</v>
      </c>
    </row>
    <row r="5" spans="1:4">
      <c s="4" r="A5" t="s">
        <v>1018</v>
      </c>
      <c s="4" r="C5" t="s">
        <v>1019</v>
      </c>
    </row>
    <row r="6" spans="1:4">
      <c s="4" r="A6" t="s">
        <v>448</v>
      </c>
    </row>
    <row r="7" spans="1:4">
      <c s="3" r="A7" t="s">
        <v>984</v>
      </c>
    </row>
    <row r="8" spans="1:4">
      <c s="4" r="A8" t="s">
        <v>1020</v>
      </c>
      <c s="4" r="B8" t="s">
        <v>1021</v>
      </c>
      <c s="4" r="C8" t="s">
        <v>1022</v>
      </c>
      <c s="4" r="D8" t="s">
        <v>1022</v>
      </c>
    </row>
    <row r="9" spans="1:4">
      <c s="4" r="A9" t="s">
        <v>1018</v>
      </c>
      <c s="4" r="B9" t="s">
        <v>1023</v>
      </c>
      <c s="4" r="D9" t="s">
        <v>1024</v>
      </c>
    </row>
    <row r="10" spans="1:4">
      <c s="4" r="A10" t="s">
        <v>1025</v>
      </c>
      <c s="4" r="B10" t="s">
        <v>792</v>
      </c>
      <c s="4" r="C10" t="s">
        <v>1026</v>
      </c>
      <c s="4" r="D10" t="s">
        <v>1027</v>
      </c>
    </row>
    <row r="11" spans="1:4">
      <c s="4" r="A11" t="s">
        <v>451</v>
      </c>
    </row>
    <row r="12" spans="1:4">
      <c s="3" r="A12" t="s">
        <v>984</v>
      </c>
    </row>
    <row r="13" spans="1:4">
      <c s="4" r="A13" t="s">
        <v>1020</v>
      </c>
      <c s="4" r="B13" t="s">
        <v>1028</v>
      </c>
      <c s="4" r="C13" t="s">
        <v>1028</v>
      </c>
      <c s="4" r="D13" t="s">
        <v>1029</v>
      </c>
    </row>
    <row r="14" spans="1:4">
      <c s="4" r="A14" t="s">
        <v>1018</v>
      </c>
      <c s="4" r="B14" t="s">
        <v>442</v>
      </c>
      <c s="4" r="D14" t="s">
        <v>1030</v>
      </c>
    </row>
    <row r="15" spans="1:4">
      <c s="4" r="A15" t="s">
        <v>1025</v>
      </c>
      <c s="4" r="B15" t="s">
        <v>1031</v>
      </c>
      <c s="4" r="C15" t="s">
        <v>1032</v>
      </c>
      <c s="4" r="D15" t="s">
        <v>10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4</v>
      </c>
      <c s="2" r="B1" t="s">
        <v>1</v>
      </c>
    </row>
    <row r="2" spans="1:4">
      <c s="2" r="B2" t="s">
        <v>2</v>
      </c>
      <c s="2" r="C2" t="s">
        <v>32</v>
      </c>
      <c s="2" r="D2" t="s">
        <v>74</v>
      </c>
    </row>
    <row r="3" spans="1:4">
      <c s="3" r="A3" t="s">
        <v>984</v>
      </c>
    </row>
    <row r="4" spans="1:4">
      <c s="4" r="A4" t="s">
        <v>1020</v>
      </c>
      <c s="4" r="D4" t="s">
        <v>1035</v>
      </c>
    </row>
    <row r="5" spans="1:4">
      <c s="4" r="A5" t="s">
        <v>1016</v>
      </c>
      <c s="4" r="B5" t="s">
        <v>1017</v>
      </c>
      <c s="4" r="C5" t="s">
        <v>1017</v>
      </c>
      <c s="4" r="D5" t="s">
        <v>1017</v>
      </c>
    </row>
    <row r="6" spans="1:4">
      <c s="4" r="A6" t="s">
        <v>448</v>
      </c>
    </row>
    <row r="7" spans="1:4">
      <c s="3" r="A7" t="s">
        <v>984</v>
      </c>
    </row>
    <row r="8" spans="1:4">
      <c s="4" r="A8" t="s">
        <v>1020</v>
      </c>
      <c s="4" r="B8" t="s">
        <v>1021</v>
      </c>
      <c s="4" r="C8" t="s">
        <v>1036</v>
      </c>
    </row>
    <row r="9" spans="1:4">
      <c s="4" r="A9" t="s">
        <v>1018</v>
      </c>
      <c s="4" r="B9" t="s">
        <v>948</v>
      </c>
      <c s="4" r="C9" t="s">
        <v>948</v>
      </c>
      <c s="4" r="D9" t="s">
        <v>948</v>
      </c>
    </row>
    <row r="10" spans="1:4">
      <c s="4" r="A10" t="s">
        <v>1025</v>
      </c>
      <c s="4" r="B10" t="s">
        <v>879</v>
      </c>
      <c s="4" r="C10" t="s">
        <v>879</v>
      </c>
      <c s="4" r="D10" t="s">
        <v>879</v>
      </c>
    </row>
    <row r="11" spans="1:4">
      <c s="4" r="A11" t="s">
        <v>451</v>
      </c>
    </row>
    <row r="12" spans="1:4">
      <c s="3" r="A12" t="s">
        <v>984</v>
      </c>
    </row>
    <row r="13" spans="1:4">
      <c s="4" r="A13" t="s">
        <v>1020</v>
      </c>
      <c s="4" r="B13" t="s">
        <v>1036</v>
      </c>
      <c s="4" r="C13" t="s">
        <v>1037</v>
      </c>
    </row>
    <row r="14" spans="1:4">
      <c s="4" r="A14" t="s">
        <v>1018</v>
      </c>
      <c s="4" r="B14" t="s">
        <v>1038</v>
      </c>
      <c s="4" r="C14" t="s">
        <v>1038</v>
      </c>
      <c s="4" r="D14" t="s">
        <v>1038</v>
      </c>
    </row>
    <row r="15" spans="1:4">
      <c s="4" r="A15" t="s">
        <v>1025</v>
      </c>
      <c s="4" r="B15" t="s">
        <v>1039</v>
      </c>
      <c s="4" r="C15" t="s">
        <v>1040</v>
      </c>
      <c s="4" r="D15" t="s">
        <v>8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s="1" r="A1" t="s">
        <v>1041</v>
      </c>
      <c s="2" r="B1" t="s">
        <v>1</v>
      </c>
    </row>
    <row r="2" spans="1:4">
      <c s="2" r="B2" t="s">
        <v>2</v>
      </c>
      <c s="2" r="C2" t="s">
        <v>32</v>
      </c>
      <c s="2" r="D2" t="s">
        <v>74</v>
      </c>
    </row>
    <row r="3" spans="1:4">
      <c s="3" r="A3" t="s">
        <v>1042</v>
      </c>
    </row>
    <row r="4" spans="1:4">
      <c s="4" r="A4" t="s">
        <v>1043</v>
      </c>
      <c s="6" r="B4" t="n">
        <v>1540703</v>
      </c>
    </row>
    <row r="5" spans="1:4">
      <c s="4" r="A5" t="s">
        <v>955</v>
      </c>
      <c s="6" r="B5" t="n">
        <v>1234650</v>
      </c>
    </row>
    <row r="6" spans="1:4">
      <c s="4" r="A6" t="s">
        <v>1044</v>
      </c>
      <c s="6" r="B6" t="n">
        <v>-489301</v>
      </c>
    </row>
    <row r="7" spans="1:4">
      <c s="4" r="A7" t="s">
        <v>1045</v>
      </c>
      <c s="6" r="B7" t="n">
        <v>-138843</v>
      </c>
    </row>
    <row r="8" spans="1:4">
      <c s="4" r="A8" t="s">
        <v>1046</v>
      </c>
      <c s="6" r="B8" t="n">
        <v>2147209</v>
      </c>
      <c s="6" r="C8" t="n">
        <v>1540703</v>
      </c>
    </row>
    <row r="9" spans="1:4">
      <c s="4" r="A9" t="s">
        <v>1047</v>
      </c>
      <c s="6" r="B9" t="n">
        <v>1895918</v>
      </c>
    </row>
    <row r="10" spans="1:4">
      <c s="4" r="A10" t="s">
        <v>1048</v>
      </c>
      <c s="10" r="B10" t="n">
        <v>59.46</v>
      </c>
    </row>
    <row r="11" spans="1:4">
      <c s="4" r="A11" t="s">
        <v>1049</v>
      </c>
      <c s="17" r="B11" t="n">
        <v>119.86</v>
      </c>
      <c s="10" r="C11" t="n">
        <v>64.37</v>
      </c>
      <c s="10" r="D11" t="n">
        <v>66.81</v>
      </c>
    </row>
    <row r="12" spans="1:4">
      <c s="4" r="A12" t="s">
        <v>1050</v>
      </c>
      <c s="17" r="B12" t="n">
        <v>54.48</v>
      </c>
    </row>
    <row r="13" spans="1:4">
      <c s="4" r="A13" t="s">
        <v>1051</v>
      </c>
      <c s="17" r="B13" t="n">
        <v>81.67</v>
      </c>
    </row>
    <row r="14" spans="1:4">
      <c s="4" r="A14" t="s">
        <v>1052</v>
      </c>
      <c s="17" r="B14" t="n">
        <v>93.89</v>
      </c>
      <c s="10" r="C14" t="n">
        <v>59.46</v>
      </c>
    </row>
    <row r="15" spans="1:4">
      <c s="4" r="A15" t="s">
        <v>1053</v>
      </c>
      <c s="10" r="B15" t="n">
        <v>92.56</v>
      </c>
    </row>
    <row r="16" spans="1:4">
      <c s="4" r="A16" t="s">
        <v>1054</v>
      </c>
      <c s="4" r="B16" t="s">
        <v>995</v>
      </c>
      <c s="4" r="C16" t="s">
        <v>1055</v>
      </c>
    </row>
    <row r="17" spans="1:4">
      <c s="4" r="A17" t="s">
        <v>1056</v>
      </c>
      <c s="8" r="B17" t="n">
        <v>139280</v>
      </c>
    </row>
    <row r="18" spans="1:4">
      <c s="4" r="A18" t="s">
        <v>1057</v>
      </c>
      <c s="6" r="B18" t="n">
        <v>224942</v>
      </c>
      <c s="8" r="C18" t="n">
        <v>139280</v>
      </c>
    </row>
    <row r="19" spans="1:4">
      <c s="4" r="A19" t="s">
        <v>1058</v>
      </c>
      <c s="8" r="B19" t="n">
        <v>1999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s="1" r="A1" t="s">
        <v>1059</v>
      </c>
      <c s="2" r="B1" t="s">
        <v>1</v>
      </c>
    </row>
    <row r="2" spans="1:3">
      <c s="2" r="B2" t="s">
        <v>2</v>
      </c>
      <c s="2" r="C2" t="s">
        <v>32</v>
      </c>
    </row>
    <row r="3" spans="1:3">
      <c s="3" r="A3" t="s">
        <v>984</v>
      </c>
    </row>
    <row r="4" spans="1:3">
      <c s="4" r="A4" t="s">
        <v>1043</v>
      </c>
      <c s="6" r="B4" t="n">
        <v>860000</v>
      </c>
    </row>
    <row r="5" spans="1:3">
      <c s="4" r="A5" t="s">
        <v>1046</v>
      </c>
      <c s="6" r="B5" t="n">
        <v>860000</v>
      </c>
      <c s="6" r="C5" t="n">
        <v>860000</v>
      </c>
    </row>
    <row r="6" spans="1:3">
      <c s="4" r="A6" t="s">
        <v>1048</v>
      </c>
      <c s="10" r="B6" t="n">
        <v>34.66</v>
      </c>
    </row>
    <row r="7" spans="1:3">
      <c s="4" r="A7" t="s">
        <v>1052</v>
      </c>
      <c s="10" r="B7" t="n">
        <v>34.66</v>
      </c>
      <c s="10" r="C7" t="n">
        <v>34.66</v>
      </c>
    </row>
    <row r="8" spans="1:3">
      <c s="4" r="A8" t="s">
        <v>1054</v>
      </c>
      <c s="4" r="B8" t="s">
        <v>999</v>
      </c>
      <c s="4" r="C8" t="s">
        <v>1060</v>
      </c>
    </row>
    <row r="9" spans="1:3">
      <c s="4" r="A9" t="s">
        <v>1056</v>
      </c>
      <c s="8" r="B9" t="n">
        <v>77744</v>
      </c>
    </row>
    <row r="10" spans="1:3">
      <c s="4" r="A10" t="s">
        <v>1057</v>
      </c>
      <c s="8" r="B10" t="n">
        <v>90094</v>
      </c>
      <c s="8" r="C10" t="n">
        <v>777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1</v>
      </c>
      <c s="2" r="B1" t="s">
        <v>1</v>
      </c>
    </row>
    <row r="2" spans="1:3">
      <c s="2" r="B2" t="s">
        <v>2</v>
      </c>
      <c s="2" r="C2" t="s">
        <v>32</v>
      </c>
    </row>
    <row r="3" spans="1:3">
      <c s="3" r="A3" t="s">
        <v>984</v>
      </c>
    </row>
    <row r="4" spans="1:3">
      <c s="4" r="A4" t="s">
        <v>1062</v>
      </c>
      <c s="6" r="B4" t="n">
        <v>860000</v>
      </c>
      <c s="6" r="C4" t="n">
        <v>860000</v>
      </c>
    </row>
    <row r="5" spans="1:3">
      <c s="4" r="A5" t="s">
        <v>1063</v>
      </c>
      <c s="6" r="B5" t="n">
        <v>799800</v>
      </c>
    </row>
    <row r="6" spans="1:3">
      <c s="4" r="A6" t="s">
        <v>1064</v>
      </c>
    </row>
    <row r="7" spans="1:3">
      <c s="3" r="A7" t="s">
        <v>984</v>
      </c>
    </row>
    <row r="8" spans="1:3">
      <c s="4" r="A8" t="s">
        <v>1065</v>
      </c>
      <c s="4" r="B8" t="s">
        <v>847</v>
      </c>
    </row>
    <row r="9" spans="1:3">
      <c s="4" r="A9" t="s">
        <v>1066</v>
      </c>
      <c s="6" r="B9" t="n">
        <v>301000</v>
      </c>
    </row>
    <row r="10" spans="1:3">
      <c s="4" r="A10" t="s">
        <v>1067</v>
      </c>
      <c s="4" r="B10" t="s">
        <v>23</v>
      </c>
    </row>
    <row r="11" spans="1:3">
      <c s="4" r="A11" t="s">
        <v>1068</v>
      </c>
      <c s="6" r="B11" t="n">
        <v>373240</v>
      </c>
    </row>
    <row r="12" spans="1:3">
      <c s="4" r="A12" t="s">
        <v>1069</v>
      </c>
    </row>
    <row r="13" spans="1:3">
      <c s="3" r="A13" t="s">
        <v>984</v>
      </c>
    </row>
    <row r="14" spans="1:3">
      <c s="4" r="A14" t="s">
        <v>1065</v>
      </c>
      <c s="4" r="B14" t="s">
        <v>1070</v>
      </c>
    </row>
    <row r="15" spans="1:3">
      <c s="4" r="A15" t="s">
        <v>1066</v>
      </c>
      <c s="6" r="B15" t="n">
        <v>215000</v>
      </c>
    </row>
    <row r="16" spans="1:3">
      <c s="4" r="A16" t="s">
        <v>1067</v>
      </c>
      <c s="4" r="B16" t="s">
        <v>26</v>
      </c>
    </row>
    <row r="17" spans="1:3">
      <c s="4" r="A17" t="s">
        <v>1071</v>
      </c>
    </row>
    <row r="18" spans="1:3">
      <c s="3" r="A18" t="s">
        <v>984</v>
      </c>
    </row>
    <row r="19" spans="1:3">
      <c s="4" r="A19" t="s">
        <v>1065</v>
      </c>
      <c s="4" r="B19" t="s">
        <v>1072</v>
      </c>
    </row>
    <row r="20" spans="1:3">
      <c s="4" r="A20" t="s">
        <v>1066</v>
      </c>
      <c s="6" r="B20" t="n">
        <v>344000</v>
      </c>
    </row>
    <row r="21" spans="1:3">
      <c s="4" r="A21" t="s">
        <v>1067</v>
      </c>
      <c s="4" r="B21" t="s">
        <v>23</v>
      </c>
    </row>
    <row r="22" spans="1:3">
      <c s="4" r="A22" t="s">
        <v>1068</v>
      </c>
      <c s="6" r="B22" t="n">
        <v>4265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073</v>
      </c>
      <c s="2" r="B1" t="s">
        <v>1</v>
      </c>
    </row>
    <row r="2" spans="1:2">
      <c s="2" r="B2" t="s">
        <v>506</v>
      </c>
    </row>
    <row r="3" spans="1:2">
      <c s="4" r="A3" t="s">
        <v>1071</v>
      </c>
    </row>
    <row r="4" spans="1:2">
      <c s="3" r="A4" t="s">
        <v>984</v>
      </c>
    </row>
    <row r="5" spans="1:2">
      <c s="4" r="A5" t="s">
        <v>1074</v>
      </c>
      <c s="6" r="B5" t="n">
        <v>2015</v>
      </c>
    </row>
    <row r="6" spans="1:2">
      <c s="4" r="A6" t="s">
        <v>1075</v>
      </c>
      <c s="8" r="B6" t="n">
        <v>775</v>
      </c>
    </row>
    <row r="7" spans="1:2">
      <c s="4" r="A7" t="s">
        <v>1076</v>
      </c>
    </row>
    <row r="8" spans="1:2">
      <c s="3" r="A8" t="s">
        <v>984</v>
      </c>
    </row>
    <row r="9" spans="1:2">
      <c s="4" r="A9" t="s">
        <v>1077</v>
      </c>
      <c s="4" r="B9" t="s">
        <v>11</v>
      </c>
    </row>
    <row r="10" spans="1:2">
      <c s="4" r="A10" t="s">
        <v>1078</v>
      </c>
    </row>
    <row r="11" spans="1:2">
      <c s="3" r="A11" t="s">
        <v>984</v>
      </c>
    </row>
    <row r="12" spans="1:2">
      <c s="4" r="A12" t="s">
        <v>1077</v>
      </c>
      <c s="4" r="B12" t="s">
        <v>1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79</v>
      </c>
      <c s="2" r="B1" t="s">
        <v>1</v>
      </c>
    </row>
    <row r="2" spans="1:4">
      <c s="2" r="B2" t="s">
        <v>2</v>
      </c>
      <c s="2" r="C2" t="s">
        <v>32</v>
      </c>
      <c s="2" r="D2" t="s">
        <v>74</v>
      </c>
    </row>
    <row r="3" spans="1:4">
      <c s="3" r="A3" t="s">
        <v>984</v>
      </c>
    </row>
    <row r="4" spans="1:4">
      <c s="4" r="A4" t="s">
        <v>1080</v>
      </c>
      <c s="8" r="B4" t="n">
        <v>111525</v>
      </c>
      <c s="8" r="C4" t="n">
        <v>86410</v>
      </c>
      <c s="8" r="D4" t="n">
        <v>64376</v>
      </c>
    </row>
    <row r="5" spans="1:4">
      <c s="4" r="A5" t="s">
        <v>1081</v>
      </c>
    </row>
    <row r="6" spans="1:4">
      <c s="3" r="A6" t="s">
        <v>984</v>
      </c>
    </row>
    <row r="7" spans="1:4">
      <c s="4" r="A7" t="s">
        <v>1080</v>
      </c>
      <c s="6" r="B7" t="n">
        <v>6836</v>
      </c>
      <c s="6" r="C7" t="n">
        <v>6076</v>
      </c>
      <c s="6" r="D7" t="n">
        <v>4860</v>
      </c>
    </row>
    <row r="8" spans="1:4">
      <c s="4" r="A8" t="s">
        <v>281</v>
      </c>
    </row>
    <row r="9" spans="1:4">
      <c s="3" r="A9" t="s">
        <v>984</v>
      </c>
    </row>
    <row r="10" spans="1:4">
      <c s="4" r="A10" t="s">
        <v>1080</v>
      </c>
      <c s="6" r="B10" t="n">
        <v>49399</v>
      </c>
      <c s="6" r="C10" t="n">
        <v>33835</v>
      </c>
      <c s="6" r="D10" t="n">
        <v>27763</v>
      </c>
    </row>
    <row r="11" spans="1:4">
      <c s="4" r="A11" t="s">
        <v>1082</v>
      </c>
    </row>
    <row r="12" spans="1:4">
      <c s="3" r="A12" t="s">
        <v>984</v>
      </c>
    </row>
    <row r="13" spans="1:4">
      <c s="4" r="A13" t="s">
        <v>1080</v>
      </c>
      <c s="8" r="B13" t="n">
        <v>55290</v>
      </c>
      <c s="8" r="C13" t="n">
        <v>46499</v>
      </c>
      <c s="8" r="D13" t="n">
        <v>317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3</v>
      </c>
      <c s="2" r="B1" t="s">
        <v>1</v>
      </c>
    </row>
    <row r="2" spans="1:4">
      <c s="2" r="B2" t="s">
        <v>2</v>
      </c>
      <c s="2" r="C2" t="s">
        <v>32</v>
      </c>
      <c s="2" r="D2" t="s">
        <v>74</v>
      </c>
    </row>
    <row r="3" spans="1:4">
      <c s="3" r="A3" t="s">
        <v>1084</v>
      </c>
    </row>
    <row r="4" spans="1:4">
      <c s="4" r="A4" t="s">
        <v>76</v>
      </c>
      <c s="8" r="B4" t="n">
        <v>884522</v>
      </c>
      <c s="8" r="C4" t="n">
        <v>738416</v>
      </c>
      <c s="8" r="D4" t="n">
        <v>538360</v>
      </c>
    </row>
    <row r="5" spans="1:4">
      <c s="4" r="A5" t="s">
        <v>83</v>
      </c>
      <c s="6" r="B5" t="n">
        <v>402271</v>
      </c>
      <c s="6" r="C5" t="n">
        <v>302156</v>
      </c>
      <c s="6" r="D5" t="n">
        <v>235356</v>
      </c>
    </row>
    <row r="6" spans="1:4">
      <c s="4" r="A6" t="s">
        <v>93</v>
      </c>
      <c s="6" r="B6" t="n">
        <v>-9299</v>
      </c>
      <c s="6" r="C6" t="n">
        <v>279</v>
      </c>
      <c s="6" r="D6" t="n">
        <v>982</v>
      </c>
    </row>
    <row r="7" spans="1:4">
      <c s="4" r="A7" t="s">
        <v>95</v>
      </c>
      <c s="6" r="B7" t="n">
        <v>17075</v>
      </c>
      <c s="6" r="C7" t="n">
        <v>9101</v>
      </c>
      <c s="6" r="D7" t="n">
        <v>-150</v>
      </c>
    </row>
    <row r="8" spans="1:4">
      <c s="4" r="A8" t="s">
        <v>96</v>
      </c>
      <c s="6" r="B8" t="n">
        <v>-171799</v>
      </c>
      <c s="6" r="C8" t="n">
        <v>-133969</v>
      </c>
      <c s="8" r="D8" t="n">
        <v>-176353</v>
      </c>
    </row>
    <row r="9" spans="1:4">
      <c s="4" r="A9" t="s">
        <v>1085</v>
      </c>
    </row>
    <row r="10" spans="1:4">
      <c s="3" r="A10" t="s">
        <v>1084</v>
      </c>
    </row>
    <row r="11" spans="1:4">
      <c s="4" r="A11" t="s">
        <v>93</v>
      </c>
      <c s="6" r="B11" t="n">
        <v>-1160</v>
      </c>
    </row>
    <row r="12" spans="1:4">
      <c s="4" r="A12" t="s">
        <v>1086</v>
      </c>
    </row>
    <row r="13" spans="1:4">
      <c s="3" r="A13" t="s">
        <v>1084</v>
      </c>
    </row>
    <row r="14" spans="1:4">
      <c s="4" r="A14" t="s">
        <v>93</v>
      </c>
      <c s="6" r="B14" t="n">
        <v>3033</v>
      </c>
    </row>
    <row r="15" spans="1:4">
      <c s="4" r="A15" t="s">
        <v>1087</v>
      </c>
    </row>
    <row r="16" spans="1:4">
      <c s="3" r="A16" t="s">
        <v>1084</v>
      </c>
    </row>
    <row r="17" spans="1:4">
      <c s="4" r="A17" t="s">
        <v>76</v>
      </c>
      <c s="6" r="B17" t="n">
        <v>17715</v>
      </c>
      <c s="6" r="C17" t="n">
        <v>1008</v>
      </c>
    </row>
    <row r="18" spans="1:4">
      <c s="4" r="A18" t="s">
        <v>83</v>
      </c>
      <c s="6" r="B18" t="n">
        <v>1889</v>
      </c>
    </row>
    <row r="19" spans="1:4">
      <c s="4" r="A19" t="s">
        <v>95</v>
      </c>
      <c s="6" r="B19" t="n">
        <v>681</v>
      </c>
      <c s="6" r="C19" t="n">
        <v>365</v>
      </c>
    </row>
    <row r="20" spans="1:4">
      <c s="4" r="A20" t="s">
        <v>96</v>
      </c>
      <c s="8" r="B20" t="n">
        <v>20796</v>
      </c>
      <c s="8" r="C20" t="n">
        <v>6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8</v>
      </c>
      <c s="2" r="B1" t="s">
        <v>1</v>
      </c>
    </row>
    <row r="2" spans="1:4">
      <c s="2" r="B2" t="s">
        <v>2</v>
      </c>
      <c s="2" r="C2" t="s">
        <v>32</v>
      </c>
      <c s="2" r="D2" t="s">
        <v>74</v>
      </c>
    </row>
    <row r="3" spans="1:4">
      <c s="3" r="A3" t="s">
        <v>1089</v>
      </c>
    </row>
    <row r="4" spans="1:4">
      <c s="4" r="A4" t="s">
        <v>1090</v>
      </c>
      <c s="8" r="B4" t="n">
        <v>27466</v>
      </c>
      <c s="8" r="C4" t="n">
        <v>5018</v>
      </c>
    </row>
    <row r="5" spans="1:4">
      <c s="4" r="A5" t="s">
        <v>1091</v>
      </c>
      <c s="6" r="B5" t="n">
        <v>14363</v>
      </c>
      <c s="6" r="C5" t="n">
        <v>23091</v>
      </c>
    </row>
    <row r="6" spans="1:4">
      <c s="4" r="A6" t="s">
        <v>1092</v>
      </c>
      <c s="6" r="B6" t="n">
        <v>20796</v>
      </c>
      <c s="6" r="C6" t="n">
        <v>643</v>
      </c>
    </row>
    <row r="7" spans="1:4">
      <c s="4" r="A7" t="s">
        <v>109</v>
      </c>
      <c s="6" r="B7" t="n">
        <v>-6433</v>
      </c>
      <c s="6" r="C7" t="n">
        <v>22448</v>
      </c>
      <c s="8" r="D7" t="n">
        <v>5220</v>
      </c>
    </row>
    <row r="8" spans="1:4">
      <c s="4" r="A8" t="s">
        <v>1093</v>
      </c>
      <c s="6" r="B8" t="n">
        <v>21033</v>
      </c>
      <c s="6" r="C8" t="n">
        <v>27466</v>
      </c>
      <c s="6" r="D8" t="n">
        <v>5018</v>
      </c>
    </row>
    <row r="9" spans="1:4">
      <c s="4" r="A9" t="s">
        <v>1094</v>
      </c>
    </row>
    <row r="10" spans="1:4">
      <c s="3" r="A10" t="s">
        <v>1089</v>
      </c>
    </row>
    <row r="11" spans="1:4">
      <c s="4" r="A11" t="s">
        <v>1090</v>
      </c>
      <c s="6" r="B11" t="n">
        <v>15906</v>
      </c>
      <c s="6" r="C11" t="n">
        <v>-1529</v>
      </c>
    </row>
    <row r="12" spans="1:4">
      <c s="4" r="A12" t="s">
        <v>1091</v>
      </c>
      <c s="6" r="B12" t="n">
        <v>17300</v>
      </c>
      <c s="6" r="C12" t="n">
        <v>18078</v>
      </c>
    </row>
    <row r="13" spans="1:4">
      <c s="4" r="A13" t="s">
        <v>1092</v>
      </c>
      <c s="6" r="B13" t="n">
        <v>19604</v>
      </c>
      <c s="6" r="C13" t="n">
        <v>643</v>
      </c>
    </row>
    <row r="14" spans="1:4">
      <c s="4" r="A14" t="s">
        <v>109</v>
      </c>
      <c s="6" r="B14" t="n">
        <v>-2304</v>
      </c>
      <c s="6" r="C14" t="n">
        <v>17435</v>
      </c>
    </row>
    <row r="15" spans="1:4">
      <c s="4" r="A15" t="s">
        <v>1093</v>
      </c>
      <c s="6" r="B15" t="n">
        <v>13602</v>
      </c>
      <c s="6" r="C15" t="n">
        <v>15906</v>
      </c>
      <c s="6" r="D15" t="n">
        <v>-1529</v>
      </c>
    </row>
    <row r="16" spans="1:4">
      <c s="4" r="A16" t="s">
        <v>1095</v>
      </c>
    </row>
    <row r="17" spans="1:4">
      <c s="3" r="A17" t="s">
        <v>1089</v>
      </c>
    </row>
    <row r="18" spans="1:4">
      <c s="4" r="A18" t="s">
        <v>1090</v>
      </c>
      <c s="6" r="B18" t="n">
        <v>11511</v>
      </c>
      <c s="6" r="C18" t="n">
        <v>6423</v>
      </c>
    </row>
    <row r="19" spans="1:4">
      <c s="4" r="A19" t="s">
        <v>1091</v>
      </c>
      <c s="6" r="B19" t="n">
        <v>-2878</v>
      </c>
      <c s="6" r="C19" t="n">
        <v>5088</v>
      </c>
    </row>
    <row r="20" spans="1:4">
      <c s="4" r="A20" t="s">
        <v>1092</v>
      </c>
      <c s="6" r="B20" t="n">
        <v>1192</v>
      </c>
    </row>
    <row r="21" spans="1:4">
      <c s="4" r="A21" t="s">
        <v>109</v>
      </c>
      <c s="6" r="B21" t="n">
        <v>-4070</v>
      </c>
      <c s="6" r="C21" t="n">
        <v>5088</v>
      </c>
    </row>
    <row r="22" spans="1:4">
      <c s="4" r="A22" t="s">
        <v>1093</v>
      </c>
      <c s="6" r="B22" t="n">
        <v>7441</v>
      </c>
      <c s="6" r="C22" t="n">
        <v>11511</v>
      </c>
      <c s="6" r="D22" t="n">
        <v>6423</v>
      </c>
    </row>
    <row r="23" spans="1:4">
      <c s="4" r="A23" t="s">
        <v>1096</v>
      </c>
    </row>
    <row r="24" spans="1:4">
      <c s="3" r="A24" t="s">
        <v>1089</v>
      </c>
    </row>
    <row r="25" spans="1:4">
      <c s="4" r="A25" t="s">
        <v>1090</v>
      </c>
      <c s="6" r="B25" t="n">
        <v>49</v>
      </c>
      <c s="6" r="C25" t="n">
        <v>124</v>
      </c>
    </row>
    <row r="26" spans="1:4">
      <c s="4" r="A26" t="s">
        <v>1091</v>
      </c>
      <c s="6" r="B26" t="n">
        <v>-59</v>
      </c>
      <c s="6" r="C26" t="n">
        <v>-75</v>
      </c>
    </row>
    <row r="27" spans="1:4">
      <c s="4" r="A27" t="s">
        <v>109</v>
      </c>
      <c s="6" r="B27" t="n">
        <v>-59</v>
      </c>
      <c s="6" r="C27" t="n">
        <v>-75</v>
      </c>
    </row>
    <row r="28" spans="1:4">
      <c s="4" r="A28" t="s">
        <v>1093</v>
      </c>
      <c s="8" r="B28" t="n">
        <v>-10</v>
      </c>
      <c s="8" r="C28" t="n">
        <v>49</v>
      </c>
      <c s="8" r="D28" t="n">
        <v>1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7</v>
      </c>
      <c s="2" r="B1" t="s">
        <v>1</v>
      </c>
    </row>
    <row r="2" spans="1:4">
      <c s="2" r="B2" t="s">
        <v>2</v>
      </c>
      <c s="2" r="C2" t="s">
        <v>32</v>
      </c>
      <c s="2" r="D2" t="s">
        <v>74</v>
      </c>
    </row>
    <row r="3" spans="1:4">
      <c s="4" r="A3" t="s">
        <v>406</v>
      </c>
    </row>
    <row r="4" spans="1:4">
      <c s="3" r="A4" t="s">
        <v>407</v>
      </c>
    </row>
    <row r="5" spans="1:4">
      <c s="4" r="A5" t="s">
        <v>1098</v>
      </c>
      <c s="4" r="B5" t="s">
        <v>1099</v>
      </c>
      <c s="4" r="C5" t="s">
        <v>1100</v>
      </c>
      <c s="4" r="D5" t="s">
        <v>931</v>
      </c>
    </row>
    <row r="6" spans="1:4">
      <c s="4" r="A6" t="s">
        <v>1101</v>
      </c>
    </row>
    <row r="7" spans="1:4">
      <c s="3" r="A7" t="s">
        <v>407</v>
      </c>
    </row>
    <row r="8" spans="1:4">
      <c s="4" r="A8" t="s">
        <v>1098</v>
      </c>
      <c s="4" r="B8" t="s">
        <v>1037</v>
      </c>
      <c s="4" r="C8" t="s">
        <v>1035</v>
      </c>
      <c s="4" r="D8" t="s">
        <v>1021</v>
      </c>
    </row>
    <row r="9" spans="1:4">
      <c s="4" r="A9" t="s">
        <v>1102</v>
      </c>
    </row>
    <row r="10" spans="1:4">
      <c s="3" r="A10" t="s">
        <v>407</v>
      </c>
    </row>
    <row r="11" spans="1:4">
      <c s="4" r="A11" t="s">
        <v>1098</v>
      </c>
      <c s="4" r="B11" t="s">
        <v>1103</v>
      </c>
      <c s="4" r="C11" t="s">
        <v>1103</v>
      </c>
      <c s="4" r="D11" t="s">
        <v>1104</v>
      </c>
    </row>
    <row r="12" spans="1:4">
      <c s="4" r="A12" t="s">
        <v>1105</v>
      </c>
    </row>
    <row r="13" spans="1:4">
      <c s="3" r="A13" t="s">
        <v>407</v>
      </c>
    </row>
    <row r="14" spans="1:4">
      <c s="4" r="A14" t="s">
        <v>1098</v>
      </c>
      <c s="4" r="B14" t="s">
        <v>1106</v>
      </c>
      <c s="4" r="C14" t="s">
        <v>1106</v>
      </c>
      <c s="4" r="D14" t="s">
        <v>1107</v>
      </c>
    </row>
    <row r="15" spans="1:4">
      <c s="4" r="A15" t="s">
        <v>1108</v>
      </c>
    </row>
    <row r="16" spans="1:4">
      <c s="3" r="A16" t="s">
        <v>407</v>
      </c>
    </row>
    <row r="17" spans="1:4">
      <c s="4" r="A17" t="s">
        <v>1098</v>
      </c>
      <c s="4" r="B17" t="s">
        <v>1107</v>
      </c>
      <c s="4" r="C17" t="s">
        <v>1109</v>
      </c>
      <c s="4" r="D17" t="s">
        <v>1109</v>
      </c>
    </row>
    <row r="18" spans="1:4">
      <c s="4" r="A18" t="s">
        <v>410</v>
      </c>
    </row>
    <row r="19" spans="1:4">
      <c s="3" r="A19" t="s">
        <v>407</v>
      </c>
    </row>
    <row r="20" spans="1:4">
      <c s="4" r="A20" t="s">
        <v>1098</v>
      </c>
      <c s="4" r="B20" t="s">
        <v>1110</v>
      </c>
      <c s="4" r="C20" t="s">
        <v>1111</v>
      </c>
      <c s="4" r="D20" t="s">
        <v>1112</v>
      </c>
    </row>
    <row r="21" spans="1:4">
      <c s="4" r="A21" t="s">
        <v>1113</v>
      </c>
    </row>
    <row r="22" spans="1:4">
      <c s="3" r="A22" t="s">
        <v>407</v>
      </c>
    </row>
    <row r="23" spans="1:4">
      <c s="4" r="A23" t="s">
        <v>1098</v>
      </c>
      <c s="4" r="B23" t="s">
        <v>1114</v>
      </c>
      <c s="4" r="C23" t="s">
        <v>1107</v>
      </c>
      <c s="4" r="D23" t="s">
        <v>1115</v>
      </c>
    </row>
    <row r="24" spans="1:4">
      <c s="4" r="A24" t="s">
        <v>1116</v>
      </c>
    </row>
    <row r="25" spans="1:4">
      <c s="3" r="A25" t="s">
        <v>407</v>
      </c>
    </row>
    <row r="26" spans="1:4">
      <c s="4" r="A26" t="s">
        <v>1098</v>
      </c>
      <c s="4" r="B26" t="s">
        <v>761</v>
      </c>
      <c s="4" r="C26" t="s">
        <v>761</v>
      </c>
      <c s="4" r="D26" t="s">
        <v>7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196</v>
      </c>
    </row>
    <row r="4" spans="1:2">
      <c s="4" r="A4" t="s">
        <v>200</v>
      </c>
      <c s="4" r="B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17</v>
      </c>
      <c s="2" r="C1" t="s">
        <v>1</v>
      </c>
    </row>
    <row r="2" spans="1:5">
      <c s="2" r="C2" t="s">
        <v>2</v>
      </c>
      <c s="2" r="D2" t="s">
        <v>32</v>
      </c>
      <c s="2" r="E2" t="s">
        <v>74</v>
      </c>
    </row>
    <row r="3" spans="1:5">
      <c s="3" r="A3" t="s">
        <v>407</v>
      </c>
    </row>
    <row r="4" spans="1:5">
      <c s="4" r="A4" t="s">
        <v>1098</v>
      </c>
      <c s="4" r="C4" t="s">
        <v>1110</v>
      </c>
      <c s="4" r="D4" t="s">
        <v>1111</v>
      </c>
      <c s="4" r="E4" t="s">
        <v>1112</v>
      </c>
    </row>
    <row r="5" spans="1:5">
      <c s="4" r="A5" t="s">
        <v>1118</v>
      </c>
    </row>
    <row r="6" spans="1:5">
      <c s="3" r="A6" t="s">
        <v>407</v>
      </c>
    </row>
    <row r="7" spans="1:5">
      <c s="4" r="A7" t="s">
        <v>1098</v>
      </c>
      <c s="4" r="C7" t="s">
        <v>1115</v>
      </c>
      <c s="4" r="D7" t="s">
        <v>1115</v>
      </c>
      <c s="4" r="E7" t="s">
        <v>1115</v>
      </c>
    </row>
    <row r="8" spans="1:5">
      <c s="4" r="A8" t="s">
        <v>1119</v>
      </c>
    </row>
    <row r="9" spans="1:5">
      <c s="3" r="A9" t="s">
        <v>407</v>
      </c>
    </row>
    <row r="10" spans="1:5">
      <c s="4" r="A10" t="s">
        <v>1098</v>
      </c>
      <c s="4" r="B10" t="s">
        <v>510</v>
      </c>
      <c s="4" r="C10" t="s">
        <v>1114</v>
      </c>
      <c s="4" r="D10" t="s">
        <v>1107</v>
      </c>
      <c s="4" r="E10" t="s">
        <v>1106</v>
      </c>
    </row>
    <row r="11" spans="1:5">
      <c s="4" r="A11" t="s">
        <v>1120</v>
      </c>
    </row>
    <row r="12" spans="1:5">
      <c s="3" r="A12" t="s">
        <v>407</v>
      </c>
    </row>
    <row r="13" spans="1:5">
      <c s="4" r="A13" t="s">
        <v>1098</v>
      </c>
      <c s="4" r="C13" t="s">
        <v>935</v>
      </c>
      <c s="4" r="D13" t="s">
        <v>1121</v>
      </c>
      <c s="4" r="E13" t="s">
        <v>1122</v>
      </c>
    </row>
    <row r="14" spans="1:5">
      <c s="4" r="A14" t="s">
        <v>1123</v>
      </c>
    </row>
    <row r="15" spans="1:5">
      <c s="3" r="A15" t="s">
        <v>407</v>
      </c>
    </row>
    <row r="16" spans="1:5">
      <c s="4" r="A16" t="s">
        <v>1098</v>
      </c>
      <c s="4" r="C16" t="s">
        <v>1109</v>
      </c>
      <c s="4" r="D16" t="s">
        <v>1114</v>
      </c>
      <c s="4" r="E16" t="s">
        <v>1114</v>
      </c>
    </row>
    <row r="17" spans="1:5">
      <c r="A17" t="n"/>
    </row>
    <row r="18" spans="1:5">
      <c s="4" r="A18" t="s">
        <v>510</v>
      </c>
      <c s="4" r="B18" t="s">
        <v>1124</v>
      </c>
    </row>
  </sheetData>
  <mergeCells count="4">
    <mergeCell ref="A1:B2"/>
    <mergeCell ref="C1:E1"/>
    <mergeCell ref="A17:D17"/>
    <mergeCell ref="B18:D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r="1" spans="1:4">
      <c s="1" r="A1" t="s">
        <v>1125</v>
      </c>
      <c s="2" r="B1" t="s">
        <v>1</v>
      </c>
    </row>
    <row r="2" spans="1:4">
      <c s="2" r="B2" t="s">
        <v>1126</v>
      </c>
      <c s="2" r="C2" t="s">
        <v>1127</v>
      </c>
      <c s="2" r="D2" t="s">
        <v>74</v>
      </c>
    </row>
    <row r="3" spans="1:4">
      <c s="3" r="A3" t="s">
        <v>407</v>
      </c>
    </row>
    <row r="4" spans="1:4">
      <c s="4" r="A4" t="s">
        <v>161</v>
      </c>
      <c s="8" r="B4" t="n">
        <v>164959</v>
      </c>
      <c s="8" r="C4" t="n">
        <v>144472</v>
      </c>
    </row>
    <row r="5" spans="1:4">
      <c s="4" r="A5" t="s">
        <v>1128</v>
      </c>
    </row>
    <row r="6" spans="1:4">
      <c s="3" r="A6" t="s">
        <v>407</v>
      </c>
    </row>
    <row r="7" spans="1:4">
      <c s="4" r="A7" t="s">
        <v>1129</v>
      </c>
      <c s="6" r="B7" t="n">
        <v>14500</v>
      </c>
    </row>
    <row r="8" spans="1:4">
      <c s="4" r="A8" t="s">
        <v>1130</v>
      </c>
    </row>
    <row r="9" spans="1:4">
      <c s="3" r="A9" t="s">
        <v>407</v>
      </c>
    </row>
    <row r="10" spans="1:4">
      <c s="4" r="A10" t="s">
        <v>1129</v>
      </c>
      <c s="8" r="B10" t="n">
        <v>500</v>
      </c>
    </row>
    <row r="11" spans="1:4">
      <c s="4" r="A11" t="s">
        <v>1131</v>
      </c>
    </row>
    <row r="12" spans="1:4">
      <c s="3" r="A12" t="s">
        <v>407</v>
      </c>
    </row>
    <row r="13" spans="1:4">
      <c s="4" r="A13" t="s">
        <v>1132</v>
      </c>
      <c s="6" r="B13" t="n">
        <v>2</v>
      </c>
      <c s="6" r="C13" t="n">
        <v>2</v>
      </c>
    </row>
    <row r="14" spans="1:4">
      <c s="4" r="A14" t="s">
        <v>161</v>
      </c>
      <c s="8" r="B14" t="n">
        <v>36100</v>
      </c>
      <c s="8" r="C14" t="n">
        <v>34500</v>
      </c>
    </row>
    <row r="15" spans="1:4">
      <c s="4" r="A15" t="s">
        <v>1133</v>
      </c>
    </row>
    <row r="16" spans="1:4">
      <c s="3" r="A16" t="s">
        <v>407</v>
      </c>
    </row>
    <row r="17" spans="1:4">
      <c s="4" r="A17" t="s">
        <v>1098</v>
      </c>
      <c s="4" r="B17" t="s">
        <v>1035</v>
      </c>
      <c s="4" r="C17" t="s">
        <v>1134</v>
      </c>
    </row>
    <row r="18" spans="1:4">
      <c s="4" r="A18" t="s">
        <v>1135</v>
      </c>
    </row>
    <row r="19" spans="1:4">
      <c s="3" r="A19" t="s">
        <v>407</v>
      </c>
    </row>
    <row r="20" spans="1:4">
      <c s="4" r="A20" t="s">
        <v>1098</v>
      </c>
      <c s="4" r="B20" t="s">
        <v>1136</v>
      </c>
      <c s="4" r="C20" t="s">
        <v>1136</v>
      </c>
    </row>
    <row r="21" spans="1:4">
      <c s="4" r="A21" t="s">
        <v>1137</v>
      </c>
    </row>
    <row r="22" spans="1:4">
      <c s="3" r="A22" t="s">
        <v>407</v>
      </c>
    </row>
    <row r="23" spans="1:4">
      <c s="4" r="A23" t="s">
        <v>1098</v>
      </c>
      <c s="4" r="B23" t="s">
        <v>761</v>
      </c>
      <c s="4" r="C23" t="s">
        <v>761</v>
      </c>
      <c s="4" r="D23" t="s">
        <v>761</v>
      </c>
    </row>
    <row r="24" spans="1:4">
      <c s="4" r="A24" t="s">
        <v>1138</v>
      </c>
    </row>
    <row r="25" spans="1:4">
      <c s="3" r="A25" t="s">
        <v>407</v>
      </c>
    </row>
    <row r="26" spans="1:4">
      <c s="4" r="A26" t="s">
        <v>1098</v>
      </c>
      <c s="4" r="B26" t="s">
        <v>1122</v>
      </c>
    </row>
    <row r="27" spans="1:4">
      <c s="4" r="A27" t="s">
        <v>1139</v>
      </c>
    </row>
    <row r="28" spans="1:4">
      <c s="3" r="A28" t="s">
        <v>407</v>
      </c>
    </row>
    <row r="29" spans="1:4">
      <c s="4" r="A29" t="s">
        <v>1098</v>
      </c>
      <c s="4" r="B29" t="s">
        <v>1099</v>
      </c>
      <c s="4" r="C29" t="s">
        <v>1100</v>
      </c>
      <c s="4" r="D29" t="s">
        <v>931</v>
      </c>
    </row>
    <row r="30" spans="1:4">
      <c s="4" r="A30" t="s">
        <v>1140</v>
      </c>
    </row>
    <row r="31" spans="1:4">
      <c s="3" r="A31" t="s">
        <v>407</v>
      </c>
    </row>
    <row r="32" spans="1:4">
      <c s="4" r="A32" t="s">
        <v>1098</v>
      </c>
      <c s="4" r="B32" t="s">
        <v>11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1142</v>
      </c>
      <c s="2" r="B1" t="s">
        <v>1</v>
      </c>
    </row>
    <row r="2" spans="1:2">
      <c s="2" r="B2" t="s">
        <v>1143</v>
      </c>
    </row>
    <row r="3" spans="1:2">
      <c s="3" r="A3" t="s">
        <v>252</v>
      </c>
    </row>
    <row r="4" spans="1:2">
      <c s="4" r="A4" t="s">
        <v>1144</v>
      </c>
      <c s="6" r="B4"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45</v>
      </c>
      <c s="2" r="B1" t="s">
        <v>1</v>
      </c>
    </row>
    <row r="2" spans="1:4">
      <c s="2" r="B2" t="s">
        <v>2</v>
      </c>
      <c s="2" r="C2" t="s">
        <v>32</v>
      </c>
      <c s="2" r="D2" t="s">
        <v>74</v>
      </c>
    </row>
    <row r="3" spans="1:4">
      <c s="3" r="A3" t="s">
        <v>1146</v>
      </c>
    </row>
    <row r="4" spans="1:4">
      <c s="4" r="A4" t="s">
        <v>76</v>
      </c>
      <c s="8" r="B4" t="n">
        <v>884522</v>
      </c>
      <c s="8" r="C4" t="n">
        <v>738416</v>
      </c>
      <c s="8" r="D4" t="n">
        <v>538360</v>
      </c>
    </row>
    <row r="5" spans="1:4">
      <c s="4" r="A5" t="s">
        <v>1147</v>
      </c>
    </row>
    <row r="6" spans="1:4">
      <c s="3" r="A6" t="s">
        <v>1146</v>
      </c>
    </row>
    <row r="7" spans="1:4">
      <c s="4" r="A7" t="s">
        <v>76</v>
      </c>
      <c s="6" r="B7" t="n">
        <v>228147</v>
      </c>
      <c s="6" r="C7" t="n">
        <v>77319</v>
      </c>
      <c s="6" r="D7" t="n">
        <v>85</v>
      </c>
    </row>
    <row r="8" spans="1:4">
      <c s="4" r="A8" t="s">
        <v>1148</v>
      </c>
    </row>
    <row r="9" spans="1:4">
      <c s="3" r="A9" t="s">
        <v>1146</v>
      </c>
    </row>
    <row r="10" spans="1:4">
      <c s="4" r="A10" t="s">
        <v>76</v>
      </c>
      <c s="6" r="B10" t="n">
        <v>303090</v>
      </c>
      <c s="6" r="C10" t="n">
        <v>334447</v>
      </c>
      <c s="6" r="D10" t="n">
        <v>271244</v>
      </c>
    </row>
    <row r="11" spans="1:4">
      <c s="4" r="A11" t="s">
        <v>1149</v>
      </c>
    </row>
    <row r="12" spans="1:4">
      <c s="3" r="A12" t="s">
        <v>1146</v>
      </c>
    </row>
    <row r="13" spans="1:4">
      <c s="4" r="A13" t="s">
        <v>76</v>
      </c>
      <c s="6" r="B13" t="n">
        <v>239336</v>
      </c>
      <c s="6" r="C13" t="n">
        <v>202987</v>
      </c>
      <c s="6" r="D13" t="n">
        <v>167422</v>
      </c>
    </row>
    <row r="14" spans="1:4">
      <c s="4" r="A14" t="s">
        <v>1150</v>
      </c>
    </row>
    <row r="15" spans="1:4">
      <c s="3" r="A15" t="s">
        <v>1146</v>
      </c>
    </row>
    <row r="16" spans="1:4">
      <c s="4" r="A16" t="s">
        <v>76</v>
      </c>
      <c s="6" r="B16" t="n">
        <v>97912</v>
      </c>
      <c s="6" r="C16" t="n">
        <v>105616</v>
      </c>
      <c s="6" r="D16" t="n">
        <v>83545</v>
      </c>
    </row>
    <row r="17" spans="1:4">
      <c s="4" r="A17" t="s">
        <v>1151</v>
      </c>
    </row>
    <row r="18" spans="1:4">
      <c s="3" r="A18" t="s">
        <v>1146</v>
      </c>
    </row>
    <row r="19" spans="1:4">
      <c s="4" r="A19" t="s">
        <v>76</v>
      </c>
      <c s="8" r="B19" t="n">
        <v>16037</v>
      </c>
      <c s="8" r="C19" t="n">
        <v>18047</v>
      </c>
      <c s="8" r="D19" t="n">
        <v>160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2</v>
      </c>
      <c s="2" r="B1" t="s">
        <v>1</v>
      </c>
    </row>
    <row r="2" spans="1:4">
      <c s="2" r="B2" t="s">
        <v>2</v>
      </c>
      <c s="2" r="C2" t="s">
        <v>32</v>
      </c>
      <c s="2" r="D2" t="s">
        <v>74</v>
      </c>
    </row>
    <row r="3" spans="1:4">
      <c s="3" r="A3" t="s">
        <v>1146</v>
      </c>
    </row>
    <row r="4" spans="1:4">
      <c s="4" r="A4" t="s">
        <v>79</v>
      </c>
      <c s="8" r="B4" t="n">
        <v>889895</v>
      </c>
      <c s="8" r="C4" t="n">
        <v>749284</v>
      </c>
      <c s="8" r="D4" t="n">
        <v>548485</v>
      </c>
    </row>
    <row r="5" spans="1:4">
      <c s="4" r="A5" t="s">
        <v>1153</v>
      </c>
    </row>
    <row r="6" spans="1:4">
      <c s="3" r="A6" t="s">
        <v>1146</v>
      </c>
    </row>
    <row r="7" spans="1:4">
      <c s="4" r="A7" t="s">
        <v>79</v>
      </c>
      <c s="6" r="B7" t="n">
        <v>444075</v>
      </c>
      <c s="6" r="C7" t="n">
        <v>378288</v>
      </c>
      <c s="6" r="D7" t="n">
        <v>284303</v>
      </c>
    </row>
    <row r="8" spans="1:4">
      <c s="4" r="A8" t="s">
        <v>1154</v>
      </c>
    </row>
    <row r="9" spans="1:4">
      <c s="3" r="A9" t="s">
        <v>1146</v>
      </c>
    </row>
    <row r="10" spans="1:4">
      <c s="4" r="A10" t="s">
        <v>79</v>
      </c>
      <c s="6" r="B10" t="n">
        <v>178746</v>
      </c>
      <c s="6" r="C10" t="n">
        <v>139940</v>
      </c>
      <c s="6" r="D10" t="n">
        <v>115729</v>
      </c>
    </row>
    <row r="11" spans="1:4">
      <c s="4" r="A11" t="s">
        <v>1155</v>
      </c>
    </row>
    <row r="12" spans="1:4">
      <c s="3" r="A12" t="s">
        <v>1146</v>
      </c>
    </row>
    <row r="13" spans="1:4">
      <c s="4" r="A13" t="s">
        <v>79</v>
      </c>
      <c s="6" r="B13" t="n">
        <v>142305</v>
      </c>
      <c s="6" r="C13" t="n">
        <v>118562</v>
      </c>
      <c s="6" r="D13" t="n">
        <v>67339</v>
      </c>
    </row>
    <row r="14" spans="1:4">
      <c s="4" r="A14" t="s">
        <v>1156</v>
      </c>
    </row>
    <row r="15" spans="1:4">
      <c s="3" r="A15" t="s">
        <v>1146</v>
      </c>
    </row>
    <row r="16" spans="1:4">
      <c s="4" r="A16" t="s">
        <v>79</v>
      </c>
      <c s="8" r="B16" t="n">
        <v>124769</v>
      </c>
      <c s="8" r="C16" t="n">
        <v>112494</v>
      </c>
      <c s="8" r="D16" t="n">
        <v>811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7</v>
      </c>
      <c s="2" r="B1" t="s">
        <v>2</v>
      </c>
      <c s="2" r="C1" t="s">
        <v>32</v>
      </c>
    </row>
    <row r="2" spans="1:3">
      <c s="3" r="A2" t="s">
        <v>1146</v>
      </c>
    </row>
    <row r="3" spans="1:3">
      <c s="4" r="A3" t="s">
        <v>1158</v>
      </c>
      <c s="8" r="B3" t="n">
        <v>1807998</v>
      </c>
      <c s="8" r="C3" t="n">
        <v>931965</v>
      </c>
    </row>
    <row r="4" spans="1:3">
      <c s="4" r="A4" t="s">
        <v>1153</v>
      </c>
    </row>
    <row r="5" spans="1:3">
      <c s="3" r="A5" t="s">
        <v>1146</v>
      </c>
    </row>
    <row r="6" spans="1:3">
      <c s="4" r="A6" t="s">
        <v>1158</v>
      </c>
      <c s="6" r="B6" t="n">
        <v>940512</v>
      </c>
      <c s="6" r="C6" t="n">
        <v>827884</v>
      </c>
    </row>
    <row r="7" spans="1:3">
      <c s="4" r="A7" t="s">
        <v>1154</v>
      </c>
    </row>
    <row r="8" spans="1:3">
      <c s="3" r="A8" t="s">
        <v>1146</v>
      </c>
    </row>
    <row r="9" spans="1:3">
      <c s="4" r="A9" t="s">
        <v>1158</v>
      </c>
      <c s="6" r="B9" t="n">
        <v>865233</v>
      </c>
      <c s="6" r="C9" t="n">
        <v>102451</v>
      </c>
    </row>
    <row r="10" spans="1:3">
      <c s="4" r="A10" t="s">
        <v>1156</v>
      </c>
    </row>
    <row r="11" spans="1:3">
      <c s="3" r="A11" t="s">
        <v>1146</v>
      </c>
    </row>
    <row r="12" spans="1:3">
      <c s="4" r="A12" t="s">
        <v>1158</v>
      </c>
      <c s="8" r="B12" t="n">
        <v>2253</v>
      </c>
      <c s="8" r="C12" t="n">
        <v>163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59</v>
      </c>
      <c s="2" r="B1" t="s">
        <v>1</v>
      </c>
    </row>
    <row r="2" spans="1:5">
      <c s="2" r="B2" t="s">
        <v>2</v>
      </c>
      <c s="2" r="C2" t="s">
        <v>32</v>
      </c>
      <c s="2" r="D2" t="s">
        <v>1160</v>
      </c>
      <c s="2" r="E2" t="s">
        <v>1161</v>
      </c>
    </row>
    <row r="3" spans="1:5">
      <c s="3" r="A3" t="s">
        <v>1162</v>
      </c>
    </row>
    <row r="4" spans="1:5">
      <c s="4" r="A4" t="s">
        <v>1163</v>
      </c>
      <c s="8" r="B4" t="n">
        <v>200</v>
      </c>
      <c s="8" r="C4" t="n">
        <v>200</v>
      </c>
    </row>
    <row r="5" spans="1:5">
      <c s="4" r="A5" t="s">
        <v>1164</v>
      </c>
      <c s="4" r="B5" t="s">
        <v>1165</v>
      </c>
    </row>
    <row r="6" spans="1:5">
      <c s="4" r="A6" t="s">
        <v>1166</v>
      </c>
      <c s="8" r="B6" t="n">
        <v>3326</v>
      </c>
      <c s="6" r="C6" t="n">
        <v>52288</v>
      </c>
    </row>
    <row r="7" spans="1:5">
      <c s="4" r="A7" t="s">
        <v>1167</v>
      </c>
      <c s="4" r="E7" t="s">
        <v>1168</v>
      </c>
    </row>
    <row r="8" spans="1:5">
      <c s="4" r="A8" t="s">
        <v>1167</v>
      </c>
      <c s="4" r="E8" t="s">
        <v>935</v>
      </c>
    </row>
    <row r="9" spans="1:5">
      <c s="4" r="A9" t="s">
        <v>1169</v>
      </c>
    </row>
    <row r="10" spans="1:5">
      <c s="3" r="A10" t="s">
        <v>1162</v>
      </c>
    </row>
    <row r="11" spans="1:5">
      <c s="4" r="A11" t="s">
        <v>1163</v>
      </c>
      <c s="8" r="B11" t="n">
        <v>100</v>
      </c>
      <c s="8" r="C11" t="n">
        <v>100</v>
      </c>
    </row>
    <row r="12" spans="1:5">
      <c s="4" r="A12" t="s">
        <v>1166</v>
      </c>
      <c s="8" r="D12" t="n">
        <v>5000</v>
      </c>
    </row>
    <row r="13" spans="1:5">
      <c s="4" r="A13" t="s">
        <v>1170</v>
      </c>
      <c s="11" r="D13" t="n">
        <v>6.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1</v>
      </c>
      <c s="2" r="B1" t="s">
        <v>1</v>
      </c>
    </row>
    <row r="2" spans="1:4">
      <c s="2" r="B2" t="s">
        <v>2</v>
      </c>
      <c s="2" r="C2" t="s">
        <v>32</v>
      </c>
      <c s="2" r="D2" t="s">
        <v>74</v>
      </c>
    </row>
    <row r="3" spans="1:4">
      <c s="3" r="A3" t="s">
        <v>1172</v>
      </c>
    </row>
    <row r="4" spans="1:4">
      <c s="4" r="A4" t="s">
        <v>1173</v>
      </c>
      <c s="8" r="B4" t="n">
        <v>2500000</v>
      </c>
      <c s="8" r="C4" t="n">
        <v>4800000</v>
      </c>
      <c s="8" r="D4" t="n">
        <v>4200000</v>
      </c>
    </row>
    <row r="5" spans="1:4">
      <c s="4" r="A5" t="s">
        <v>1174</v>
      </c>
    </row>
    <row r="6" spans="1:4">
      <c s="3" r="A6" t="s">
        <v>1172</v>
      </c>
    </row>
    <row r="7" spans="1:4">
      <c s="4" r="A7" t="s">
        <v>1175</v>
      </c>
      <c s="4" r="D7" t="s">
        <v>761</v>
      </c>
    </row>
    <row r="8" spans="1:4">
      <c s="4" r="A8" t="s">
        <v>1176</v>
      </c>
      <c s="4" r="D8" t="s">
        <v>761</v>
      </c>
    </row>
    <row r="9" spans="1:4">
      <c s="4" r="A9" t="s">
        <v>1177</v>
      </c>
      <c s="4" r="D9" t="s">
        <v>1178</v>
      </c>
    </row>
    <row r="10" spans="1:4">
      <c s="4" r="A10" t="s">
        <v>1179</v>
      </c>
      <c s="8" r="D10" t="n">
        <v>6000</v>
      </c>
    </row>
    <row r="11" spans="1:4">
      <c s="4" r="A11" t="s">
        <v>1180</v>
      </c>
      <c s="4" r="B11" t="s">
        <v>946</v>
      </c>
    </row>
    <row r="12" spans="1:4">
      <c s="4" r="A12" t="s">
        <v>1181</v>
      </c>
      <c s="8" r="B12" t="n">
        <v>15100000</v>
      </c>
      <c s="6" r="C12" t="n">
        <v>8300000</v>
      </c>
      <c s="8" r="D12" t="n">
        <v>3400000</v>
      </c>
    </row>
    <row r="13" spans="1:4">
      <c s="4" r="A13" t="s">
        <v>1182</v>
      </c>
    </row>
    <row r="14" spans="1:4">
      <c s="3" r="A14" t="s">
        <v>1172</v>
      </c>
    </row>
    <row r="15" spans="1:4">
      <c s="4" r="A15" t="s">
        <v>1183</v>
      </c>
      <c s="8" r="B15" t="n">
        <v>25500000</v>
      </c>
      <c s="8" r="C15" t="n">
        <v>202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4</v>
      </c>
      <c s="2" r="B1" t="s">
        <v>1</v>
      </c>
    </row>
    <row r="2" spans="1:4">
      <c s="2" r="B2" t="s">
        <v>2</v>
      </c>
      <c s="2" r="C2" t="s">
        <v>32</v>
      </c>
      <c s="2" r="D2" t="s">
        <v>74</v>
      </c>
    </row>
    <row r="3" spans="1:4">
      <c s="3" r="A3" t="s">
        <v>1185</v>
      </c>
    </row>
    <row r="4" spans="1:4">
      <c s="4" r="A4" t="s">
        <v>1186</v>
      </c>
      <c s="6" r="B4" t="n">
        <v>2025</v>
      </c>
    </row>
    <row r="5" spans="1:4">
      <c s="4" r="A5" t="s">
        <v>1187</v>
      </c>
      <c s="8" r="B5" t="n">
        <v>9300</v>
      </c>
      <c s="8" r="C5" t="n">
        <v>7900</v>
      </c>
      <c s="8" r="D5" t="n">
        <v>10400</v>
      </c>
    </row>
    <row r="6" spans="1:4">
      <c s="4" r="A6" t="s">
        <v>1188</v>
      </c>
      <c s="6" r="B6" t="n">
        <v>1700</v>
      </c>
      <c s="6" r="C6" t="n">
        <v>1300</v>
      </c>
    </row>
    <row r="7" spans="1:4">
      <c s="4" r="A7" t="s">
        <v>1189</v>
      </c>
      <c s="6" r="B7" t="n">
        <v>1200</v>
      </c>
      <c s="6" r="C7" t="n">
        <v>700</v>
      </c>
    </row>
    <row r="8" spans="1:4">
      <c s="4" r="A8" t="s">
        <v>1190</v>
      </c>
      <c s="6" r="B8" t="n">
        <v>51000</v>
      </c>
    </row>
    <row r="9" spans="1:4">
      <c s="4" r="A9" t="s">
        <v>1191</v>
      </c>
      <c s="6" r="B9" t="n">
        <v>675400</v>
      </c>
    </row>
    <row r="10" spans="1:4">
      <c s="4" r="A10" t="s">
        <v>460</v>
      </c>
      <c s="6" r="B10" t="n">
        <v>85600</v>
      </c>
    </row>
    <row r="11" spans="1:4">
      <c s="4" r="A11" t="s">
        <v>50</v>
      </c>
      <c s="6" r="B11" t="n">
        <v>52946</v>
      </c>
      <c s="8" r="C11" t="n">
        <v>3895</v>
      </c>
    </row>
    <row r="12" spans="1:4">
      <c s="4" r="A12" t="s">
        <v>314</v>
      </c>
    </row>
    <row r="13" spans="1:4">
      <c s="3" r="A13" t="s">
        <v>1185</v>
      </c>
    </row>
    <row r="14" spans="1:4">
      <c s="4" r="A14" t="s">
        <v>1191</v>
      </c>
      <c s="6" r="B14" t="n">
        <v>80000</v>
      </c>
    </row>
    <row r="15" spans="1:4">
      <c s="4" r="A15" t="s">
        <v>1192</v>
      </c>
    </row>
    <row r="16" spans="1:4">
      <c s="3" r="A16" t="s">
        <v>1185</v>
      </c>
    </row>
    <row r="17" spans="1:4">
      <c s="4" r="A17" t="s">
        <v>1191</v>
      </c>
      <c s="8" r="B17" t="n">
        <v>227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1193</v>
      </c>
      <c s="2" r="B1" t="s">
        <v>506</v>
      </c>
    </row>
    <row r="2" spans="1:2">
      <c s="3" r="A2" t="s">
        <v>259</v>
      </c>
    </row>
    <row r="3" spans="1:2">
      <c s="6" r="A3" t="n">
        <v>2016</v>
      </c>
      <c s="8" r="B3" t="n">
        <v>7209</v>
      </c>
    </row>
    <row r="4" spans="1:2">
      <c s="6" r="A4" t="n">
        <v>2017</v>
      </c>
      <c s="6" r="B4" t="n">
        <v>6527</v>
      </c>
    </row>
    <row r="5" spans="1:2">
      <c s="6" r="A5" t="n">
        <v>2018</v>
      </c>
      <c s="6" r="B5" t="n">
        <v>5444</v>
      </c>
    </row>
    <row r="6" spans="1:2">
      <c s="6" r="A6" t="n">
        <v>2019</v>
      </c>
      <c s="6" r="B6" t="n">
        <v>2990</v>
      </c>
    </row>
    <row r="7" spans="1:2">
      <c s="6" r="A7" t="n">
        <v>2020</v>
      </c>
      <c s="6" r="B7" t="n">
        <v>2352</v>
      </c>
    </row>
    <row r="8" spans="1:2">
      <c s="4" r="A8" t="s">
        <v>557</v>
      </c>
      <c s="6" r="B8" t="n">
        <v>9953</v>
      </c>
    </row>
    <row r="9" spans="1:2">
      <c s="4" r="A9" t="s">
        <v>116</v>
      </c>
      <c s="8" r="B9" t="n">
        <v>3447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194</v>
      </c>
      <c s="2" r="B1" t="s">
        <v>1195</v>
      </c>
      <c s="2" r="C1" t="s">
        <v>1196</v>
      </c>
    </row>
    <row r="2" spans="1:3">
      <c s="3" r="A2" t="s">
        <v>1197</v>
      </c>
    </row>
    <row r="3" spans="1:3">
      <c s="4" r="A3" t="s">
        <v>1198</v>
      </c>
      <c s="7" r="B3" t="n">
        <v>371.8</v>
      </c>
    </row>
    <row r="4" spans="1:3">
      <c s="4" r="A4" t="s">
        <v>1199</v>
      </c>
      <c s="12" r="C4" t="n">
        <v>18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209</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97040</v>
      </c>
      <c s="8" r="C3" t="n">
        <v>875486</v>
      </c>
    </row>
    <row r="4" spans="1:3">
      <c s="4" r="A4" t="s">
        <v>35</v>
      </c>
      <c s="6" r="B4" t="n">
        <v>195579</v>
      </c>
      <c s="6" r="C4" t="n">
        <v>69706</v>
      </c>
    </row>
    <row r="5" spans="1:3">
      <c s="4" r="A5" t="s">
        <v>36</v>
      </c>
      <c s="6" r="B5" t="n">
        <v>164959</v>
      </c>
      <c s="6" r="C5" t="n">
        <v>144472</v>
      </c>
    </row>
    <row r="6" spans="1:3">
      <c s="4" r="A6" t="s">
        <v>37</v>
      </c>
      <c s="6" r="B6" t="n">
        <v>271683</v>
      </c>
      <c s="6" r="C6" t="n">
        <v>199452</v>
      </c>
    </row>
    <row r="7" spans="1:3">
      <c s="4" r="A7" t="s">
        <v>38</v>
      </c>
      <c s="6" r="B7" t="n">
        <v>60378</v>
      </c>
      <c s="6" r="C7" t="n">
        <v>108524</v>
      </c>
    </row>
    <row r="8" spans="1:3">
      <c s="4" r="A8" t="s">
        <v>39</v>
      </c>
      <c s="6" r="B8" t="n">
        <v>1089639</v>
      </c>
      <c s="6" r="C8" t="n">
        <v>1397640</v>
      </c>
    </row>
    <row r="9" spans="1:3">
      <c s="3" r="A9" t="s">
        <v>40</v>
      </c>
    </row>
    <row r="10" spans="1:3">
      <c s="4" r="A10" t="s">
        <v>41</v>
      </c>
      <c s="6" r="B10" t="n">
        <v>425652</v>
      </c>
      <c s="6" r="C10" t="n">
        <v>97856</v>
      </c>
    </row>
    <row r="11" spans="1:3">
      <c s="4" r="A11" t="s">
        <v>42</v>
      </c>
      <c s="6" r="B11" t="n">
        <v>704207</v>
      </c>
      <c s="6" r="C11" t="n">
        <v>523516</v>
      </c>
    </row>
    <row r="12" spans="1:3">
      <c s="4" r="A12" t="s">
        <v>43</v>
      </c>
      <c s="6" r="B12" t="n">
        <v>683996</v>
      </c>
      <c s="6" r="C12" t="n">
        <v>156578</v>
      </c>
    </row>
    <row r="13" spans="1:3">
      <c s="4" r="A13" t="s">
        <v>44</v>
      </c>
      <c s="6" r="B13" t="n">
        <v>197039</v>
      </c>
      <c s="6" r="C13" t="n">
        <v>54258</v>
      </c>
    </row>
    <row r="14" spans="1:3">
      <c s="4" r="A14" t="s">
        <v>45</v>
      </c>
      <c s="6" r="B14" t="n">
        <v>220191</v>
      </c>
      <c s="6" r="C14" t="n">
        <v>190974</v>
      </c>
    </row>
    <row r="15" spans="1:3">
      <c s="4" r="A15" t="s">
        <v>46</v>
      </c>
      <c s="6" r="B15" t="n">
        <v>408644</v>
      </c>
      <c s="6" r="C15" t="n">
        <v>54557</v>
      </c>
    </row>
    <row r="16" spans="1:3">
      <c s="4" r="A16" t="s">
        <v>47</v>
      </c>
      <c s="6" r="B16" t="n">
        <v>3729368</v>
      </c>
      <c s="6" r="C16" t="n">
        <v>2475379</v>
      </c>
    </row>
    <row r="17" spans="1:3">
      <c s="3" r="A17" t="s">
        <v>48</v>
      </c>
    </row>
    <row r="18" spans="1:3">
      <c s="4" r="A18" t="s">
        <v>49</v>
      </c>
      <c s="6" r="B18" t="n">
        <v>392511</v>
      </c>
      <c s="6" r="C18" t="n">
        <v>231844</v>
      </c>
    </row>
    <row r="19" spans="1:3">
      <c s="4" r="A19" t="s">
        <v>50</v>
      </c>
      <c s="6" r="B19" t="n">
        <v>52946</v>
      </c>
      <c s="6" r="C19" t="n">
        <v>3895</v>
      </c>
    </row>
    <row r="20" spans="1:3">
      <c s="4" r="A20" t="s">
        <v>51</v>
      </c>
      <c s="6" r="B20" t="n">
        <v>445457</v>
      </c>
      <c s="6" r="C20" t="n">
        <v>235739</v>
      </c>
    </row>
    <row r="21" spans="1:3">
      <c s="3" r="A21" t="s">
        <v>52</v>
      </c>
    </row>
    <row r="22" spans="1:3">
      <c s="4" r="A22" t="s">
        <v>53</v>
      </c>
      <c s="6" r="B22" t="n">
        <v>662286</v>
      </c>
      <c s="6" r="C22" t="n">
        <v>642902</v>
      </c>
    </row>
    <row r="23" spans="1:3">
      <c s="4" r="A23" t="s">
        <v>54</v>
      </c>
      <c s="6" r="B23" t="n">
        <v>32663</v>
      </c>
      <c s="6" r="C23" t="n">
        <v>38767</v>
      </c>
    </row>
    <row r="24" spans="1:3">
      <c s="4" r="A24" t="s">
        <v>55</v>
      </c>
      <c s="6" r="B24" t="n">
        <v>143527</v>
      </c>
    </row>
    <row r="25" spans="1:3">
      <c s="4" r="A25" t="s">
        <v>56</v>
      </c>
      <c s="6" r="B25" t="n">
        <v>44588</v>
      </c>
      <c s="6" r="C25" t="n">
        <v>30077</v>
      </c>
    </row>
    <row r="26" spans="1:3">
      <c s="4" r="A26" t="s">
        <v>57</v>
      </c>
      <c s="6" r="B26" t="n">
        <v>1328521</v>
      </c>
      <c s="6" r="C26" t="n">
        <v>947485</v>
      </c>
    </row>
    <row r="27" spans="1:3">
      <c s="3" r="A27" t="s">
        <v>58</v>
      </c>
    </row>
    <row r="28" spans="1:3">
      <c s="4" r="A28" t="s">
        <v>59</v>
      </c>
      <c s="6" r="B28" t="n">
        <v>162</v>
      </c>
      <c s="6" r="C28" t="n">
        <v>149</v>
      </c>
    </row>
    <row r="29" spans="1:3">
      <c s="4" r="A29" t="s">
        <v>60</v>
      </c>
      <c s="6" r="B29" t="n">
        <v>3414837</v>
      </c>
      <c s="6" r="C29" t="n">
        <v>2359744</v>
      </c>
    </row>
    <row r="30" spans="1:3">
      <c s="4" r="A30" t="s">
        <v>61</v>
      </c>
      <c s="6" r="B30" t="n">
        <v>-13616</v>
      </c>
      <c s="6" r="C30" t="n">
        <v>-9695</v>
      </c>
    </row>
    <row r="31" spans="1:3">
      <c s="4" r="A31" t="s">
        <v>62</v>
      </c>
      <c s="6" r="B31" t="n">
        <v>21033</v>
      </c>
      <c s="6" r="C31" t="n">
        <v>27466</v>
      </c>
    </row>
    <row r="32" spans="1:3">
      <c s="4" r="A32" t="s">
        <v>63</v>
      </c>
      <c s="6" r="B32" t="n">
        <v>-1021569</v>
      </c>
      <c s="6" r="C32" t="n">
        <v>-849770</v>
      </c>
    </row>
    <row r="33" spans="1:3">
      <c s="4" r="A33" t="s">
        <v>64</v>
      </c>
      <c s="6" r="B33" t="n">
        <v>2400847</v>
      </c>
      <c s="6" r="C33" t="n">
        <v>1527894</v>
      </c>
    </row>
    <row r="34" spans="1:3">
      <c s="4" r="A34" t="s">
        <v>65</v>
      </c>
      <c s="8" r="B34" t="n">
        <v>3729368</v>
      </c>
      <c s="8" r="C34" t="n">
        <v>2475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6</v>
      </c>
      <c s="2" r="B1" t="s">
        <v>1</v>
      </c>
    </row>
    <row r="2" spans="1:2">
      <c s="2" r="B2" t="s">
        <v>2</v>
      </c>
    </row>
    <row r="3" spans="1:2">
      <c s="3" r="A3" t="s">
        <v>241</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2</v>
      </c>
    </row>
    <row r="2" spans="1:3">
      <c s="3" r="A2" t="s">
        <v>67</v>
      </c>
    </row>
    <row r="3" spans="1:3">
      <c s="4" r="A3" t="s">
        <v>68</v>
      </c>
      <c s="8" r="B3" t="n">
        <v>93</v>
      </c>
      <c s="8" r="C3" t="n">
        <v>490</v>
      </c>
    </row>
    <row r="4" spans="1:3">
      <c s="4" r="A4" t="s">
        <v>69</v>
      </c>
      <c s="9" r="B4" t="n">
        <v>0.001</v>
      </c>
      <c s="9" r="C4" t="n">
        <v>0.001</v>
      </c>
    </row>
    <row r="5" spans="1:3">
      <c s="4" r="A5" t="s">
        <v>70</v>
      </c>
      <c s="6" r="B5" t="n">
        <v>250000000</v>
      </c>
      <c s="6" r="C5" t="n">
        <v>250000000</v>
      </c>
    </row>
    <row r="6" spans="1:3">
      <c s="4" r="A6" t="s">
        <v>71</v>
      </c>
      <c s="6" r="B6" t="n">
        <v>161526044</v>
      </c>
      <c s="6" r="C6" t="n">
        <v>149093647</v>
      </c>
    </row>
    <row r="7" spans="1:3">
      <c s="4" r="A7" t="s">
        <v>72</v>
      </c>
      <c s="6" r="B7" t="n">
        <v>161526044</v>
      </c>
      <c s="6" r="C7" t="n">
        <v>149093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4</v>
      </c>
      <c s="2" r="B1" t="s">
        <v>1</v>
      </c>
    </row>
    <row r="2" spans="1:2">
      <c s="2" r="B2" t="s">
        <v>2</v>
      </c>
    </row>
    <row r="3" spans="1:2">
      <c s="3" r="A3" t="s">
        <v>223</v>
      </c>
    </row>
    <row r="4" spans="1:2">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6</v>
      </c>
      <c s="2" r="B1" t="s">
        <v>1</v>
      </c>
    </row>
    <row r="2" spans="1:2">
      <c s="2" r="B2" t="s">
        <v>2</v>
      </c>
    </row>
    <row r="3" spans="1:2">
      <c s="3" r="A3" t="s">
        <v>244</v>
      </c>
    </row>
    <row r="4" spans="1:2">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s="1" r="A1" t="s">
        <v>264</v>
      </c>
      <c s="2" r="B1" t="s">
        <v>1</v>
      </c>
    </row>
    <row r="2" spans="1:2">
      <c s="2" r="B2" t="s">
        <v>2</v>
      </c>
    </row>
    <row r="3" spans="1:2">
      <c s="3" r="A3" t="s">
        <v>265</v>
      </c>
    </row>
    <row r="4" spans="1:2">
      <c s="4" r="A4" t="s">
        <v>266</v>
      </c>
      <c s="4" r="B4" t="s">
        <v>267</v>
      </c>
    </row>
    <row r="5" spans="1:2">
      <c s="4" r="A5" t="s">
        <v>268</v>
      </c>
      <c s="4" r="B5" t="s">
        <v>269</v>
      </c>
    </row>
    <row r="6" spans="1:2">
      <c s="4" r="A6" t="s">
        <v>270</v>
      </c>
      <c s="4" r="B6" t="s">
        <v>271</v>
      </c>
    </row>
    <row r="7" spans="1:2">
      <c s="4" r="A7" t="s">
        <v>272</v>
      </c>
      <c s="4" r="B7" t="s">
        <v>273</v>
      </c>
    </row>
    <row r="8" spans="1:2">
      <c s="4" r="A8" t="s">
        <v>37</v>
      </c>
      <c s="4" r="B8" t="s">
        <v>274</v>
      </c>
    </row>
    <row r="9" spans="1:2">
      <c s="4" r="A9" t="s">
        <v>275</v>
      </c>
      <c s="4" r="B9" t="s">
        <v>276</v>
      </c>
    </row>
    <row r="10" spans="1:2">
      <c s="4" r="A10" t="s">
        <v>277</v>
      </c>
      <c s="4" r="B10" t="s">
        <v>278</v>
      </c>
    </row>
    <row r="11" spans="1:2">
      <c s="4" r="A11" t="s">
        <v>279</v>
      </c>
      <c s="4" r="B11" t="s">
        <v>280</v>
      </c>
    </row>
    <row r="12" spans="1:2">
      <c s="4" r="A12" t="s">
        <v>281</v>
      </c>
      <c s="4" r="B12" t="s">
        <v>282</v>
      </c>
    </row>
    <row r="13" spans="1:2">
      <c s="4" r="A13" t="s">
        <v>283</v>
      </c>
      <c s="4" r="B13" t="s">
        <v>284</v>
      </c>
    </row>
    <row r="14" spans="1:2">
      <c s="4" r="A14" t="s">
        <v>285</v>
      </c>
      <c s="4" r="B14" t="s">
        <v>286</v>
      </c>
    </row>
    <row r="15" spans="1:2">
      <c s="4" r="A15" t="s">
        <v>287</v>
      </c>
      <c s="4" r="B15" t="s">
        <v>288</v>
      </c>
    </row>
    <row r="16" spans="1:2">
      <c s="4" r="A16" t="s">
        <v>289</v>
      </c>
      <c s="4" r="B16" t="s">
        <v>290</v>
      </c>
    </row>
    <row r="17" spans="1:2">
      <c s="4" r="A17" t="s">
        <v>291</v>
      </c>
      <c s="4" r="B17" t="s">
        <v>292</v>
      </c>
    </row>
    <row r="18" spans="1:2">
      <c s="4" r="A18" t="s">
        <v>293</v>
      </c>
      <c s="4" r="B18" t="s">
        <v>294</v>
      </c>
    </row>
    <row r="19" spans="1:2">
      <c s="4" r="A19" t="s">
        <v>295</v>
      </c>
      <c s="4" r="B19" t="s">
        <v>296</v>
      </c>
    </row>
    <row r="20" spans="1:2">
      <c s="4" r="A20" t="s">
        <v>297</v>
      </c>
      <c s="4" r="B20" t="s">
        <v>298</v>
      </c>
    </row>
    <row r="21" spans="1:2">
      <c s="4" r="A21" t="s">
        <v>299</v>
      </c>
      <c s="4" r="B21" t="s">
        <v>300</v>
      </c>
    </row>
    <row r="22" spans="1:2">
      <c s="4" r="A22" t="s">
        <v>301</v>
      </c>
      <c s="4" r="B22" t="s">
        <v>302</v>
      </c>
    </row>
    <row r="23" spans="1:2">
      <c s="4" r="A23" t="s">
        <v>303</v>
      </c>
      <c s="4" r="B23" t="s">
        <v>304</v>
      </c>
    </row>
    <row r="24" spans="1:2">
      <c s="4" r="A24" t="s">
        <v>305</v>
      </c>
    </row>
    <row r="25" spans="1:2">
      <c s="3" r="A25" t="s">
        <v>265</v>
      </c>
    </row>
    <row r="26" spans="1:2">
      <c s="4" r="A26" t="s">
        <v>37</v>
      </c>
      <c s="4" r="B26"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07</v>
      </c>
      <c s="2" r="B1" t="s">
        <v>1</v>
      </c>
    </row>
    <row r="2" spans="1:2">
      <c s="2" r="B2" t="s">
        <v>2</v>
      </c>
    </row>
    <row r="3" spans="1:2">
      <c s="3" r="A3" t="s">
        <v>196</v>
      </c>
    </row>
    <row r="4" spans="1:2">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310</v>
      </c>
      <c s="2" r="B1" t="s">
        <v>1</v>
      </c>
    </row>
    <row r="2" spans="1:2">
      <c s="2" r="B2" t="s">
        <v>2</v>
      </c>
    </row>
    <row r="3" spans="1:2">
      <c s="3" r="A3" t="s">
        <v>311</v>
      </c>
    </row>
    <row r="4" spans="1:2">
      <c s="4" r="A4" t="s">
        <v>312</v>
      </c>
      <c s="4" r="B4" t="s">
        <v>313</v>
      </c>
    </row>
    <row r="5" spans="1:2">
      <c s="4" r="A5" t="s">
        <v>314</v>
      </c>
    </row>
    <row r="6" spans="1:2">
      <c s="3" r="A6" t="s">
        <v>311</v>
      </c>
    </row>
    <row r="7" spans="1:2">
      <c s="4" r="A7" t="s">
        <v>315</v>
      </c>
      <c s="4" r="B7" t="s">
        <v>316</v>
      </c>
    </row>
    <row r="8" spans="1:2">
      <c s="4" r="A8" t="s">
        <v>317</v>
      </c>
    </row>
    <row r="9" spans="1:2">
      <c s="3" r="A9" t="s">
        <v>311</v>
      </c>
    </row>
    <row r="10" spans="1:2">
      <c s="4" r="A10" t="s">
        <v>315</v>
      </c>
      <c s="4" r="B10"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9</v>
      </c>
      <c s="2" r="B1" t="s">
        <v>1</v>
      </c>
    </row>
    <row r="2" spans="1:2">
      <c s="2" r="B2" t="s">
        <v>2</v>
      </c>
    </row>
    <row r="3" spans="1:2">
      <c s="3" r="A3" t="s">
        <v>209</v>
      </c>
    </row>
    <row r="4" spans="1:2">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12</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09</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8" r="B4" t="n">
        <v>884522000</v>
      </c>
      <c s="8" r="C4" t="n">
        <v>738416000</v>
      </c>
      <c s="8" r="D4" t="n">
        <v>538360000</v>
      </c>
    </row>
    <row r="5" spans="1:4">
      <c s="4" r="A5" t="s">
        <v>77</v>
      </c>
      <c s="6" r="B5" t="n">
        <v>1018000</v>
      </c>
      <c s="6" r="C5" t="n">
        <v>1592000</v>
      </c>
      <c s="6" r="D5" t="n">
        <v>3918000</v>
      </c>
    </row>
    <row r="6" spans="1:4">
      <c s="4" r="A6" t="s">
        <v>78</v>
      </c>
      <c s="6" r="B6" t="n">
        <v>4355000</v>
      </c>
      <c s="6" r="C6" t="n">
        <v>9276000</v>
      </c>
      <c s="6" r="D6" t="n">
        <v>6207000</v>
      </c>
    </row>
    <row r="7" spans="1:4">
      <c s="4" r="A7" t="s">
        <v>79</v>
      </c>
      <c s="6" r="B7" t="n">
        <v>889895000</v>
      </c>
      <c s="6" r="C7" t="n">
        <v>749284000</v>
      </c>
      <c s="6" r="D7" t="n">
        <v>548485000</v>
      </c>
    </row>
    <row r="8" spans="1:4">
      <c s="3" r="A8" t="s">
        <v>80</v>
      </c>
    </row>
    <row r="9" spans="1:4">
      <c s="4" r="A9" t="s">
        <v>81</v>
      </c>
      <c s="6" r="B9" t="n">
        <v>152008000</v>
      </c>
      <c s="6" r="C9" t="n">
        <v>122267000</v>
      </c>
      <c s="6" r="D9" t="n">
        <v>88391000</v>
      </c>
    </row>
    <row r="10" spans="1:4">
      <c s="4" r="A10" t="s">
        <v>82</v>
      </c>
      <c s="6" r="B10" t="n">
        <v>634806000</v>
      </c>
      <c s="6" r="C10" t="n">
        <v>461543000</v>
      </c>
      <c s="6" r="D10" t="n">
        <v>354780000</v>
      </c>
    </row>
    <row r="11" spans="1:4">
      <c s="4" r="A11" t="s">
        <v>83</v>
      </c>
      <c s="6" r="B11" t="n">
        <v>402271000</v>
      </c>
      <c s="6" r="C11" t="n">
        <v>302156000</v>
      </c>
      <c s="6" r="D11" t="n">
        <v>235356000</v>
      </c>
    </row>
    <row r="12" spans="1:4">
      <c s="4" r="A12" t="s">
        <v>84</v>
      </c>
      <c s="6" r="B12" t="n">
        <v>-17690000</v>
      </c>
      <c s="6" r="C12" t="n">
        <v>23709000</v>
      </c>
      <c s="6" r="D12" t="n">
        <v>25026000</v>
      </c>
    </row>
    <row r="13" spans="1:4">
      <c s="4" r="A13" t="s">
        <v>85</v>
      </c>
      <c s="6" r="B13" t="n">
        <v>198700000</v>
      </c>
      <c s="6" r="D13" t="n">
        <v>939000</v>
      </c>
    </row>
    <row r="14" spans="1:4">
      <c s="4" r="A14" t="s">
        <v>86</v>
      </c>
      <c s="6" r="B14" t="n">
        <v>-369498000</v>
      </c>
      <c s="6" r="C14" t="n">
        <v>-67500000</v>
      </c>
    </row>
    <row r="15" spans="1:4">
      <c s="4" r="A15" t="s">
        <v>87</v>
      </c>
      <c s="6" r="B15" t="n">
        <v>1000597000</v>
      </c>
      <c s="6" r="C15" t="n">
        <v>842175000</v>
      </c>
      <c s="6" r="D15" t="n">
        <v>704492000</v>
      </c>
    </row>
    <row r="16" spans="1:4">
      <c s="4" r="A16" t="s">
        <v>88</v>
      </c>
      <c s="6" r="B16" t="n">
        <v>-110702000</v>
      </c>
      <c s="6" r="C16" t="n">
        <v>-92891000</v>
      </c>
      <c s="6" r="D16" t="n">
        <v>-156007000</v>
      </c>
    </row>
    <row r="17" spans="1:4">
      <c s="4" r="A17" t="s">
        <v>89</v>
      </c>
      <c s="6" r="B17" t="n">
        <v>-817000</v>
      </c>
      <c s="6" r="C17" t="n">
        <v>-877000</v>
      </c>
      <c s="6" r="D17" t="n">
        <v>-1149000</v>
      </c>
    </row>
    <row r="18" spans="1:4">
      <c s="4" r="A18" t="s">
        <v>90</v>
      </c>
      <c s="6" r="B18" t="n">
        <v>4501000</v>
      </c>
      <c s="6" r="C18" t="n">
        <v>5937000</v>
      </c>
      <c s="6" r="D18" t="n">
        <v>3083000</v>
      </c>
    </row>
    <row r="19" spans="1:4">
      <c s="4" r="A19" t="s">
        <v>91</v>
      </c>
      <c s="6" r="B19" t="n">
        <v>-38244000</v>
      </c>
      <c s="6" r="C19" t="n">
        <v>-36642000</v>
      </c>
      <c s="6" r="D19" t="n">
        <v>-10447000</v>
      </c>
    </row>
    <row r="20" spans="1:4">
      <c s="4" r="A20" t="s">
        <v>92</v>
      </c>
      <c s="6" r="B20" t="n">
        <v>-163000</v>
      </c>
      <c s="6" r="C20" t="n">
        <v>-674000</v>
      </c>
      <c s="6" r="D20" t="n">
        <v>-12965000</v>
      </c>
    </row>
    <row r="21" spans="1:4">
      <c s="4" r="A21" t="s">
        <v>93</v>
      </c>
      <c s="6" r="B21" t="n">
        <v>-9299000</v>
      </c>
      <c s="6" r="C21" t="n">
        <v>279000</v>
      </c>
      <c s="6" r="D21" t="n">
        <v>982000</v>
      </c>
    </row>
    <row r="22" spans="1:4">
      <c s="4" r="A22" t="s">
        <v>94</v>
      </c>
      <c s="6" r="B22" t="n">
        <v>-154724000</v>
      </c>
      <c s="6" r="C22" t="n">
        <v>-124868000</v>
      </c>
      <c s="6" r="D22" t="n">
        <v>-176503000</v>
      </c>
    </row>
    <row r="23" spans="1:4">
      <c s="4" r="A23" t="s">
        <v>95</v>
      </c>
      <c s="6" r="B23" t="n">
        <v>17075000</v>
      </c>
      <c s="6" r="C23" t="n">
        <v>9101000</v>
      </c>
      <c s="6" r="D23" t="n">
        <v>-150000</v>
      </c>
    </row>
    <row r="24" spans="1:4">
      <c s="4" r="A24" t="s">
        <v>96</v>
      </c>
      <c s="8" r="B24" t="n">
        <v>-171799000</v>
      </c>
      <c s="8" r="C24" t="n">
        <v>-133969000</v>
      </c>
      <c s="8" r="D24" t="n">
        <v>-176353000</v>
      </c>
    </row>
    <row r="25" spans="1:4">
      <c s="4" r="A25" t="s">
        <v>97</v>
      </c>
      <c s="10" r="B25" t="n">
        <v>-1.07</v>
      </c>
      <c s="10" r="C25" t="n">
        <v>-0.92</v>
      </c>
      <c s="10" r="D25" t="n">
        <v>-1.28</v>
      </c>
    </row>
    <row r="26" spans="1:4">
      <c s="4" r="A26" t="s">
        <v>98</v>
      </c>
      <c s="6" r="B26" t="n">
        <v>160025</v>
      </c>
      <c s="6" r="C26" t="n">
        <v>146349</v>
      </c>
      <c s="6" r="D26" t="n">
        <v>137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6</v>
      </c>
      <c s="2" r="B1" t="s">
        <v>1</v>
      </c>
    </row>
    <row r="2" spans="1:2">
      <c s="2" r="B2" t="s">
        <v>2</v>
      </c>
    </row>
    <row r="3" spans="1:2">
      <c s="3" r="A3" t="s">
        <v>217</v>
      </c>
    </row>
    <row r="4" spans="1:2">
      <c s="4" r="A4" t="s">
        <v>337</v>
      </c>
      <c s="4" r="B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9</v>
      </c>
      <c s="2" r="B1" t="s">
        <v>1</v>
      </c>
    </row>
    <row r="2" spans="1:2">
      <c s="2" r="B2" t="s">
        <v>2</v>
      </c>
    </row>
    <row r="3" spans="1:2">
      <c s="3" r="A3" t="s">
        <v>220</v>
      </c>
    </row>
    <row r="4" spans="1:2">
      <c s="4" r="A4" t="s">
        <v>340</v>
      </c>
      <c s="4" r="B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3</v>
      </c>
    </row>
    <row r="4" spans="1:2">
      <c s="4" r="A4" t="s">
        <v>343</v>
      </c>
      <c s="4" r="B4" t="s">
        <v>344</v>
      </c>
    </row>
    <row r="5" spans="1:2">
      <c s="4" r="A5" t="s">
        <v>345</v>
      </c>
      <c s="4" r="B5" t="s">
        <v>346</v>
      </c>
    </row>
    <row r="6" spans="1:2">
      <c s="4" r="A6" t="s">
        <v>347</v>
      </c>
      <c s="4" r="B6" t="s">
        <v>348</v>
      </c>
    </row>
    <row r="7" spans="1:2">
      <c s="4" r="A7" t="s">
        <v>349</v>
      </c>
      <c s="4" r="B7"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51</v>
      </c>
      <c s="2" r="B1" t="s">
        <v>1</v>
      </c>
    </row>
    <row r="2" spans="1:2">
      <c s="2" r="B2" t="s">
        <v>2</v>
      </c>
    </row>
    <row r="3" spans="1:2">
      <c s="3" r="A3" t="s">
        <v>226</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56</v>
      </c>
      <c s="2" r="B1" t="s">
        <v>1</v>
      </c>
    </row>
    <row r="2" spans="1:2">
      <c s="2" r="B2" t="s">
        <v>2</v>
      </c>
    </row>
    <row r="3" spans="1:2">
      <c s="3" r="A3" t="s">
        <v>229</v>
      </c>
    </row>
    <row r="4" spans="1:2">
      <c s="4" r="A4" t="s">
        <v>357</v>
      </c>
      <c s="4" r="B4" t="s">
        <v>358</v>
      </c>
    </row>
    <row r="5" spans="1:2">
      <c s="4" r="A5" t="s">
        <v>359</v>
      </c>
      <c s="4" r="B5" t="s">
        <v>360</v>
      </c>
    </row>
    <row r="6" spans="1:2">
      <c s="4" r="A6" t="s">
        <v>361</v>
      </c>
      <c s="4" r="B6"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63</v>
      </c>
      <c s="2" r="B1" t="s">
        <v>1</v>
      </c>
    </row>
    <row r="2" spans="1:2">
      <c s="2" r="B2" t="s">
        <v>2</v>
      </c>
    </row>
    <row r="3" spans="1:2">
      <c s="3" r="A3" t="s">
        <v>232</v>
      </c>
    </row>
    <row r="4" spans="1:2">
      <c s="4" r="A4" t="s">
        <v>364</v>
      </c>
      <c s="4" r="B4" t="s">
        <v>365</v>
      </c>
    </row>
    <row r="5" spans="1:2">
      <c s="4" r="A5" t="s">
        <v>366</v>
      </c>
      <c s="4" r="B5" t="s">
        <v>367</v>
      </c>
    </row>
    <row r="6" spans="1:2">
      <c s="4" r="A6" t="s">
        <v>368</v>
      </c>
      <c s="4" r="B6"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35</v>
      </c>
    </row>
    <row r="4" spans="1:2">
      <c s="4" r="A4" t="s">
        <v>371</v>
      </c>
      <c s="4" r="B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38</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s="1" r="A1" t="s">
        <v>384</v>
      </c>
      <c s="2" r="B1" t="s">
        <v>1</v>
      </c>
    </row>
    <row r="2" spans="1:2">
      <c s="2" r="B2" t="s">
        <v>2</v>
      </c>
    </row>
    <row r="3" spans="1:2">
      <c s="4" r="A3" t="s">
        <v>385</v>
      </c>
      <c s="4" r="B3" t="s">
        <v>386</v>
      </c>
    </row>
    <row r="4" spans="1:2">
      <c s="4" r="A4" t="s">
        <v>387</v>
      </c>
      <c s="4" r="B4" t="s">
        <v>388</v>
      </c>
    </row>
    <row r="5" spans="1:2">
      <c s="4" r="A5" t="s">
        <v>389</v>
      </c>
      <c s="4" r="B5" t="s">
        <v>390</v>
      </c>
    </row>
    <row r="6" spans="1:2">
      <c s="4" r="A6" t="s">
        <v>391</v>
      </c>
      <c s="4" r="B6" t="s">
        <v>392</v>
      </c>
    </row>
    <row r="7" spans="1:2">
      <c s="4" r="A7" t="s">
        <v>393</v>
      </c>
      <c s="4" r="B7" t="s">
        <v>394</v>
      </c>
    </row>
    <row r="8" spans="1:2">
      <c s="4" r="A8" t="s">
        <v>395</v>
      </c>
    </row>
    <row r="9" spans="1:2">
      <c s="4" r="A9" t="s">
        <v>396</v>
      </c>
      <c s="4" r="B9" t="s">
        <v>397</v>
      </c>
    </row>
    <row r="10" spans="1:2">
      <c s="4" r="A10" t="s">
        <v>398</v>
      </c>
    </row>
    <row r="11" spans="1:2">
      <c s="4" r="A11" t="s">
        <v>396</v>
      </c>
      <c s="4" r="B11"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41</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2</v>
      </c>
      <c s="2" r="D2" t="s">
        <v>74</v>
      </c>
    </row>
    <row r="3" spans="1:4">
      <c s="3" r="A3" t="s">
        <v>100</v>
      </c>
    </row>
    <row r="4" spans="1:4">
      <c s="4" r="A4" t="s">
        <v>96</v>
      </c>
      <c s="8" r="B4" t="n">
        <v>-171799</v>
      </c>
      <c s="8" r="C4" t="n">
        <v>-133969</v>
      </c>
      <c s="8" r="D4" t="n">
        <v>-176353</v>
      </c>
    </row>
    <row r="5" spans="1:4">
      <c s="3" r="A5" t="s">
        <v>101</v>
      </c>
    </row>
    <row r="6" spans="1:4">
      <c s="4" r="A6" t="s">
        <v>102</v>
      </c>
      <c s="6" r="B6" t="n">
        <v>-59</v>
      </c>
      <c s="6" r="C6" t="n">
        <v>-75</v>
      </c>
      <c s="6" r="D6" t="n">
        <v>361</v>
      </c>
    </row>
    <row r="7" spans="1:4">
      <c s="4" r="A7" t="s">
        <v>103</v>
      </c>
      <c s="6" r="B7" t="n">
        <v>-2878</v>
      </c>
      <c s="6" r="C7" t="n">
        <v>5088</v>
      </c>
      <c s="6" r="D7" t="n">
        <v>6275</v>
      </c>
    </row>
    <row r="8" spans="1:4">
      <c s="4" r="A8" t="s">
        <v>104</v>
      </c>
      <c s="6" r="B8" t="n">
        <v>1192</v>
      </c>
      <c s="6" r="D8" t="n">
        <v>1</v>
      </c>
    </row>
    <row r="9" spans="1:4">
      <c s="4" r="A9" t="s">
        <v>105</v>
      </c>
      <c s="6" r="B9" t="n">
        <v>-4070</v>
      </c>
      <c s="6" r="C9" t="n">
        <v>5088</v>
      </c>
      <c s="6" r="D9" t="n">
        <v>6274</v>
      </c>
    </row>
    <row r="10" spans="1:4">
      <c s="4" r="A10" t="s">
        <v>106</v>
      </c>
      <c s="6" r="B10" t="n">
        <v>17300</v>
      </c>
      <c s="6" r="C10" t="n">
        <v>18078</v>
      </c>
      <c s="6" r="D10" t="n">
        <v>-1366</v>
      </c>
    </row>
    <row r="11" spans="1:4">
      <c s="4" r="A11" t="s">
        <v>107</v>
      </c>
      <c s="6" r="B11" t="n">
        <v>19604</v>
      </c>
      <c s="6" r="C11" t="n">
        <v>643</v>
      </c>
      <c s="6" r="D11" t="n">
        <v>49</v>
      </c>
    </row>
    <row r="12" spans="1:4">
      <c s="4" r="A12" t="s">
        <v>108</v>
      </c>
      <c s="6" r="B12" t="n">
        <v>-2304</v>
      </c>
      <c s="6" r="C12" t="n">
        <v>17435</v>
      </c>
      <c s="6" r="D12" t="n">
        <v>-1415</v>
      </c>
    </row>
    <row r="13" spans="1:4">
      <c s="4" r="A13" t="s">
        <v>109</v>
      </c>
      <c s="6" r="B13" t="n">
        <v>-6433</v>
      </c>
      <c s="6" r="C13" t="n">
        <v>22448</v>
      </c>
      <c s="6" r="D13" t="n">
        <v>5220</v>
      </c>
    </row>
    <row r="14" spans="1:4">
      <c s="4" r="A14" t="s">
        <v>110</v>
      </c>
      <c s="8" r="B14" t="n">
        <v>-178232</v>
      </c>
      <c s="8" r="C14" t="n">
        <v>-111521</v>
      </c>
      <c s="8" r="D14" t="n">
        <v>-171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405</v>
      </c>
      <c s="2" r="B1" t="s">
        <v>1</v>
      </c>
    </row>
    <row r="2" spans="1:2">
      <c s="2" r="B2" t="s">
        <v>2</v>
      </c>
    </row>
    <row r="3" spans="1:2">
      <c s="4" r="A3" t="s">
        <v>406</v>
      </c>
    </row>
    <row r="4" spans="1:2">
      <c s="3" r="A4" t="s">
        <v>407</v>
      </c>
    </row>
    <row r="5" spans="1:2">
      <c s="4" r="A5" t="s">
        <v>408</v>
      </c>
      <c s="4" r="B5" t="s">
        <v>409</v>
      </c>
    </row>
    <row r="6" spans="1:2">
      <c s="4" r="A6" t="s">
        <v>410</v>
      </c>
    </row>
    <row r="7" spans="1:2">
      <c s="3" r="A7" t="s">
        <v>407</v>
      </c>
    </row>
    <row r="8" spans="1:2">
      <c s="4" r="A8" t="s">
        <v>408</v>
      </c>
      <c s="4" r="B8"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52</v>
      </c>
    </row>
    <row r="4" spans="1:2">
      <c s="4" r="A4" t="s">
        <v>413</v>
      </c>
      <c s="4" r="B4" t="s">
        <v>414</v>
      </c>
    </row>
    <row r="5" spans="1:2">
      <c s="4" r="A5" t="s">
        <v>415</v>
      </c>
      <c s="4" r="B5" t="s">
        <v>416</v>
      </c>
    </row>
    <row r="6" spans="1:2">
      <c s="4" r="A6" t="s">
        <v>417</v>
      </c>
      <c s="4" r="B6"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19</v>
      </c>
      <c s="2" r="B1" t="s">
        <v>1</v>
      </c>
    </row>
    <row r="2" spans="1:2">
      <c s="2" r="B2" t="s">
        <v>2</v>
      </c>
    </row>
    <row r="3" spans="1:2">
      <c s="3" r="A3" t="s">
        <v>259</v>
      </c>
    </row>
    <row r="4" spans="1:2">
      <c s="4" r="A4" t="s">
        <v>420</v>
      </c>
      <c s="4" r="B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422</v>
      </c>
      <c s="2" r="B1" t="s">
        <v>1</v>
      </c>
    </row>
    <row r="2" spans="1:2">
      <c s="2" r="B2" t="s">
        <v>423</v>
      </c>
    </row>
    <row r="3" spans="1:2">
      <c s="3" r="A3" t="s">
        <v>223</v>
      </c>
    </row>
    <row r="4" spans="1:2">
      <c s="4" r="A4" t="s">
        <v>424</v>
      </c>
      <c s="6" r="B4"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5"/>
    <col customWidth="1" max="2" min="2" width="39"/>
  </cols>
  <sheetData>
    <row r="1" spans="1:2">
      <c s="1" r="A1" t="s">
        <v>425</v>
      </c>
      <c s="2" r="B1" t="s">
        <v>1</v>
      </c>
    </row>
    <row r="2" spans="1:2">
      <c s="2" r="B2" t="s">
        <v>2</v>
      </c>
    </row>
    <row r="3" spans="1:2">
      <c s="4" r="A3" t="s">
        <v>426</v>
      </c>
    </row>
    <row r="4" spans="1:2">
      <c s="3" r="A4" t="s">
        <v>427</v>
      </c>
    </row>
    <row r="5" spans="1:2">
      <c s="4" r="A5" t="s">
        <v>428</v>
      </c>
      <c s="4" r="B5" t="s">
        <v>429</v>
      </c>
    </row>
    <row r="6" spans="1:2">
      <c s="4" r="A6" t="s">
        <v>430</v>
      </c>
    </row>
    <row r="7" spans="1:2">
      <c s="3" r="A7" t="s">
        <v>427</v>
      </c>
    </row>
    <row r="8" spans="1:2">
      <c s="4" r="A8" t="s">
        <v>431</v>
      </c>
      <c s="4" r="B8" t="s">
        <v>432</v>
      </c>
    </row>
    <row r="9" spans="1:2">
      <c s="4" r="A9" t="s">
        <v>433</v>
      </c>
    </row>
    <row r="10" spans="1:2">
      <c s="3" r="A10" t="s">
        <v>427</v>
      </c>
    </row>
    <row r="11" spans="1:2">
      <c s="4" r="A11" t="s">
        <v>431</v>
      </c>
      <c s="4" r="B11" t="s">
        <v>434</v>
      </c>
    </row>
    <row r="12" spans="1:2">
      <c s="4" r="A12" t="s">
        <v>435</v>
      </c>
    </row>
    <row r="13" spans="1:2">
      <c s="3" r="A13" t="s">
        <v>427</v>
      </c>
    </row>
    <row r="14" spans="1:2">
      <c s="4" r="A14" t="s">
        <v>431</v>
      </c>
      <c s="4" r="B14" t="s">
        <v>436</v>
      </c>
    </row>
    <row r="15" spans="1:2">
      <c s="4" r="A15" t="s">
        <v>437</v>
      </c>
    </row>
    <row r="16" spans="1:2">
      <c s="3" r="A16" t="s">
        <v>427</v>
      </c>
    </row>
    <row r="17" spans="1:2">
      <c s="4" r="A17" t="s">
        <v>431</v>
      </c>
      <c s="4" r="B17" t="s">
        <v>438</v>
      </c>
    </row>
    <row r="18" spans="1:2">
      <c s="4" r="A18" t="s">
        <v>439</v>
      </c>
    </row>
    <row r="19" spans="1:2">
      <c s="3" r="A19" t="s">
        <v>427</v>
      </c>
    </row>
    <row r="20" spans="1:2">
      <c s="4" r="A20" t="s">
        <v>431</v>
      </c>
      <c s="4" r="B20" t="s">
        <v>440</v>
      </c>
    </row>
    <row r="21" spans="1:2">
      <c s="4" r="A21" t="s">
        <v>441</v>
      </c>
    </row>
    <row r="22" spans="1:2">
      <c s="3" r="A22" t="s">
        <v>427</v>
      </c>
    </row>
    <row r="23" spans="1:2">
      <c s="4" r="A23" t="s">
        <v>431</v>
      </c>
      <c s="4" r="B23" t="s">
        <v>442</v>
      </c>
    </row>
    <row r="24" spans="1:2">
      <c s="4" r="A24" t="s">
        <v>443</v>
      </c>
    </row>
    <row r="25" spans="1:2">
      <c s="3" r="A25" t="s">
        <v>427</v>
      </c>
    </row>
    <row r="26" spans="1:2">
      <c s="4" r="A26" t="s">
        <v>431</v>
      </c>
      <c s="4" r="B26" t="s">
        <v>436</v>
      </c>
    </row>
    <row r="27" spans="1:2">
      <c s="4" r="A27" t="s">
        <v>444</v>
      </c>
    </row>
    <row r="28" spans="1:2">
      <c s="3" r="A28" t="s">
        <v>427</v>
      </c>
    </row>
    <row r="29" spans="1:2">
      <c s="4" r="A29" t="s">
        <v>431</v>
      </c>
      <c s="4" r="B29" t="s">
        <v>436</v>
      </c>
    </row>
    <row r="30" spans="1:2">
      <c s="4" r="A30" t="s">
        <v>445</v>
      </c>
    </row>
    <row r="31" spans="1:2">
      <c s="3" r="A31" t="s">
        <v>427</v>
      </c>
    </row>
    <row r="32" spans="1:2">
      <c s="4" r="A32" t="s">
        <v>431</v>
      </c>
      <c s="4" r="B32"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4"/>
  </cols>
  <sheetData>
    <row r="1" spans="1:2">
      <c s="1" r="A1" t="s">
        <v>447</v>
      </c>
      <c s="2" r="B1" t="s">
        <v>2</v>
      </c>
    </row>
    <row r="2" spans="1:2">
      <c s="4" r="A2" t="s">
        <v>448</v>
      </c>
    </row>
    <row r="3" spans="1:2">
      <c s="3" r="A3" t="s">
        <v>265</v>
      </c>
    </row>
    <row r="4" spans="1:2">
      <c s="4" r="A4" t="s">
        <v>449</v>
      </c>
      <c s="4" r="B4" t="s">
        <v>450</v>
      </c>
    </row>
    <row r="5" spans="1:2">
      <c s="4" r="A5" t="s">
        <v>451</v>
      </c>
    </row>
    <row r="6" spans="1:2">
      <c s="3" r="A6" t="s">
        <v>265</v>
      </c>
    </row>
    <row r="7" spans="1:2">
      <c s="4" r="A7" t="s">
        <v>449</v>
      </c>
      <c s="4" r="B7" t="s">
        <v>4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2</v>
      </c>
    </row>
    <row r="2" spans="1:3">
      <c s="3" r="A2" t="s">
        <v>454</v>
      </c>
    </row>
    <row r="3" spans="1:3">
      <c s="4" r="A3" t="s">
        <v>455</v>
      </c>
      <c s="7" r="B3" t="n">
        <v>11.7</v>
      </c>
      <c s="7" r="C3" t="n">
        <v>15.1</v>
      </c>
    </row>
    <row r="4" spans="1:3">
      <c s="4" r="A4" t="s">
        <v>456</v>
      </c>
      <c s="7" r="C4" t="n">
        <v>3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57</v>
      </c>
      <c s="2" r="B1" t="s">
        <v>458</v>
      </c>
      <c s="2" r="C1" t="s">
        <v>459</v>
      </c>
      <c s="2" r="D1" t="s">
        <v>2</v>
      </c>
      <c s="2" r="E1" t="s">
        <v>32</v>
      </c>
      <c s="2" r="F1" t="s">
        <v>74</v>
      </c>
    </row>
    <row r="2" spans="1:6">
      <c s="3" r="A2" t="s">
        <v>311</v>
      </c>
    </row>
    <row r="3" spans="1:6">
      <c s="4" r="A3" t="s">
        <v>170</v>
      </c>
      <c s="8" r="D3" t="n">
        <v>538392</v>
      </c>
      <c s="8" r="F3" t="n">
        <v>9875</v>
      </c>
    </row>
    <row r="4" spans="1:6">
      <c s="4" r="A4" t="s">
        <v>460</v>
      </c>
      <c s="6" r="D4" t="n">
        <v>85600</v>
      </c>
    </row>
    <row r="5" spans="1:6">
      <c s="4" r="A5" t="s">
        <v>461</v>
      </c>
      <c s="8" r="E5" t="n">
        <v>10092</v>
      </c>
    </row>
    <row r="6" spans="1:6">
      <c s="4" r="A6" t="s">
        <v>314</v>
      </c>
    </row>
    <row r="7" spans="1:6">
      <c s="3" r="A7" t="s">
        <v>311</v>
      </c>
    </row>
    <row r="8" spans="1:6">
      <c s="4" r="A8" t="s">
        <v>170</v>
      </c>
      <c s="8" r="B8" t="n">
        <v>751500</v>
      </c>
    </row>
    <row r="9" spans="1:6">
      <c s="4" r="A9" t="s">
        <v>462</v>
      </c>
      <c s="6" r="B9" t="n">
        <v>9700</v>
      </c>
      <c s="6" r="D9" t="n">
        <v>7000</v>
      </c>
      <c s="6" r="E9" t="n">
        <v>2700</v>
      </c>
    </row>
    <row r="10" spans="1:6">
      <c s="4" r="A10" t="s">
        <v>463</v>
      </c>
      <c s="6" r="B10" t="n">
        <v>680100</v>
      </c>
    </row>
    <row r="11" spans="1:6">
      <c s="4" r="A11" t="s">
        <v>464</v>
      </c>
      <c s="6" r="B11" t="n">
        <v>160000</v>
      </c>
    </row>
    <row r="12" spans="1:6">
      <c s="4" r="A12" t="s">
        <v>465</v>
      </c>
      <c s="6" r="B12" t="n">
        <v>772808</v>
      </c>
    </row>
    <row r="13" spans="1:6">
      <c s="4" r="A13" t="s">
        <v>466</v>
      </c>
    </row>
    <row r="14" spans="1:6">
      <c s="3" r="A14" t="s">
        <v>311</v>
      </c>
    </row>
    <row r="15" spans="1:6">
      <c s="4" r="A15" t="s">
        <v>465</v>
      </c>
      <c s="6" r="B15" t="n">
        <v>731800</v>
      </c>
    </row>
    <row r="16" spans="1:6">
      <c s="4" r="A16" t="s">
        <v>467</v>
      </c>
    </row>
    <row r="17" spans="1:6">
      <c s="3" r="A17" t="s">
        <v>311</v>
      </c>
    </row>
    <row r="18" spans="1:6">
      <c s="4" r="A18" t="s">
        <v>465</v>
      </c>
      <c s="6" r="B18" t="n">
        <v>16900</v>
      </c>
    </row>
    <row r="19" spans="1:6">
      <c s="4" r="A19" t="s">
        <v>468</v>
      </c>
    </row>
    <row r="20" spans="1:6">
      <c s="3" r="A20" t="s">
        <v>311</v>
      </c>
    </row>
    <row r="21" spans="1:6">
      <c s="4" r="A21" t="s">
        <v>465</v>
      </c>
      <c s="8" r="B21" t="n">
        <v>24100</v>
      </c>
    </row>
    <row r="22" spans="1:6">
      <c s="4" r="A22" t="s">
        <v>469</v>
      </c>
    </row>
    <row r="23" spans="1:6">
      <c s="3" r="A23" t="s">
        <v>311</v>
      </c>
    </row>
    <row r="24" spans="1:6">
      <c s="4" r="A24" t="s">
        <v>470</v>
      </c>
      <c s="10" r="B24" t="n">
        <v>4.14</v>
      </c>
    </row>
    <row r="25" spans="1:6">
      <c s="4" r="A25" t="s">
        <v>460</v>
      </c>
      <c s="8" r="B25" t="n">
        <v>71400</v>
      </c>
    </row>
    <row r="26" spans="1:6">
      <c s="4" r="A26" t="s">
        <v>471</v>
      </c>
    </row>
    <row r="27" spans="1:6">
      <c s="3" r="A27" t="s">
        <v>311</v>
      </c>
    </row>
    <row r="28" spans="1:6">
      <c s="4" r="A28" t="s">
        <v>463</v>
      </c>
      <c s="8" r="B28" t="n">
        <v>620700</v>
      </c>
    </row>
    <row r="29" spans="1:6">
      <c s="4" r="A29" t="s">
        <v>472</v>
      </c>
      <c s="4" r="B29" t="s">
        <v>473</v>
      </c>
    </row>
    <row r="30" spans="1:6">
      <c s="4" r="A30" t="s">
        <v>474</v>
      </c>
    </row>
    <row r="31" spans="1:6">
      <c s="3" r="A31" t="s">
        <v>311</v>
      </c>
    </row>
    <row r="32" spans="1:6">
      <c s="4" r="A32" t="s">
        <v>463</v>
      </c>
      <c s="8" r="B32" t="n">
        <v>20800</v>
      </c>
    </row>
    <row r="33" spans="1:6">
      <c s="4" r="A33" t="s">
        <v>475</v>
      </c>
    </row>
    <row r="34" spans="1:6">
      <c s="3" r="A34" t="s">
        <v>311</v>
      </c>
    </row>
    <row r="35" spans="1:6">
      <c s="4" r="A35" t="s">
        <v>463</v>
      </c>
      <c s="8" r="B35" t="n">
        <v>38600</v>
      </c>
    </row>
    <row r="36" spans="1:6">
      <c s="4" r="A36" t="s">
        <v>317</v>
      </c>
    </row>
    <row r="37" spans="1:6">
      <c s="3" r="A37" t="s">
        <v>311</v>
      </c>
    </row>
    <row r="38" spans="1:6">
      <c s="4" r="A38" t="s">
        <v>463</v>
      </c>
      <c s="8" r="C38" t="n">
        <v>116500</v>
      </c>
    </row>
    <row r="39" spans="1:6">
      <c s="4" r="A39" t="s">
        <v>461</v>
      </c>
      <c s="6" r="E39" t="n">
        <v>8800</v>
      </c>
    </row>
    <row r="40" spans="1:6">
      <c s="4" r="A40" t="s">
        <v>476</v>
      </c>
    </row>
    <row r="41" spans="1:6">
      <c s="3" r="A41" t="s">
        <v>311</v>
      </c>
    </row>
    <row r="42" spans="1:6">
      <c s="4" r="A42" t="s">
        <v>477</v>
      </c>
      <c s="6" r="D42" t="n">
        <v>2700</v>
      </c>
      <c s="6" r="E42" t="n">
        <v>4000</v>
      </c>
    </row>
    <row r="43" spans="1:6">
      <c s="4" r="A43" t="s">
        <v>478</v>
      </c>
      <c s="8" r="D43" t="n">
        <v>1200</v>
      </c>
      <c s="6" r="E43" t="n">
        <v>1800</v>
      </c>
    </row>
    <row r="44" spans="1:6">
      <c s="4" r="A44" t="s">
        <v>479</v>
      </c>
    </row>
    <row r="45" spans="1:6">
      <c s="3" r="A45" t="s">
        <v>311</v>
      </c>
    </row>
    <row r="46" spans="1:6">
      <c s="4" r="A46" t="s">
        <v>462</v>
      </c>
      <c s="6" r="E46" t="n">
        <v>300</v>
      </c>
    </row>
    <row r="47" spans="1:6">
      <c s="4" r="A47" t="s">
        <v>461</v>
      </c>
      <c s="6" r="E47" t="n">
        <v>2700</v>
      </c>
    </row>
    <row r="48" spans="1:6">
      <c s="4" r="A48" t="s">
        <v>480</v>
      </c>
    </row>
    <row r="49" spans="1:6">
      <c s="3" r="A49" t="s">
        <v>311</v>
      </c>
    </row>
    <row r="50" spans="1:6">
      <c s="4" r="A50" t="s">
        <v>461</v>
      </c>
      <c s="8" r="E50" t="n">
        <v>6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1</v>
      </c>
      <c s="2" r="B1" t="s">
        <v>2</v>
      </c>
      <c s="2" r="C1" t="s">
        <v>458</v>
      </c>
      <c s="2" r="D1" t="s">
        <v>32</v>
      </c>
    </row>
    <row r="2" spans="1:4">
      <c s="3" r="A2" t="s">
        <v>311</v>
      </c>
    </row>
    <row r="3" spans="1:4">
      <c s="4" r="A3" t="s">
        <v>44</v>
      </c>
      <c s="8" r="B3" t="n">
        <v>197039</v>
      </c>
      <c s="8" r="D3" t="n">
        <v>54258</v>
      </c>
    </row>
    <row r="4" spans="1:4">
      <c s="4" r="A4" t="s">
        <v>314</v>
      </c>
    </row>
    <row r="5" spans="1:4">
      <c s="3" r="A5" t="s">
        <v>311</v>
      </c>
    </row>
    <row r="6" spans="1:4">
      <c s="4" r="A6" t="s">
        <v>34</v>
      </c>
      <c s="8" r="C6" t="n">
        <v>141669</v>
      </c>
    </row>
    <row r="7" spans="1:4">
      <c s="4" r="A7" t="s">
        <v>482</v>
      </c>
      <c s="6" r="C7" t="n">
        <v>3086</v>
      </c>
    </row>
    <row r="8" spans="1:4">
      <c s="4" r="A8" t="s">
        <v>38</v>
      </c>
      <c s="6" r="C8" t="n">
        <v>1537</v>
      </c>
    </row>
    <row r="9" spans="1:4">
      <c s="4" r="A9" t="s">
        <v>483</v>
      </c>
      <c s="6" r="C9" t="n">
        <v>2683</v>
      </c>
    </row>
    <row r="10" spans="1:4">
      <c s="4" r="A10" t="s">
        <v>484</v>
      </c>
      <c s="6" r="C10" t="n">
        <v>497</v>
      </c>
    </row>
    <row r="11" spans="1:4">
      <c s="4" r="A11" t="s">
        <v>46</v>
      </c>
      <c s="6" r="C11" t="n">
        <v>104</v>
      </c>
    </row>
    <row r="12" spans="1:4">
      <c s="4" r="A12" t="s">
        <v>465</v>
      </c>
      <c s="6" r="C12" t="n">
        <v>772808</v>
      </c>
    </row>
    <row r="13" spans="1:4">
      <c s="4" r="A13" t="s">
        <v>485</v>
      </c>
      <c s="6" r="C13" t="n">
        <v>922384</v>
      </c>
    </row>
    <row r="14" spans="1:4">
      <c s="4" r="A14" t="s">
        <v>486</v>
      </c>
      <c s="6" r="C14" t="n">
        <v>-68799</v>
      </c>
    </row>
    <row r="15" spans="1:4">
      <c s="4" r="A15" t="s">
        <v>487</v>
      </c>
      <c s="6" r="C15" t="n">
        <v>-57053</v>
      </c>
    </row>
    <row r="16" spans="1:4">
      <c s="4" r="A16" t="s">
        <v>488</v>
      </c>
      <c s="6" r="C16" t="n">
        <v>-193202</v>
      </c>
    </row>
    <row r="17" spans="1:4">
      <c s="4" r="A17" t="s">
        <v>489</v>
      </c>
      <c s="6" r="C17" t="n">
        <v>-319054</v>
      </c>
    </row>
    <row r="18" spans="1:4">
      <c s="4" r="A18" t="s">
        <v>490</v>
      </c>
      <c s="6" r="C18" t="n">
        <v>603330</v>
      </c>
    </row>
    <row r="19" spans="1:4">
      <c s="4" r="A19" t="s">
        <v>44</v>
      </c>
      <c s="6" r="C19" t="n">
        <v>148134</v>
      </c>
    </row>
    <row r="20" spans="1:4">
      <c s="4" r="A20" t="s">
        <v>491</v>
      </c>
      <c s="8" r="C20" t="n">
        <v>7514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22"/>
  </cols>
  <sheetData>
    <row r="1" spans="1:3">
      <c s="1" r="A1" t="s">
        <v>492</v>
      </c>
      <c s="2" r="B1" t="s">
        <v>459</v>
      </c>
      <c s="2" r="C1" t="s">
        <v>2</v>
      </c>
    </row>
    <row r="2" spans="1:3">
      <c s="4" r="A2" t="s">
        <v>445</v>
      </c>
    </row>
    <row r="3" spans="1:3">
      <c s="3" r="A3" t="s">
        <v>311</v>
      </c>
    </row>
    <row r="4" spans="1:3">
      <c s="4" r="A4" t="s">
        <v>493</v>
      </c>
      <c s="4" r="C4" t="s">
        <v>446</v>
      </c>
    </row>
    <row r="5" spans="1:3">
      <c s="4" r="A5" t="s">
        <v>317</v>
      </c>
    </row>
    <row r="6" spans="1:3">
      <c s="3" r="A6" t="s">
        <v>311</v>
      </c>
    </row>
    <row r="7" spans="1:3">
      <c s="4" r="A7" t="s">
        <v>494</v>
      </c>
      <c s="8" r="B7" t="n">
        <v>94414</v>
      </c>
    </row>
    <row r="8" spans="1:3">
      <c s="4" r="A8" t="s">
        <v>495</v>
      </c>
      <c s="6" r="B8" t="n">
        <v>14565</v>
      </c>
    </row>
    <row r="9" spans="1:3">
      <c s="4" r="A9" t="s">
        <v>496</v>
      </c>
      <c s="6" r="B9" t="n">
        <v>3616</v>
      </c>
    </row>
    <row r="10" spans="1:3">
      <c s="4" r="A10" t="s">
        <v>484</v>
      </c>
      <c s="6" r="B10" t="n">
        <v>3905</v>
      </c>
    </row>
    <row r="11" spans="1:3">
      <c s="4" r="A11" t="s">
        <v>490</v>
      </c>
      <c s="8" r="B11" t="n">
        <v>116500</v>
      </c>
    </row>
    <row r="12" spans="1:3">
      <c s="4" r="A12" t="s">
        <v>493</v>
      </c>
      <c s="4" r="C12" t="s">
        <v>497</v>
      </c>
    </row>
    <row r="13" spans="1:3">
      <c s="4" r="A13" t="s">
        <v>498</v>
      </c>
    </row>
    <row r="14" spans="1:3">
      <c s="3" r="A14" t="s">
        <v>311</v>
      </c>
    </row>
    <row r="15" spans="1:3">
      <c s="4" r="A15" t="s">
        <v>493</v>
      </c>
      <c s="4" r="B15" t="s">
        <v>434</v>
      </c>
    </row>
    <row r="16" spans="1:3">
      <c s="4" r="A16" t="s">
        <v>499</v>
      </c>
    </row>
    <row r="17" spans="1:3">
      <c s="3" r="A17" t="s">
        <v>311</v>
      </c>
    </row>
    <row r="18" spans="1:3">
      <c s="4" r="A18" t="s">
        <v>493</v>
      </c>
      <c s="4" r="B18" t="s">
        <v>4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74</v>
      </c>
    </row>
    <row r="3" spans="1:4">
      <c s="3" r="A3" t="s">
        <v>100</v>
      </c>
    </row>
    <row r="4" spans="1:4">
      <c s="4" r="A4" t="s">
        <v>112</v>
      </c>
      <c s="8" r="B4" t="n">
        <v>1581</v>
      </c>
      <c s="8" r="C4" t="n">
        <v>-2931</v>
      </c>
      <c s="8" r="D4" t="n">
        <v>-3535</v>
      </c>
    </row>
    <row r="5" spans="1:4">
      <c s="4" r="A5" t="s">
        <v>113</v>
      </c>
      <c s="6" r="B5" t="n">
        <v>-681</v>
      </c>
      <c s="6" r="C5" t="n">
        <v>0</v>
      </c>
      <c s="6" r="D5" t="n">
        <v>0</v>
      </c>
    </row>
    <row r="6" spans="1:4">
      <c s="4" r="A6" t="s">
        <v>114</v>
      </c>
      <c s="6" r="B6" t="n">
        <v>0</v>
      </c>
      <c s="6" r="C6" t="n">
        <v>-1214</v>
      </c>
      <c s="6" r="D6" t="n">
        <v>789</v>
      </c>
    </row>
    <row r="7" spans="1:4">
      <c s="4" r="A7" t="s">
        <v>113</v>
      </c>
      <c s="8" r="B7" t="n">
        <v>0</v>
      </c>
      <c s="8" r="C7" t="n">
        <v>-365</v>
      </c>
      <c s="8" r="D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0</v>
      </c>
      <c s="2" r="B1" t="s">
        <v>501</v>
      </c>
    </row>
    <row r="2" spans="1:2">
      <c s="3" r="A2" t="s">
        <v>311</v>
      </c>
    </row>
    <row r="3" spans="1:2">
      <c s="4" r="A3" t="s">
        <v>502</v>
      </c>
      <c s="8" r="B3" t="n">
        <v>3905</v>
      </c>
    </row>
    <row r="4" spans="1:2">
      <c s="4" r="A4" t="s">
        <v>503</v>
      </c>
    </row>
    <row r="5" spans="1:2">
      <c s="3" r="A5" t="s">
        <v>311</v>
      </c>
    </row>
    <row r="6" spans="1:2">
      <c s="4" r="A6" t="s">
        <v>502</v>
      </c>
      <c s="6" r="B6" t="n">
        <v>351</v>
      </c>
    </row>
    <row r="7" spans="1:2">
      <c s="4" r="A7" t="s">
        <v>504</v>
      </c>
    </row>
    <row r="8" spans="1:2">
      <c s="3" r="A8" t="s">
        <v>311</v>
      </c>
    </row>
    <row r="9" spans="1:2">
      <c s="4" r="A9" t="s">
        <v>502</v>
      </c>
      <c s="8" r="B9" t="n">
        <v>35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80"/>
    <col customWidth="1" max="3" min="3" width="4"/>
  </cols>
  <sheetData>
    <row r="1" spans="1:3">
      <c s="1" r="A1" t="s">
        <v>505</v>
      </c>
      <c s="2" r="B1" t="s">
        <v>1</v>
      </c>
    </row>
    <row r="2" spans="1:3">
      <c s="2" r="B2" t="s">
        <v>506</v>
      </c>
    </row>
    <row r="3" spans="1:3">
      <c s="3" r="A3" t="s">
        <v>209</v>
      </c>
    </row>
    <row r="4" spans="1:3">
      <c s="4" r="A4" t="s">
        <v>507</v>
      </c>
      <c s="8" r="B4" t="n">
        <v>54258</v>
      </c>
    </row>
    <row r="5" spans="1:3">
      <c s="4" r="A5" t="s">
        <v>508</v>
      </c>
      <c s="6" r="B5" t="n">
        <v>148134</v>
      </c>
    </row>
    <row r="6" spans="1:3">
      <c s="4" r="A6" t="s">
        <v>509</v>
      </c>
      <c s="6" r="B6" t="n">
        <v>-5353</v>
      </c>
      <c s="4" r="C6" t="s">
        <v>510</v>
      </c>
    </row>
    <row r="7" spans="1:3">
      <c s="4" r="A7" t="s">
        <v>511</v>
      </c>
      <c s="8" r="B7" t="n">
        <v>197039</v>
      </c>
    </row>
    <row r="8" spans="1:3">
      <c r="A8" t="n"/>
    </row>
    <row r="9" spans="1:3">
      <c s="4" r="A9" t="s">
        <v>510</v>
      </c>
      <c s="4" r="B9" t="s">
        <v>512</v>
      </c>
    </row>
  </sheetData>
  <mergeCells count="5">
    <mergeCell ref="A1:A2"/>
    <mergeCell ref="B1:C1"/>
    <mergeCell ref="B2:C2"/>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513</v>
      </c>
      <c s="2" r="B1" t="s">
        <v>1</v>
      </c>
    </row>
    <row r="2" spans="1:2">
      <c s="2" r="B2" t="s">
        <v>506</v>
      </c>
    </row>
    <row r="3" spans="1:2">
      <c s="3" r="A3" t="s">
        <v>209</v>
      </c>
    </row>
    <row r="4" spans="1:2">
      <c s="4" r="A4" t="s">
        <v>514</v>
      </c>
      <c s="8" r="B4"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32</v>
      </c>
    </row>
    <row r="2" spans="1:3">
      <c s="3" r="A2" t="s">
        <v>516</v>
      </c>
    </row>
    <row r="3" spans="1:3">
      <c s="4" r="A3" t="s">
        <v>517</v>
      </c>
      <c s="8" r="B3" t="n">
        <v>622207</v>
      </c>
      <c s="8" r="C3" t="n">
        <v>167830</v>
      </c>
    </row>
    <row r="4" spans="1:3">
      <c s="4" r="A4" t="s">
        <v>518</v>
      </c>
      <c s="6" r="B4" t="n">
        <v>100</v>
      </c>
      <c s="6" r="C4" t="n">
        <v>74</v>
      </c>
    </row>
    <row r="5" spans="1:3">
      <c s="4" r="A5" t="s">
        <v>519</v>
      </c>
      <c s="6" r="B5" t="n">
        <v>-1076</v>
      </c>
      <c s="6" r="C5" t="n">
        <v>-342</v>
      </c>
    </row>
    <row r="6" spans="1:3">
      <c s="4" r="A6" t="s">
        <v>520</v>
      </c>
      <c s="6" r="B6" t="n">
        <v>621231</v>
      </c>
      <c s="6" r="C6" t="n">
        <v>167562</v>
      </c>
    </row>
    <row r="7" spans="1:3">
      <c s="4" r="A7" t="s">
        <v>521</v>
      </c>
    </row>
    <row r="8" spans="1:3">
      <c s="3" r="A8" t="s">
        <v>516</v>
      </c>
    </row>
    <row r="9" spans="1:3">
      <c s="4" r="A9" t="s">
        <v>517</v>
      </c>
      <c s="6" r="B9" t="n">
        <v>63919</v>
      </c>
      <c s="6" r="C9" t="n">
        <v>72302</v>
      </c>
    </row>
    <row r="10" spans="1:3">
      <c s="4" r="A10" t="s">
        <v>518</v>
      </c>
      <c s="6" r="B10" t="n">
        <v>1</v>
      </c>
      <c s="6" r="C10" t="n">
        <v>1</v>
      </c>
    </row>
    <row r="11" spans="1:3">
      <c s="4" r="A11" t="s">
        <v>520</v>
      </c>
      <c s="6" r="B11" t="n">
        <v>63920</v>
      </c>
      <c s="6" r="C11" t="n">
        <v>72303</v>
      </c>
    </row>
    <row r="12" spans="1:3">
      <c s="4" r="A12" t="s">
        <v>522</v>
      </c>
    </row>
    <row r="13" spans="1:3">
      <c s="3" r="A13" t="s">
        <v>516</v>
      </c>
    </row>
    <row r="14" spans="1:3">
      <c s="4" r="A14" t="s">
        <v>517</v>
      </c>
      <c s="6" r="B14" t="n">
        <v>358625</v>
      </c>
      <c s="6" r="C14" t="n">
        <v>95478</v>
      </c>
    </row>
    <row r="15" spans="1:3">
      <c s="4" r="A15" t="s">
        <v>518</v>
      </c>
      <c s="6" r="B15" t="n">
        <v>20</v>
      </c>
    </row>
    <row r="16" spans="1:3">
      <c s="4" r="A16" t="s">
        <v>519</v>
      </c>
      <c s="6" r="B16" t="n">
        <v>-732</v>
      </c>
      <c s="6" r="C16" t="n">
        <v>-342</v>
      </c>
    </row>
    <row r="17" spans="1:3">
      <c s="4" r="A17" t="s">
        <v>520</v>
      </c>
      <c s="6" r="B17" t="n">
        <v>357913</v>
      </c>
      <c s="6" r="C17" t="n">
        <v>95136</v>
      </c>
    </row>
    <row r="18" spans="1:3">
      <c s="4" r="A18" t="s">
        <v>523</v>
      </c>
    </row>
    <row r="19" spans="1:3">
      <c s="3" r="A19" t="s">
        <v>516</v>
      </c>
    </row>
    <row r="20" spans="1:3">
      <c s="4" r="A20" t="s">
        <v>517</v>
      </c>
      <c s="6" r="B20" t="n">
        <v>12733</v>
      </c>
    </row>
    <row r="21" spans="1:3">
      <c s="4" r="A21" t="s">
        <v>520</v>
      </c>
      <c s="6" r="B21" t="n">
        <v>12733</v>
      </c>
    </row>
    <row r="22" spans="1:3">
      <c s="4" r="A22" t="s">
        <v>524</v>
      </c>
    </row>
    <row r="23" spans="1:3">
      <c s="3" r="A23" t="s">
        <v>516</v>
      </c>
    </row>
    <row r="24" spans="1:3">
      <c s="4" r="A24" t="s">
        <v>517</v>
      </c>
      <c s="6" r="B24" t="n">
        <v>186882</v>
      </c>
    </row>
    <row r="25" spans="1:3">
      <c s="4" r="A25" t="s">
        <v>519</v>
      </c>
      <c s="6" r="B25" t="n">
        <v>-344</v>
      </c>
    </row>
    <row r="26" spans="1:3">
      <c s="4" r="A26" t="s">
        <v>520</v>
      </c>
      <c s="6" r="B26" t="n">
        <v>186538</v>
      </c>
    </row>
    <row r="27" spans="1:3">
      <c s="4" r="A27" t="s">
        <v>525</v>
      </c>
    </row>
    <row r="28" spans="1:3">
      <c s="3" r="A28" t="s">
        <v>516</v>
      </c>
    </row>
    <row r="29" spans="1:3">
      <c s="4" r="A29" t="s">
        <v>517</v>
      </c>
      <c s="6" r="B29" t="n">
        <v>48</v>
      </c>
      <c s="6" r="C29" t="n">
        <v>50</v>
      </c>
    </row>
    <row r="30" spans="1:3">
      <c s="4" r="A30" t="s">
        <v>518</v>
      </c>
      <c s="6" r="B30" t="n">
        <v>79</v>
      </c>
      <c s="6" r="C30" t="n">
        <v>73</v>
      </c>
    </row>
    <row r="31" spans="1:3">
      <c s="4" r="A31" t="s">
        <v>520</v>
      </c>
      <c s="8" r="B31" t="n">
        <v>127</v>
      </c>
      <c s="8" r="C31" t="n">
        <v>1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1"/>
    <col customWidth="1" max="3" min="3" width="21"/>
  </cols>
  <sheetData>
    <row r="1" spans="1:3">
      <c s="1" r="A1" t="s">
        <v>526</v>
      </c>
      <c s="2" r="B1" t="s">
        <v>1</v>
      </c>
    </row>
    <row r="2" spans="1:3">
      <c s="2" r="B2" t="s">
        <v>527</v>
      </c>
      <c s="2" r="C2" t="s">
        <v>528</v>
      </c>
    </row>
    <row r="3" spans="1:3">
      <c s="3" r="A3" t="s">
        <v>529</v>
      </c>
    </row>
    <row r="4" spans="1:3">
      <c s="4" r="A4" t="s">
        <v>530</v>
      </c>
      <c s="6" r="B4" t="n">
        <v>2</v>
      </c>
    </row>
    <row r="5" spans="1:3">
      <c s="4" r="A5" t="s">
        <v>531</v>
      </c>
      <c s="7" r="B5" t="n">
        <v>18.1</v>
      </c>
      <c s="7" r="C5" t="n">
        <v>30.8</v>
      </c>
    </row>
    <row r="6" spans="1:3">
      <c s="4" r="A6" t="s">
        <v>532</v>
      </c>
      <c s="11" r="B6" t="n">
        <v>12.7</v>
      </c>
      <c s="7" r="C6" t="n">
        <v>18.3</v>
      </c>
    </row>
    <row r="7" spans="1:3">
      <c s="4" r="A7" t="s">
        <v>533</v>
      </c>
      <c s="7" r="B7" t="n">
        <v>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32</v>
      </c>
    </row>
    <row r="2" spans="1:3">
      <c s="3" r="A2" t="s">
        <v>529</v>
      </c>
    </row>
    <row r="3" spans="1:3">
      <c s="4" r="A3" t="s">
        <v>535</v>
      </c>
      <c s="8" r="B3" t="n">
        <v>195579</v>
      </c>
      <c s="8" r="C3" t="n">
        <v>69706</v>
      </c>
    </row>
    <row r="4" spans="1:3">
      <c s="4" r="A4" t="s">
        <v>536</v>
      </c>
      <c s="6" r="B4" t="n">
        <v>425652</v>
      </c>
      <c s="6" r="C4" t="n">
        <v>97856</v>
      </c>
    </row>
    <row r="5" spans="1:3">
      <c s="4" r="A5" t="s">
        <v>116</v>
      </c>
      <c s="8" r="B5" t="n">
        <v>621231</v>
      </c>
      <c s="8" r="C5" t="n">
        <v>1675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37</v>
      </c>
      <c s="2" r="B1" t="s">
        <v>2</v>
      </c>
      <c s="2" r="C1" t="s">
        <v>32</v>
      </c>
    </row>
    <row r="2" spans="1:3">
      <c s="3" r="A2" t="s">
        <v>538</v>
      </c>
    </row>
    <row r="3" spans="1:3">
      <c s="4" r="A3" t="s">
        <v>539</v>
      </c>
      <c s="8" r="B3" t="n">
        <v>129572</v>
      </c>
      <c s="8" r="C3" t="n">
        <v>123365</v>
      </c>
    </row>
    <row r="4" spans="1:3">
      <c s="4" r="A4" t="s">
        <v>540</v>
      </c>
      <c s="6" r="B4" t="n">
        <v>607548</v>
      </c>
      <c s="6" r="C4" t="n">
        <v>74430</v>
      </c>
    </row>
    <row r="5" spans="1:3">
      <c s="4" r="A5" t="s">
        <v>541</v>
      </c>
      <c s="6" r="B5" t="n">
        <v>737120</v>
      </c>
      <c s="6" r="C5" t="n">
        <v>197795</v>
      </c>
    </row>
    <row r="6" spans="1:3">
      <c s="4" r="A6" t="s">
        <v>542</v>
      </c>
      <c s="6" r="B6" t="n">
        <v>-53124</v>
      </c>
      <c s="6" r="C6" t="n">
        <v>-41217</v>
      </c>
    </row>
    <row r="7" spans="1:3">
      <c s="4" r="A7" t="s">
        <v>543</v>
      </c>
      <c s="8" r="B7" t="n">
        <v>683996</v>
      </c>
      <c s="8" r="C7" t="n">
        <v>1565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s="1" r="A1" t="s">
        <v>544</v>
      </c>
      <c s="2" r="B1" t="s">
        <v>1</v>
      </c>
    </row>
    <row r="2" spans="1:2">
      <c s="2" r="B2" t="s">
        <v>506</v>
      </c>
    </row>
    <row r="3" spans="1:2">
      <c s="3" r="A3" t="s">
        <v>545</v>
      </c>
    </row>
    <row r="4" spans="1:2">
      <c s="4" r="A4" t="s">
        <v>546</v>
      </c>
      <c s="8" r="B4" t="n">
        <v>76448</v>
      </c>
    </row>
    <row r="5" spans="1:2">
      <c s="4" r="A5" t="s">
        <v>547</v>
      </c>
    </row>
    <row r="6" spans="1:2">
      <c s="3" r="A6" t="s">
        <v>545</v>
      </c>
    </row>
    <row r="7" spans="1:2">
      <c s="4" r="A7" t="s">
        <v>546</v>
      </c>
      <c s="8" r="B7" t="n">
        <v>53438</v>
      </c>
    </row>
    <row r="8" spans="1:2">
      <c s="4" r="A8" t="s">
        <v>548</v>
      </c>
      <c s="4" r="B8" t="s">
        <v>549</v>
      </c>
    </row>
    <row r="9" spans="1:2">
      <c s="4" r="A9" t="s">
        <v>550</v>
      </c>
    </row>
    <row r="10" spans="1:2">
      <c s="3" r="A10" t="s">
        <v>545</v>
      </c>
    </row>
    <row r="11" spans="1:2">
      <c s="4" r="A11" t="s">
        <v>546</v>
      </c>
      <c s="8" r="B11" t="n">
        <v>19652</v>
      </c>
    </row>
    <row r="12" spans="1:2">
      <c s="4" r="A12" t="s">
        <v>548</v>
      </c>
      <c s="4" r="B12" t="s">
        <v>551</v>
      </c>
    </row>
    <row r="13" spans="1:2">
      <c s="4" r="A13" t="s">
        <v>552</v>
      </c>
    </row>
    <row r="14" spans="1:2">
      <c s="3" r="A14" t="s">
        <v>545</v>
      </c>
    </row>
    <row r="15" spans="1:2">
      <c s="4" r="A15" t="s">
        <v>546</v>
      </c>
      <c s="8" r="B15" t="n">
        <v>2380</v>
      </c>
    </row>
    <row r="16" spans="1:2">
      <c s="4" r="A16" t="s">
        <v>548</v>
      </c>
      <c s="4" r="B16" t="s">
        <v>553</v>
      </c>
    </row>
    <row r="17" spans="1:2">
      <c s="4" r="A17" t="s">
        <v>554</v>
      </c>
    </row>
    <row r="18" spans="1:2">
      <c s="3" r="A18" t="s">
        <v>545</v>
      </c>
    </row>
    <row r="19" spans="1:2">
      <c s="4" r="A19" t="s">
        <v>546</v>
      </c>
      <c s="8" r="B19" t="n">
        <v>978</v>
      </c>
    </row>
    <row r="20" spans="1:2">
      <c s="4" r="A20" t="s">
        <v>548</v>
      </c>
      <c s="4" r="B20" t="s">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56</v>
      </c>
      <c s="2" r="B1" t="s">
        <v>506</v>
      </c>
    </row>
    <row r="2" spans="1:2">
      <c s="3" r="A2" t="s">
        <v>209</v>
      </c>
    </row>
    <row r="3" spans="1:2">
      <c s="6" r="A3" t="n">
        <v>2016</v>
      </c>
      <c s="8" r="B3" t="n">
        <v>11371</v>
      </c>
    </row>
    <row r="4" spans="1:2">
      <c s="6" r="A4" t="n">
        <v>2017</v>
      </c>
      <c s="6" r="B4" t="n">
        <v>10904</v>
      </c>
    </row>
    <row r="5" spans="1:2">
      <c s="6" r="A5" t="n">
        <v>2018</v>
      </c>
      <c s="6" r="B5" t="n">
        <v>10874</v>
      </c>
    </row>
    <row r="6" spans="1:2">
      <c s="6" r="A6" t="n">
        <v>2019</v>
      </c>
      <c s="6" r="B6" t="n">
        <v>10605</v>
      </c>
    </row>
    <row r="7" spans="1:2">
      <c s="6" r="A7" t="n">
        <v>2020</v>
      </c>
      <c s="6" r="B7" t="n">
        <v>8188</v>
      </c>
    </row>
    <row r="8" spans="1:2">
      <c s="4" r="A8" t="s">
        <v>557</v>
      </c>
      <c s="6" r="B8" t="n">
        <v>24506</v>
      </c>
    </row>
    <row r="9" spans="1:2">
      <c s="4" r="A9" t="s">
        <v>558</v>
      </c>
      <c s="8" r="B9" t="n">
        <v>764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9</v>
      </c>
      <c s="2" r="B1" t="s">
        <v>1</v>
      </c>
    </row>
    <row r="2" spans="1:3">
      <c s="2" r="B2" t="s">
        <v>2</v>
      </c>
      <c s="2" r="C2" t="s">
        <v>32</v>
      </c>
    </row>
    <row r="3" spans="1:3">
      <c s="3" r="A3" t="s">
        <v>560</v>
      </c>
    </row>
    <row r="4" spans="1:3">
      <c s="4" r="A4" t="s">
        <v>543</v>
      </c>
      <c s="8" r="B4" t="n">
        <v>607548</v>
      </c>
      <c s="8" r="C4" t="n">
        <v>74430</v>
      </c>
    </row>
    <row r="5" spans="1:3">
      <c s="4" r="A5" t="s">
        <v>561</v>
      </c>
    </row>
    <row r="6" spans="1:3">
      <c s="3" r="A6" t="s">
        <v>560</v>
      </c>
    </row>
    <row r="7" spans="1:3">
      <c s="4" r="A7" t="s">
        <v>562</v>
      </c>
      <c s="6" r="C7" t="n">
        <v>35150</v>
      </c>
    </row>
    <row r="8" spans="1:3">
      <c s="4" r="A8" t="s">
        <v>563</v>
      </c>
    </row>
    <row r="9" spans="1:3">
      <c s="3" r="A9" t="s">
        <v>560</v>
      </c>
    </row>
    <row r="10" spans="1:3">
      <c s="4" r="A10" t="s">
        <v>562</v>
      </c>
      <c s="6" r="B10" t="n">
        <v>533064</v>
      </c>
    </row>
    <row r="11" spans="1:3">
      <c s="4" r="A11" t="s">
        <v>564</v>
      </c>
    </row>
    <row r="12" spans="1:3">
      <c s="3" r="A12" t="s">
        <v>560</v>
      </c>
    </row>
    <row r="13" spans="1:3">
      <c s="4" r="A13" t="s">
        <v>562</v>
      </c>
      <c s="6" r="B13" t="n">
        <v>41044</v>
      </c>
    </row>
    <row r="14" spans="1:3">
      <c s="4" r="A14" t="s">
        <v>565</v>
      </c>
    </row>
    <row r="15" spans="1:3">
      <c s="3" r="A15" t="s">
        <v>560</v>
      </c>
    </row>
    <row r="16" spans="1:3">
      <c s="4" r="A16" t="s">
        <v>562</v>
      </c>
      <c s="6" r="B16" t="n">
        <v>25010</v>
      </c>
      <c s="6" r="C16" t="n">
        <v>25010</v>
      </c>
    </row>
    <row r="17" spans="1:3">
      <c s="4" r="A17" t="s">
        <v>566</v>
      </c>
    </row>
    <row r="18" spans="1:3">
      <c s="3" r="A18" t="s">
        <v>560</v>
      </c>
    </row>
    <row r="19" spans="1:3">
      <c s="4" r="A19" t="s">
        <v>562</v>
      </c>
      <c s="8" r="B19" t="n">
        <v>8430</v>
      </c>
      <c s="8" r="C19" t="n">
        <v>14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69"/>
    <col customWidth="1" max="6" min="6" width="46"/>
    <col customWidth="1" max="7" min="7" width="20"/>
  </cols>
  <sheetData>
    <row r="1" spans="1:7">
      <c s="1" r="A1" t="s">
        <v>115</v>
      </c>
      <c s="2" r="B1" t="s">
        <v>116</v>
      </c>
      <c s="2" r="C1" t="s">
        <v>117</v>
      </c>
      <c s="2" r="D1" t="s">
        <v>118</v>
      </c>
      <c s="2" r="E1" t="s">
        <v>119</v>
      </c>
      <c s="2" r="F1" t="s">
        <v>120</v>
      </c>
      <c s="2" r="G1" t="s">
        <v>121</v>
      </c>
    </row>
    <row r="2" spans="1:7">
      <c s="4" r="A2" t="s">
        <v>122</v>
      </c>
      <c s="8" r="B2" t="n">
        <v>1015763</v>
      </c>
      <c s="8" r="C2" t="n">
        <v>126</v>
      </c>
      <c s="8" r="D2" t="n">
        <v>1561890</v>
      </c>
      <c s="8" r="E2" t="n">
        <v>-6603</v>
      </c>
      <c s="8" r="F2" t="n">
        <v>-202</v>
      </c>
      <c s="8" r="G2" t="n">
        <v>-539448</v>
      </c>
    </row>
    <row r="3" spans="1:7">
      <c s="4" r="A3" t="s">
        <v>123</v>
      </c>
      <c s="6" r="C3" t="n">
        <v>125809000</v>
      </c>
    </row>
    <row r="4" spans="1:7">
      <c s="4" r="A4" t="s">
        <v>124</v>
      </c>
      <c s="6" r="B4" t="n">
        <v>-176353</v>
      </c>
      <c s="6" r="G4" t="n">
        <v>-176353</v>
      </c>
    </row>
    <row r="5" spans="1:7">
      <c s="4" r="A5" t="s">
        <v>125</v>
      </c>
      <c s="6" r="B5" t="n">
        <v>5220</v>
      </c>
      <c s="6" r="F5" t="n">
        <v>5220</v>
      </c>
    </row>
    <row r="6" spans="1:7">
      <c s="4" r="A6" t="s">
        <v>126</v>
      </c>
      <c s="6" r="B6" t="n">
        <v>-19065</v>
      </c>
      <c s="6" r="D6" t="n">
        <v>-19065</v>
      </c>
    </row>
    <row r="7" spans="1:7">
      <c s="4" r="A7" t="s">
        <v>127</v>
      </c>
      <c s="6" r="B7" t="n">
        <v>99879</v>
      </c>
      <c s="6" r="D7" t="n">
        <v>99879</v>
      </c>
    </row>
    <row r="8" spans="1:7">
      <c s="4" r="A8" t="s">
        <v>128</v>
      </c>
      <c s="6" r="C8" t="n">
        <v>254000</v>
      </c>
    </row>
    <row r="9" spans="1:7">
      <c s="4" r="A9" t="s">
        <v>129</v>
      </c>
      <c s="6" r="B9" t="n">
        <v>6839</v>
      </c>
      <c s="6" r="D9" t="n">
        <v>6839</v>
      </c>
    </row>
    <row r="10" spans="1:7">
      <c s="4" r="A10" t="s">
        <v>130</v>
      </c>
      <c s="6" r="C10" t="n">
        <v>2885000</v>
      </c>
    </row>
    <row r="11" spans="1:7">
      <c s="4" r="A11" t="s">
        <v>131</v>
      </c>
      <c s="6" r="B11" t="n">
        <v>65740</v>
      </c>
      <c s="8" r="C11" t="n">
        <v>4</v>
      </c>
      <c s="6" r="D11" t="n">
        <v>65736</v>
      </c>
    </row>
    <row r="12" spans="1:7">
      <c s="4" r="A12" t="s">
        <v>132</v>
      </c>
      <c s="6" r="B12" t="n">
        <v>733</v>
      </c>
      <c s="6" r="D12" t="n">
        <v>733</v>
      </c>
    </row>
    <row r="13" spans="1:7">
      <c s="4" r="A13" t="s">
        <v>133</v>
      </c>
      <c s="6" r="C13" t="n">
        <v>14313000</v>
      </c>
    </row>
    <row r="14" spans="1:7">
      <c s="4" r="A14" t="s">
        <v>134</v>
      </c>
      <c s="6" r="B14" t="n">
        <v>283319</v>
      </c>
      <c s="8" r="C14" t="n">
        <v>14</v>
      </c>
      <c s="6" r="D14" t="n">
        <v>283305</v>
      </c>
    </row>
    <row r="15" spans="1:7">
      <c s="4" r="A15" t="s">
        <v>135</v>
      </c>
      <c s="6" r="C15" t="n">
        <v>203000</v>
      </c>
    </row>
    <row r="16" spans="1:7">
      <c s="4" r="A16" t="s">
        <v>136</v>
      </c>
      <c s="6" r="B16" t="n">
        <v>-6397</v>
      </c>
      <c s="6" r="D16" t="n">
        <v>-6397</v>
      </c>
    </row>
    <row r="17" spans="1:7">
      <c s="4" r="A17" t="s">
        <v>137</v>
      </c>
      <c s="6" r="B17" t="n">
        <v>-818</v>
      </c>
      <c s="6" r="E17" t="n">
        <v>-818</v>
      </c>
    </row>
    <row r="18" spans="1:7">
      <c s="4" r="A18" t="s">
        <v>138</v>
      </c>
      <c s="6" r="B18" t="n">
        <v>66181</v>
      </c>
      <c s="6" r="D18" t="n">
        <v>66181</v>
      </c>
    </row>
    <row r="19" spans="1:7">
      <c s="4" r="A19" t="s">
        <v>139</v>
      </c>
      <c s="6" r="B19" t="n">
        <v>1341041</v>
      </c>
      <c s="8" r="C19" t="n">
        <v>144</v>
      </c>
      <c s="6" r="D19" t="n">
        <v>2059101</v>
      </c>
      <c s="6" r="E19" t="n">
        <v>-7421</v>
      </c>
      <c s="6" r="F19" t="n">
        <v>5018</v>
      </c>
      <c s="6" r="G19" t="n">
        <v>-715801</v>
      </c>
    </row>
    <row r="20" spans="1:7">
      <c s="4" r="A20" t="s">
        <v>140</v>
      </c>
      <c s="6" r="C20" t="n">
        <v>143464000</v>
      </c>
    </row>
    <row r="21" spans="1:7">
      <c s="4" r="A21" t="s">
        <v>124</v>
      </c>
      <c s="6" r="B21" t="n">
        <v>-133969</v>
      </c>
      <c s="6" r="G21" t="n">
        <v>-133969</v>
      </c>
    </row>
    <row r="22" spans="1:7">
      <c s="4" r="A22" t="s">
        <v>125</v>
      </c>
      <c s="6" r="B22" t="n">
        <v>22448</v>
      </c>
      <c s="6" r="F22" t="n">
        <v>22448</v>
      </c>
    </row>
    <row r="23" spans="1:7">
      <c s="4" r="A23" t="s">
        <v>141</v>
      </c>
      <c s="6" r="C23" t="n">
        <v>1500000</v>
      </c>
    </row>
    <row r="24" spans="1:7">
      <c s="4" r="A24" t="s">
        <v>127</v>
      </c>
      <c s="6" r="B24" t="n">
        <v>117464</v>
      </c>
      <c s="8" r="C24" t="n">
        <v>1</v>
      </c>
      <c s="6" r="D24" t="n">
        <v>117463</v>
      </c>
    </row>
    <row r="25" spans="1:7">
      <c s="4" r="A25" t="s">
        <v>128</v>
      </c>
      <c s="6" r="C25" t="n">
        <v>258000</v>
      </c>
    </row>
    <row r="26" spans="1:7">
      <c s="4" r="A26" t="s">
        <v>129</v>
      </c>
      <c s="6" r="B26" t="n">
        <v>8714</v>
      </c>
      <c s="6" r="D26" t="n">
        <v>8714</v>
      </c>
    </row>
    <row r="27" spans="1:7">
      <c s="4" r="A27" t="s">
        <v>130</v>
      </c>
      <c s="6" r="C27" t="n">
        <v>2564000</v>
      </c>
    </row>
    <row r="28" spans="1:7">
      <c s="4" r="A28" t="s">
        <v>131</v>
      </c>
      <c s="6" r="B28" t="n">
        <v>71190</v>
      </c>
      <c s="8" r="C28" t="n">
        <v>3</v>
      </c>
      <c s="6" r="D28" t="n">
        <v>71187</v>
      </c>
    </row>
    <row r="29" spans="1:7">
      <c s="4" r="A29" t="s">
        <v>132</v>
      </c>
      <c s="6" r="B29" t="n">
        <v>1491</v>
      </c>
      <c s="6" r="D29" t="n">
        <v>1491</v>
      </c>
    </row>
    <row r="30" spans="1:7">
      <c s="4" r="A30" t="s">
        <v>133</v>
      </c>
      <c s="6" r="C30" t="n">
        <v>1055000</v>
      </c>
    </row>
    <row r="31" spans="1:7">
      <c s="4" r="A31" t="s">
        <v>134</v>
      </c>
      <c s="6" r="B31" t="n">
        <v>21324</v>
      </c>
      <c s="8" r="C31" t="n">
        <v>1</v>
      </c>
      <c s="6" r="D31" t="n">
        <v>21323</v>
      </c>
    </row>
    <row r="32" spans="1:7">
      <c s="4" r="A32" t="s">
        <v>135</v>
      </c>
      <c s="6" r="C32" t="n">
        <v>253000</v>
      </c>
    </row>
    <row r="33" spans="1:7">
      <c s="4" r="A33" t="s">
        <v>136</v>
      </c>
      <c s="6" r="B33" t="n">
        <v>-7768</v>
      </c>
      <c s="6" r="D33" t="n">
        <v>-7768</v>
      </c>
    </row>
    <row r="34" spans="1:7">
      <c s="4" r="A34" t="s">
        <v>137</v>
      </c>
      <c s="6" r="B34" t="n">
        <v>-2274</v>
      </c>
      <c s="6" r="E34" t="n">
        <v>-2274</v>
      </c>
    </row>
    <row r="35" spans="1:7">
      <c s="4" r="A35" t="s">
        <v>138</v>
      </c>
      <c s="6" r="B35" t="n">
        <v>88233</v>
      </c>
      <c s="6" r="D35" t="n">
        <v>88233</v>
      </c>
    </row>
    <row r="36" spans="1:7">
      <c s="4" r="A36" t="s">
        <v>142</v>
      </c>
      <c s="6" r="B36" t="n">
        <v>1527894</v>
      </c>
      <c s="8" r="C36" t="n">
        <v>149</v>
      </c>
      <c s="6" r="D36" t="n">
        <v>2359744</v>
      </c>
      <c s="6" r="E36" t="n">
        <v>-9695</v>
      </c>
      <c s="6" r="F36" t="n">
        <v>27466</v>
      </c>
      <c s="6" r="G36" t="n">
        <v>-849770</v>
      </c>
    </row>
    <row r="37" spans="1:7">
      <c s="4" r="A37" t="s">
        <v>143</v>
      </c>
      <c s="6" r="C37" t="n">
        <v>149094000</v>
      </c>
    </row>
    <row r="38" spans="1:7">
      <c s="4" r="A38" t="s">
        <v>124</v>
      </c>
      <c s="6" r="B38" t="n">
        <v>-171799</v>
      </c>
      <c s="6" r="G38" t="n">
        <v>-171799</v>
      </c>
    </row>
    <row r="39" spans="1:7">
      <c s="4" r="A39" t="s">
        <v>125</v>
      </c>
      <c s="6" r="B39" t="n">
        <v>-6433</v>
      </c>
      <c s="6" r="F39" t="n">
        <v>-6433</v>
      </c>
    </row>
    <row r="40" spans="1:7">
      <c s="4" r="A40" t="s">
        <v>141</v>
      </c>
      <c s="6" r="C40" t="n">
        <v>9775000</v>
      </c>
    </row>
    <row r="41" spans="1:7">
      <c s="4" r="A41" t="s">
        <v>127</v>
      </c>
      <c s="6" r="B41" t="n">
        <v>888257</v>
      </c>
      <c s="8" r="C41" t="n">
        <v>10</v>
      </c>
      <c s="6" r="D41" t="n">
        <v>888247</v>
      </c>
    </row>
    <row r="42" spans="1:7">
      <c s="4" r="A42" t="s">
        <v>128</v>
      </c>
      <c s="6" r="C42" t="n">
        <v>185000</v>
      </c>
    </row>
    <row r="43" spans="1:7">
      <c s="4" r="A43" t="s">
        <v>129</v>
      </c>
      <c s="8" r="B43" t="n">
        <v>9957</v>
      </c>
      <c s="6" r="D43" t="n">
        <v>9957</v>
      </c>
    </row>
    <row r="44" spans="1:7">
      <c s="4" r="A44" t="s">
        <v>130</v>
      </c>
      <c s="6" r="B44" t="n">
        <v>1723345</v>
      </c>
      <c s="6" r="C44" t="n">
        <v>1723000</v>
      </c>
    </row>
    <row r="45" spans="1:7">
      <c s="4" r="A45" t="s">
        <v>131</v>
      </c>
      <c s="8" r="B45" t="n">
        <v>53088</v>
      </c>
      <c s="8" r="C45" t="n">
        <v>2</v>
      </c>
      <c s="6" r="D45" t="n">
        <v>53086</v>
      </c>
    </row>
    <row r="46" spans="1:7">
      <c s="4" r="A46" t="s">
        <v>132</v>
      </c>
      <c s="6" r="B46" t="n">
        <v>2190</v>
      </c>
      <c s="6" r="D46" t="n">
        <v>2190</v>
      </c>
    </row>
    <row r="47" spans="1:7">
      <c s="4" r="A47" t="s">
        <v>133</v>
      </c>
      <c s="6" r="C47" t="n">
        <v>449000</v>
      </c>
    </row>
    <row r="48" spans="1:7">
      <c s="4" r="A48" t="s">
        <v>134</v>
      </c>
      <c s="6" r="B48" t="n">
        <v>9112</v>
      </c>
      <c s="8" r="C48" t="n">
        <v>1</v>
      </c>
      <c s="6" r="D48" t="n">
        <v>9111</v>
      </c>
    </row>
    <row r="49" spans="1:7">
      <c s="4" r="A49" t="s">
        <v>135</v>
      </c>
      <c s="6" r="C49" t="n">
        <v>300000</v>
      </c>
    </row>
    <row r="50" spans="1:7">
      <c s="4" r="A50" t="s">
        <v>136</v>
      </c>
      <c s="6" r="B50" t="n">
        <v>-22989</v>
      </c>
      <c s="6" r="D50" t="n">
        <v>-22989</v>
      </c>
    </row>
    <row r="51" spans="1:7">
      <c s="4" r="A51" t="s">
        <v>137</v>
      </c>
      <c s="6" r="B51" t="n">
        <v>-3921</v>
      </c>
      <c s="6" r="E51" t="n">
        <v>-3921</v>
      </c>
    </row>
    <row r="52" spans="1:7">
      <c s="4" r="A52" t="s">
        <v>138</v>
      </c>
      <c s="6" r="B52" t="n">
        <v>115491</v>
      </c>
      <c s="6" r="D52" t="n">
        <v>115491</v>
      </c>
    </row>
    <row r="53" spans="1:7">
      <c s="4" r="A53" t="s">
        <v>144</v>
      </c>
      <c s="8" r="B53" t="n">
        <v>2400847</v>
      </c>
      <c s="8" r="C53" t="n">
        <v>162</v>
      </c>
      <c s="8" r="D53" t="n">
        <v>3414837</v>
      </c>
      <c s="8" r="E53" t="n">
        <v>-13616</v>
      </c>
      <c s="8" r="F53" t="n">
        <v>21033</v>
      </c>
      <c s="8" r="G53" t="n">
        <v>-1021569</v>
      </c>
    </row>
    <row r="54" spans="1:7">
      <c s="4" r="A54" t="s">
        <v>145</v>
      </c>
      <c s="6" r="C54" t="n">
        <v>16152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s="1" r="A1" t="s">
        <v>567</v>
      </c>
      <c s="2" r="B1" t="s">
        <v>568</v>
      </c>
      <c s="2" r="C1" t="s">
        <v>2</v>
      </c>
      <c s="2" r="D1" t="s">
        <v>2</v>
      </c>
      <c s="2" r="E1" t="s">
        <v>32</v>
      </c>
      <c s="2" r="F1" t="s">
        <v>74</v>
      </c>
    </row>
    <row r="2" spans="1:6">
      <c s="3" r="A2" t="s">
        <v>569</v>
      </c>
    </row>
    <row r="3" spans="1:6">
      <c s="4" r="A3" t="s">
        <v>570</v>
      </c>
      <c s="8" r="D3" t="n">
        <v>369498000</v>
      </c>
      <c s="8" r="E3" t="n">
        <v>67500000</v>
      </c>
    </row>
    <row r="4" spans="1:6">
      <c s="4" r="A4" t="s">
        <v>571</v>
      </c>
      <c s="8" r="C4" t="n">
        <v>0</v>
      </c>
      <c s="8" r="D4" t="n">
        <v>198700000</v>
      </c>
      <c s="8" r="F4" t="n">
        <v>939000</v>
      </c>
    </row>
    <row r="5" spans="1:6">
      <c s="4" r="A5" t="s">
        <v>561</v>
      </c>
    </row>
    <row r="6" spans="1:6">
      <c s="3" r="A6" t="s">
        <v>569</v>
      </c>
    </row>
    <row r="7" spans="1:6">
      <c s="4" r="A7" t="s">
        <v>570</v>
      </c>
      <c s="6" r="C7" t="n">
        <v>369500000</v>
      </c>
    </row>
    <row r="8" spans="1:6">
      <c s="4" r="A8" t="s">
        <v>572</v>
      </c>
    </row>
    <row r="9" spans="1:6">
      <c s="3" r="A9" t="s">
        <v>569</v>
      </c>
    </row>
    <row r="10" spans="1:6">
      <c s="4" r="A10" t="s">
        <v>571</v>
      </c>
      <c s="8" r="C10" t="n">
        <v>198700000</v>
      </c>
    </row>
    <row r="11" spans="1:6">
      <c s="4" r="A11" t="s">
        <v>573</v>
      </c>
    </row>
    <row r="12" spans="1:6">
      <c s="3" r="A12" t="s">
        <v>569</v>
      </c>
    </row>
    <row r="13" spans="1:6">
      <c s="4" r="A13" t="s">
        <v>574</v>
      </c>
      <c s="8" r="B13" t="n">
        <v>410000000</v>
      </c>
    </row>
    <row r="14" spans="1:6">
      <c s="4" r="A14" t="s">
        <v>575</v>
      </c>
      <c s="8" r="B14" t="n">
        <v>16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76</v>
      </c>
      <c s="2" r="B1" t="s">
        <v>2</v>
      </c>
      <c s="2" r="C1" t="s">
        <v>32</v>
      </c>
    </row>
    <row r="2" spans="1:3">
      <c s="3" r="A2" t="s">
        <v>427</v>
      </c>
    </row>
    <row r="3" spans="1:3">
      <c s="4" r="A3" t="s">
        <v>577</v>
      </c>
      <c s="8" r="B3" t="n">
        <v>982810</v>
      </c>
      <c s="8" r="C3" t="n">
        <v>752405</v>
      </c>
    </row>
    <row r="4" spans="1:3">
      <c s="4" r="A4" t="s">
        <v>578</v>
      </c>
      <c s="6" r="B4" t="n">
        <v>-278603</v>
      </c>
      <c s="6" r="C4" t="n">
        <v>-228889</v>
      </c>
    </row>
    <row r="5" spans="1:3">
      <c s="4" r="A5" t="s">
        <v>579</v>
      </c>
      <c s="6" r="B5" t="n">
        <v>704207</v>
      </c>
      <c s="6" r="C5" t="n">
        <v>523516</v>
      </c>
    </row>
    <row r="6" spans="1:3">
      <c s="4" r="A6" t="s">
        <v>580</v>
      </c>
    </row>
    <row r="7" spans="1:3">
      <c s="3" r="A7" t="s">
        <v>427</v>
      </c>
    </row>
    <row r="8" spans="1:3">
      <c s="4" r="A8" t="s">
        <v>577</v>
      </c>
      <c s="6" r="B8" t="n">
        <v>442100</v>
      </c>
      <c s="6" r="C8" t="n">
        <v>335991</v>
      </c>
    </row>
    <row r="9" spans="1:3">
      <c s="4" r="A9" t="s">
        <v>581</v>
      </c>
    </row>
    <row r="10" spans="1:3">
      <c s="3" r="A10" t="s">
        <v>427</v>
      </c>
    </row>
    <row r="11" spans="1:3">
      <c s="4" r="A11" t="s">
        <v>577</v>
      </c>
      <c s="6" r="B11" t="n">
        <v>145313</v>
      </c>
      <c s="6" r="C11" t="n">
        <v>124564</v>
      </c>
    </row>
    <row r="12" spans="1:3">
      <c s="4" r="A12" t="s">
        <v>582</v>
      </c>
    </row>
    <row r="13" spans="1:3">
      <c s="3" r="A13" t="s">
        <v>427</v>
      </c>
    </row>
    <row r="14" spans="1:3">
      <c s="4" r="A14" t="s">
        <v>577</v>
      </c>
      <c s="6" r="B14" t="n">
        <v>113442</v>
      </c>
      <c s="6" r="C14" t="n">
        <v>97032</v>
      </c>
    </row>
    <row r="15" spans="1:3">
      <c s="4" r="A15" t="s">
        <v>426</v>
      </c>
    </row>
    <row r="16" spans="1:3">
      <c s="3" r="A16" t="s">
        <v>427</v>
      </c>
    </row>
    <row r="17" spans="1:3">
      <c s="4" r="A17" t="s">
        <v>577</v>
      </c>
      <c s="6" r="B17" t="n">
        <v>44247</v>
      </c>
      <c s="6" r="C17" t="n">
        <v>39297</v>
      </c>
    </row>
    <row r="18" spans="1:3">
      <c s="4" r="A18" t="s">
        <v>583</v>
      </c>
    </row>
    <row r="19" spans="1:3">
      <c s="3" r="A19" t="s">
        <v>427</v>
      </c>
    </row>
    <row r="20" spans="1:3">
      <c s="4" r="A20" t="s">
        <v>577</v>
      </c>
      <c s="6" r="B20" t="n">
        <v>22817</v>
      </c>
      <c s="6" r="C20" t="n">
        <v>13717</v>
      </c>
    </row>
    <row r="21" spans="1:3">
      <c s="4" r="A21" t="s">
        <v>445</v>
      </c>
    </row>
    <row r="22" spans="1:3">
      <c s="3" r="A22" t="s">
        <v>427</v>
      </c>
    </row>
    <row r="23" spans="1:3">
      <c s="4" r="A23" t="s">
        <v>577</v>
      </c>
      <c s="6" r="B23" t="n">
        <v>4881</v>
      </c>
      <c s="6" r="C23" t="n">
        <v>4106</v>
      </c>
    </row>
    <row r="24" spans="1:3">
      <c s="4" r="A24" t="s">
        <v>495</v>
      </c>
    </row>
    <row r="25" spans="1:3">
      <c s="3" r="A25" t="s">
        <v>427</v>
      </c>
    </row>
    <row r="26" spans="1:3">
      <c s="4" r="A26" t="s">
        <v>577</v>
      </c>
      <c s="6" r="B26" t="n">
        <v>45727</v>
      </c>
      <c s="6" r="C26" t="n">
        <v>29358</v>
      </c>
    </row>
    <row r="27" spans="1:3">
      <c s="4" r="A27" t="s">
        <v>584</v>
      </c>
    </row>
    <row r="28" spans="1:3">
      <c s="3" r="A28" t="s">
        <v>427</v>
      </c>
    </row>
    <row r="29" spans="1:3">
      <c s="4" r="A29" t="s">
        <v>577</v>
      </c>
      <c s="8" r="B29" t="n">
        <v>164283</v>
      </c>
      <c s="8" r="C29" t="n">
        <v>1083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1</v>
      </c>
    </row>
    <row r="2" spans="1:4">
      <c s="2" r="B2" t="s">
        <v>2</v>
      </c>
      <c s="2" r="C2" t="s">
        <v>32</v>
      </c>
      <c s="2" r="D2" t="s">
        <v>74</v>
      </c>
    </row>
    <row r="3" spans="1:4">
      <c s="3" r="A3" t="s">
        <v>217</v>
      </c>
    </row>
    <row r="4" spans="1:4">
      <c s="4" r="A4" t="s">
        <v>586</v>
      </c>
      <c s="8" r="B4" t="n">
        <v>50100</v>
      </c>
      <c s="8" r="C4" t="n">
        <v>44300</v>
      </c>
      <c s="8" r="D4" t="n">
        <v>36500</v>
      </c>
    </row>
    <row r="5" spans="1:4">
      <c s="4" r="A5" t="s">
        <v>191</v>
      </c>
      <c s="8" r="B5" t="n">
        <v>14627</v>
      </c>
      <c s="8" r="C5" t="n">
        <v>10952</v>
      </c>
      <c s="8" r="D5" t="n">
        <v>110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87</v>
      </c>
      <c s="2" r="B1" t="s">
        <v>2</v>
      </c>
      <c s="2" r="C1" t="s">
        <v>32</v>
      </c>
    </row>
    <row r="2" spans="1:3">
      <c s="3" r="A2" t="s">
        <v>220</v>
      </c>
    </row>
    <row r="3" spans="1:3">
      <c s="4" r="A3" t="s">
        <v>588</v>
      </c>
      <c s="8" r="B3" t="n">
        <v>46115</v>
      </c>
      <c s="8" r="C3" t="n">
        <v>22488</v>
      </c>
    </row>
    <row r="4" spans="1:3">
      <c s="4" r="A4" t="s">
        <v>589</v>
      </c>
      <c s="6" r="B4" t="n">
        <v>150289</v>
      </c>
      <c s="6" r="C4" t="n">
        <v>114393</v>
      </c>
    </row>
    <row r="5" spans="1:3">
      <c s="4" r="A5" t="s">
        <v>590</v>
      </c>
      <c s="6" r="B5" t="n">
        <v>75279</v>
      </c>
      <c s="6" r="C5" t="n">
        <v>62571</v>
      </c>
    </row>
    <row r="6" spans="1:3">
      <c s="4" r="A6" t="s">
        <v>591</v>
      </c>
      <c s="8" r="B6" t="n">
        <v>271683</v>
      </c>
      <c s="8" r="C6" t="n">
        <v>1994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2</v>
      </c>
      <c s="2" r="B1" t="s">
        <v>2</v>
      </c>
      <c s="2" r="C1" t="s">
        <v>32</v>
      </c>
    </row>
    <row r="2" spans="1:3">
      <c s="3" r="A2" t="s">
        <v>593</v>
      </c>
    </row>
    <row r="3" spans="1:3">
      <c s="4" r="A3" t="s">
        <v>594</v>
      </c>
      <c s="8" r="B3" t="n">
        <v>27957</v>
      </c>
      <c s="8" r="C3" t="n">
        <v>35390</v>
      </c>
    </row>
    <row r="4" spans="1:3">
      <c s="4" r="A4" t="s">
        <v>595</v>
      </c>
      <c s="6" r="B4" t="n">
        <v>10478</v>
      </c>
      <c s="6" r="C4" t="n">
        <v>10513</v>
      </c>
    </row>
    <row r="5" spans="1:3">
      <c s="4" r="A5" t="s">
        <v>596</v>
      </c>
      <c s="6" r="C5" t="n">
        <v>46946</v>
      </c>
    </row>
    <row r="6" spans="1:3">
      <c s="4" r="A6" t="s">
        <v>597</v>
      </c>
      <c s="6" r="B6" t="n">
        <v>7348</v>
      </c>
      <c s="6" r="C6" t="n">
        <v>2354</v>
      </c>
    </row>
    <row r="7" spans="1:3">
      <c s="4" r="A7" t="s">
        <v>598</v>
      </c>
      <c s="6" r="C7" t="n">
        <v>2386</v>
      </c>
    </row>
    <row r="8" spans="1:3">
      <c s="4" r="A8" t="s">
        <v>599</v>
      </c>
      <c s="6" r="B8" t="n">
        <v>14150</v>
      </c>
      <c s="6" r="C8" t="n">
        <v>9733</v>
      </c>
    </row>
    <row r="9" spans="1:3">
      <c s="4" r="A9" t="s">
        <v>159</v>
      </c>
      <c s="6" r="B9" t="n">
        <v>445</v>
      </c>
      <c s="6" r="C9" t="n">
        <v>1202</v>
      </c>
    </row>
    <row r="10" spans="1:3">
      <c s="4" r="A10" t="s">
        <v>600</v>
      </c>
      <c s="8" r="B10" t="n">
        <v>60378</v>
      </c>
      <c s="8" r="C10" t="n">
        <v>1085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1</v>
      </c>
      <c s="2" r="B1" t="s">
        <v>2</v>
      </c>
      <c s="2" r="C1" t="s">
        <v>32</v>
      </c>
    </row>
    <row r="2" spans="1:3">
      <c s="3" r="A2" t="s">
        <v>593</v>
      </c>
    </row>
    <row r="3" spans="1:3">
      <c s="4" r="A3" t="s">
        <v>602</v>
      </c>
      <c s="8" r="B3" t="n">
        <v>371756</v>
      </c>
    </row>
    <row r="4" spans="1:3">
      <c s="4" r="A4" t="s">
        <v>603</v>
      </c>
      <c s="6" r="B4" t="n">
        <v>8606</v>
      </c>
      <c s="8" r="C4" t="n">
        <v>12021</v>
      </c>
    </row>
    <row r="5" spans="1:3">
      <c s="4" r="A5" t="s">
        <v>604</v>
      </c>
      <c s="6" r="B5" t="n">
        <v>18056</v>
      </c>
      <c s="6" r="C5" t="n">
        <v>30811</v>
      </c>
    </row>
    <row r="6" spans="1:3">
      <c s="4" r="A6" t="s">
        <v>605</v>
      </c>
      <c s="6" r="B6" t="n">
        <v>3533</v>
      </c>
      <c s="6" r="C6" t="n">
        <v>5387</v>
      </c>
    </row>
    <row r="7" spans="1:3">
      <c s="4" r="A7" t="s">
        <v>159</v>
      </c>
      <c s="6" r="B7" t="n">
        <v>6693</v>
      </c>
      <c s="6" r="C7" t="n">
        <v>6338</v>
      </c>
    </row>
    <row r="8" spans="1:3">
      <c s="4" r="A8" t="s">
        <v>606</v>
      </c>
      <c s="8" r="B8" t="n">
        <v>408644</v>
      </c>
      <c s="8" r="C8" t="n">
        <v>545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2</v>
      </c>
    </row>
    <row r="2" spans="1:3">
      <c s="3" r="A2" t="s">
        <v>593</v>
      </c>
    </row>
    <row r="3" spans="1:3">
      <c s="4" r="A3" t="s">
        <v>608</v>
      </c>
      <c s="8" r="B3" t="n">
        <v>179294</v>
      </c>
      <c s="8" r="C3" t="n">
        <v>139513</v>
      </c>
    </row>
    <row r="4" spans="1:3">
      <c s="4" r="A4" t="s">
        <v>609</v>
      </c>
      <c s="6" r="B4" t="n">
        <v>59572</v>
      </c>
    </row>
    <row r="5" spans="1:3">
      <c s="4" r="A5" t="s">
        <v>610</v>
      </c>
      <c s="6" r="B5" t="n">
        <v>78424</v>
      </c>
      <c s="6" r="C5" t="n">
        <v>45479</v>
      </c>
    </row>
    <row r="6" spans="1:3">
      <c s="4" r="A6" t="s">
        <v>611</v>
      </c>
      <c s="6" r="B6" t="n">
        <v>16921</v>
      </c>
      <c s="6" r="C6" t="n">
        <v>12540</v>
      </c>
    </row>
    <row r="7" spans="1:3">
      <c s="4" r="A7" t="s">
        <v>612</v>
      </c>
      <c s="6" r="B7" t="n">
        <v>32553</v>
      </c>
      <c s="6" r="C7" t="n">
        <v>14859</v>
      </c>
    </row>
    <row r="8" spans="1:3">
      <c s="4" r="A8" t="s">
        <v>613</v>
      </c>
      <c s="6" r="B8" t="n">
        <v>10412</v>
      </c>
      <c s="6" r="C8" t="n">
        <v>9050</v>
      </c>
    </row>
    <row r="9" spans="1:3">
      <c s="4" r="A9" t="s">
        <v>614</v>
      </c>
      <c s="6" r="B9" t="n">
        <v>6377</v>
      </c>
      <c s="6" r="C9" t="n">
        <v>5479</v>
      </c>
    </row>
    <row r="10" spans="1:3">
      <c s="4" r="A10" t="s">
        <v>159</v>
      </c>
      <c s="6" r="B10" t="n">
        <v>8958</v>
      </c>
      <c s="6" r="C10" t="n">
        <v>4924</v>
      </c>
    </row>
    <row r="11" spans="1:3">
      <c s="4" r="A11" t="s">
        <v>615</v>
      </c>
      <c s="8" r="B11" t="n">
        <v>392511</v>
      </c>
      <c s="8" r="C11" t="n">
        <v>23184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2</v>
      </c>
      <c s="2" r="D2" t="s">
        <v>74</v>
      </c>
    </row>
    <row r="3" spans="1:4">
      <c s="4" r="A3" t="s">
        <v>617</v>
      </c>
    </row>
    <row r="4" spans="1:4">
      <c s="3" r="A4" t="s">
        <v>618</v>
      </c>
    </row>
    <row r="5" spans="1:4">
      <c s="4" r="A5" t="s">
        <v>619</v>
      </c>
      <c s="8" r="B5" t="n">
        <v>14859</v>
      </c>
      <c s="8" r="C5" t="n">
        <v>10429</v>
      </c>
      <c s="8" r="D5" t="n">
        <v>9625</v>
      </c>
    </row>
    <row r="6" spans="1:4">
      <c s="4" r="A6" t="s">
        <v>620</v>
      </c>
      <c s="6" r="B6" t="n">
        <v>45356</v>
      </c>
      <c s="6" r="C6" t="n">
        <v>24431</v>
      </c>
      <c s="6" r="D6" t="n">
        <v>18872</v>
      </c>
    </row>
    <row r="7" spans="1:4">
      <c s="4" r="A7" t="s">
        <v>621</v>
      </c>
      <c s="6" r="B7" t="n">
        <v>-1245</v>
      </c>
      <c s="6" r="C7" t="n">
        <v>-1159</v>
      </c>
      <c s="6" r="D7" t="n">
        <v>-1169</v>
      </c>
    </row>
    <row r="8" spans="1:4">
      <c s="4" r="A8" t="s">
        <v>622</v>
      </c>
      <c s="6" r="B8" t="n">
        <v>-18421</v>
      </c>
      <c s="6" r="C8" t="n">
        <v>-12768</v>
      </c>
      <c s="6" r="D8" t="n">
        <v>-12025</v>
      </c>
    </row>
    <row r="9" spans="1:4">
      <c s="4" r="A9" t="s">
        <v>623</v>
      </c>
      <c s="6" r="B9" t="n">
        <v>-7996</v>
      </c>
      <c s="6" r="C9" t="n">
        <v>-6074</v>
      </c>
      <c s="6" r="D9" t="n">
        <v>-4874</v>
      </c>
    </row>
    <row r="10" spans="1:4">
      <c s="4" r="A10" t="s">
        <v>624</v>
      </c>
      <c s="6" r="B10" t="n">
        <v>32553</v>
      </c>
      <c s="6" r="C10" t="n">
        <v>14859</v>
      </c>
      <c s="6" r="D10" t="n">
        <v>10429</v>
      </c>
    </row>
    <row r="11" spans="1:4">
      <c s="4" r="A11" t="s">
        <v>625</v>
      </c>
    </row>
    <row r="12" spans="1:4">
      <c s="3" r="A12" t="s">
        <v>618</v>
      </c>
    </row>
    <row r="13" spans="1:4">
      <c s="4" r="A13" t="s">
        <v>619</v>
      </c>
      <c s="6" r="B13" t="n">
        <v>688</v>
      </c>
      <c s="6" r="C13" t="n">
        <v>388</v>
      </c>
      <c s="6" r="D13" t="n">
        <v>372</v>
      </c>
    </row>
    <row r="14" spans="1:4">
      <c s="4" r="A14" t="s">
        <v>620</v>
      </c>
      <c s="6" r="B14" t="n">
        <v>7402</v>
      </c>
      <c s="6" r="C14" t="n">
        <v>6435</v>
      </c>
      <c s="6" r="D14" t="n">
        <v>4549</v>
      </c>
    </row>
    <row r="15" spans="1:4">
      <c s="4" r="A15" t="s">
        <v>622</v>
      </c>
      <c s="6" r="B15" t="n">
        <v>-6722</v>
      </c>
      <c s="6" r="C15" t="n">
        <v>-5747</v>
      </c>
      <c s="6" r="D15" t="n">
        <v>-4191</v>
      </c>
    </row>
    <row r="16" spans="1:4">
      <c s="4" r="A16" t="s">
        <v>623</v>
      </c>
      <c s="6" r="B16" t="n">
        <v>-537</v>
      </c>
      <c s="6" r="C16" t="n">
        <v>-388</v>
      </c>
      <c s="6" r="D16" t="n">
        <v>-342</v>
      </c>
    </row>
    <row r="17" spans="1:4">
      <c s="4" r="A17" t="s">
        <v>624</v>
      </c>
      <c s="6" r="B17" t="n">
        <v>831</v>
      </c>
      <c s="6" r="C17" t="n">
        <v>688</v>
      </c>
      <c s="6" r="D17" t="n">
        <v>388</v>
      </c>
    </row>
    <row r="18" spans="1:4">
      <c s="4" r="A18" t="s">
        <v>626</v>
      </c>
    </row>
    <row r="19" spans="1:4">
      <c s="3" r="A19" t="s">
        <v>618</v>
      </c>
    </row>
    <row r="20" spans="1:4">
      <c s="4" r="A20" t="s">
        <v>619</v>
      </c>
      <c s="6" r="C20" t="n">
        <v>907</v>
      </c>
    </row>
    <row r="21" spans="1:4">
      <c s="4" r="A21" t="s">
        <v>620</v>
      </c>
      <c s="6" r="B21" t="n">
        <v>40</v>
      </c>
      <c s="6" r="D21" t="n">
        <v>907</v>
      </c>
    </row>
    <row r="22" spans="1:4">
      <c s="4" r="A22" t="s">
        <v>621</v>
      </c>
      <c s="6" r="C22" t="n">
        <v>-907</v>
      </c>
    </row>
    <row r="23" spans="1:4">
      <c s="4" r="A23" t="s">
        <v>624</v>
      </c>
      <c s="6" r="B23" t="n">
        <v>40</v>
      </c>
      <c s="6" r="D23" t="n">
        <v>907</v>
      </c>
    </row>
    <row r="24" spans="1:4">
      <c s="4" r="A24" t="s">
        <v>627</v>
      </c>
    </row>
    <row r="25" spans="1:4">
      <c s="3" r="A25" t="s">
        <v>618</v>
      </c>
    </row>
    <row r="26" spans="1:4">
      <c s="4" r="A26" t="s">
        <v>619</v>
      </c>
      <c s="6" r="B26" t="n">
        <v>490</v>
      </c>
      <c s="6" r="C26" t="n">
        <v>529</v>
      </c>
      <c s="6" r="D26" t="n">
        <v>348</v>
      </c>
    </row>
    <row r="27" spans="1:4">
      <c s="4" r="A27" t="s">
        <v>620</v>
      </c>
      <c s="6" r="C27" t="n">
        <v>410</v>
      </c>
      <c s="6" r="D27" t="n">
        <v>138</v>
      </c>
    </row>
    <row r="28" spans="1:4">
      <c s="4" r="A28" t="s">
        <v>621</v>
      </c>
      <c s="6" r="B28" t="n">
        <v>-397</v>
      </c>
      <c s="6" r="C28" t="n">
        <v>-319</v>
      </c>
      <c s="6" r="D28" t="n">
        <v>43</v>
      </c>
    </row>
    <row r="29" spans="1:4">
      <c s="4" r="A29" t="s">
        <v>623</v>
      </c>
      <c s="6" r="C29" t="n">
        <v>-130</v>
      </c>
    </row>
    <row r="30" spans="1:4">
      <c s="4" r="A30" t="s">
        <v>624</v>
      </c>
      <c s="8" r="B30" t="n">
        <v>93</v>
      </c>
      <c s="8" r="C30" t="n">
        <v>490</v>
      </c>
      <c s="8" r="D30" t="n">
        <v>5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7"/>
    <col customWidth="1" max="7" min="7" width="31"/>
    <col customWidth="1" max="8" min="8" width="31"/>
    <col customWidth="1" max="9" min="9" width="27"/>
  </cols>
  <sheetData>
    <row r="1" spans="1:9">
      <c s="1" r="A1" t="s">
        <v>628</v>
      </c>
      <c s="2" r="B1" t="s">
        <v>1</v>
      </c>
      <c r="E1" t="n"/>
      <c r="H1" t="n"/>
    </row>
    <row r="2" spans="1:9">
      <c s="2" r="B2" t="s">
        <v>506</v>
      </c>
      <c s="2" r="C2" t="s">
        <v>528</v>
      </c>
      <c s="2" r="D2" t="s">
        <v>629</v>
      </c>
      <c s="2" r="E2" t="s">
        <v>630</v>
      </c>
      <c s="2" r="F2" t="s">
        <v>631</v>
      </c>
      <c s="2" r="G2" t="s">
        <v>632</v>
      </c>
      <c s="2" r="H2" t="s">
        <v>633</v>
      </c>
      <c s="2" r="I2" t="s">
        <v>634</v>
      </c>
    </row>
    <row r="3" spans="1:9">
      <c s="3" r="A3" t="s">
        <v>635</v>
      </c>
    </row>
    <row r="4" spans="1:9">
      <c s="4" r="A4" t="s">
        <v>636</v>
      </c>
      <c s="8" r="B4" t="n">
        <v>19604</v>
      </c>
      <c s="8" r="C4" t="n">
        <v>643</v>
      </c>
      <c s="8" r="D4" t="n">
        <v>49</v>
      </c>
    </row>
    <row r="5" spans="1:9">
      <c s="4" r="A5" t="s">
        <v>637</v>
      </c>
      <c s="8" r="B5" t="n">
        <v>13600</v>
      </c>
      <c s="8" r="C5" t="n">
        <v>15900</v>
      </c>
      <c s="8" r="D5" t="n">
        <v>-2400</v>
      </c>
    </row>
    <row r="6" spans="1:9">
      <c s="4" r="A6" t="s">
        <v>448</v>
      </c>
    </row>
    <row r="7" spans="1:9">
      <c s="3" r="A7" t="s">
        <v>635</v>
      </c>
    </row>
    <row r="8" spans="1:9">
      <c s="4" r="A8" t="s">
        <v>638</v>
      </c>
      <c s="4" r="B8" t="s">
        <v>639</v>
      </c>
    </row>
    <row r="9" spans="1:9">
      <c s="4" r="A9" t="s">
        <v>451</v>
      </c>
    </row>
    <row r="10" spans="1:9">
      <c s="3" r="A10" t="s">
        <v>635</v>
      </c>
    </row>
    <row r="11" spans="1:9">
      <c s="4" r="A11" t="s">
        <v>638</v>
      </c>
      <c s="4" r="B11" t="s">
        <v>640</v>
      </c>
    </row>
    <row r="12" spans="1:9">
      <c s="4" r="A12" t="s">
        <v>641</v>
      </c>
    </row>
    <row r="13" spans="1:9">
      <c s="3" r="A13" t="s">
        <v>635</v>
      </c>
    </row>
    <row r="14" spans="1:9">
      <c s="4" r="A14" t="s">
        <v>636</v>
      </c>
      <c s="8" r="B14" t="n">
        <v>13100</v>
      </c>
    </row>
    <row r="15" spans="1:9">
      <c s="4" r="A15" t="s">
        <v>642</v>
      </c>
      <c s="4" r="B15" t="s">
        <v>643</v>
      </c>
    </row>
    <row r="16" spans="1:9">
      <c s="4" r="A16" t="s">
        <v>644</v>
      </c>
    </row>
    <row r="17" spans="1:9">
      <c s="3" r="A17" t="s">
        <v>635</v>
      </c>
    </row>
    <row r="18" spans="1:9">
      <c s="4" r="A18" t="s">
        <v>638</v>
      </c>
      <c s="4" r="B18" t="s">
        <v>640</v>
      </c>
    </row>
    <row r="19" spans="1:9">
      <c s="4" r="A19" t="s">
        <v>645</v>
      </c>
    </row>
    <row r="20" spans="1:9">
      <c s="3" r="A20" t="s">
        <v>635</v>
      </c>
    </row>
    <row r="21" spans="1:9">
      <c s="4" r="A21" t="s">
        <v>646</v>
      </c>
      <c s="6" r="E21" t="n">
        <v>221</v>
      </c>
      <c s="6" r="F21" t="n">
        <v>221</v>
      </c>
      <c s="6" r="G21" t="n">
        <v>221</v>
      </c>
    </row>
    <row r="22" spans="1:9">
      <c s="4" r="A22" t="s">
        <v>647</v>
      </c>
    </row>
    <row r="23" spans="1:9">
      <c s="3" r="A23" t="s">
        <v>635</v>
      </c>
    </row>
    <row r="24" spans="1:9">
      <c s="4" r="A24" t="s">
        <v>646</v>
      </c>
      <c s="6" r="E24" t="n">
        <v>24</v>
      </c>
      <c s="6" r="F24" t="n">
        <v>24</v>
      </c>
      <c s="6" r="G24" t="n">
        <v>24</v>
      </c>
    </row>
    <row r="25" spans="1:9">
      <c s="4" r="A25" t="s">
        <v>648</v>
      </c>
    </row>
    <row r="26" spans="1:9">
      <c s="3" r="A26" t="s">
        <v>635</v>
      </c>
    </row>
    <row r="27" spans="1:9">
      <c s="4" r="A27" t="s">
        <v>646</v>
      </c>
      <c s="6" r="H27" t="n">
        <v>150</v>
      </c>
      <c s="6" r="I27" t="n">
        <v>150</v>
      </c>
    </row>
    <row r="28" spans="1:9">
      <c s="4" r="A28" t="s">
        <v>649</v>
      </c>
    </row>
    <row r="29" spans="1:9">
      <c s="3" r="A29" t="s">
        <v>635</v>
      </c>
    </row>
    <row r="30" spans="1:9">
      <c s="4" r="A30" t="s">
        <v>646</v>
      </c>
      <c s="6" r="H30" t="n">
        <v>12</v>
      </c>
      <c s="6" r="I30" t="n">
        <v>12</v>
      </c>
    </row>
    <row r="31" spans="1:9">
      <c s="4" r="A31" t="s">
        <v>650</v>
      </c>
    </row>
    <row r="32" spans="1:9">
      <c s="3" r="A32" t="s">
        <v>635</v>
      </c>
    </row>
    <row r="33" spans="1:9">
      <c s="4" r="A33" t="s">
        <v>651</v>
      </c>
      <c s="12" r="E33" t="n">
        <v>309000000</v>
      </c>
      <c s="13" r="F33" t="n">
        <v>12500000</v>
      </c>
    </row>
    <row r="34" spans="1:9">
      <c s="4" r="A34" t="s">
        <v>652</v>
      </c>
    </row>
    <row r="35" spans="1:9">
      <c s="3" r="A35" t="s">
        <v>635</v>
      </c>
    </row>
    <row r="36" spans="1:9">
      <c s="4" r="A36" t="s">
        <v>651</v>
      </c>
      <c s="12" r="H36" t="n">
        <v>143100000</v>
      </c>
      <c s="14" r="I36" t="n">
        <v>39200000000</v>
      </c>
    </row>
    <row r="37" spans="1:9">
      <c s="4" r="A37" t="s">
        <v>653</v>
      </c>
    </row>
    <row r="38" spans="1:9">
      <c s="3" r="A38" t="s">
        <v>635</v>
      </c>
    </row>
    <row r="39" spans="1:9">
      <c s="4" r="A39" t="s">
        <v>638</v>
      </c>
      <c s="4" r="B39" t="s">
        <v>639</v>
      </c>
    </row>
    <row r="40" spans="1:9">
      <c s="4" r="A40" t="s">
        <v>654</v>
      </c>
    </row>
    <row r="41" spans="1:9">
      <c s="3" r="A41" t="s">
        <v>635</v>
      </c>
    </row>
    <row r="42" spans="1:9">
      <c s="4" r="A42" t="s">
        <v>646</v>
      </c>
      <c s="6" r="E42" t="n">
        <v>1</v>
      </c>
      <c s="6" r="F42" t="n">
        <v>1</v>
      </c>
      <c s="6" r="G42" t="n">
        <v>1</v>
      </c>
    </row>
    <row r="43" spans="1:9">
      <c s="4" r="A43" t="s">
        <v>655</v>
      </c>
    </row>
    <row r="44" spans="1:9">
      <c s="3" r="A44" t="s">
        <v>635</v>
      </c>
    </row>
    <row r="45" spans="1:9">
      <c s="4" r="A45" t="s">
        <v>651</v>
      </c>
      <c s="12" r="E45" t="n">
        <v>40100000</v>
      </c>
      <c s="15" r="G45" t="n">
        <v>3900000</v>
      </c>
    </row>
  </sheetData>
  <mergeCells count="4">
    <mergeCell ref="A1:A2"/>
    <mergeCell ref="B1:D1"/>
    <mergeCell ref="E1:G1"/>
    <mergeCell ref="H1:I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32</v>
      </c>
    </row>
    <row r="2" spans="1:3">
      <c s="3" r="A2" t="s">
        <v>635</v>
      </c>
    </row>
    <row r="3" spans="1:3">
      <c s="4" r="A3" t="s">
        <v>657</v>
      </c>
      <c s="8" r="B3" t="n">
        <v>14011</v>
      </c>
      <c s="8" r="C3" t="n">
        <v>15900</v>
      </c>
    </row>
    <row r="4" spans="1:3">
      <c s="4" r="A4" t="s">
        <v>658</v>
      </c>
      <c s="6" r="B4" t="n">
        <v>5065</v>
      </c>
      <c s="6" r="C4" t="n">
        <v>12</v>
      </c>
    </row>
    <row r="5" spans="1:3">
      <c s="4" r="A5" t="s">
        <v>659</v>
      </c>
    </row>
    <row r="6" spans="1:3">
      <c s="3" r="A6" t="s">
        <v>635</v>
      </c>
    </row>
    <row r="7" spans="1:3">
      <c s="4" r="A7" t="s">
        <v>657</v>
      </c>
      <c s="6" r="B7" t="n">
        <v>14011</v>
      </c>
      <c s="6" r="C7" t="n">
        <v>15593</v>
      </c>
    </row>
    <row r="8" spans="1:3">
      <c s="4" r="A8" t="s">
        <v>658</v>
      </c>
      <c s="6" r="B8" t="n">
        <v>5043</v>
      </c>
    </row>
    <row r="9" spans="1:3">
      <c s="4" r="A9" t="s">
        <v>660</v>
      </c>
    </row>
    <row r="10" spans="1:3">
      <c s="3" r="A10" t="s">
        <v>635</v>
      </c>
    </row>
    <row r="11" spans="1:3">
      <c s="4" r="A11" t="s">
        <v>657</v>
      </c>
      <c s="6" r="B11" t="n">
        <v>10478</v>
      </c>
      <c s="6" r="C11" t="n">
        <v>10206</v>
      </c>
    </row>
    <row r="12" spans="1:3">
      <c s="4" r="A12" t="s">
        <v>661</v>
      </c>
    </row>
    <row r="13" spans="1:3">
      <c s="3" r="A13" t="s">
        <v>635</v>
      </c>
    </row>
    <row r="14" spans="1:3">
      <c s="4" r="A14" t="s">
        <v>657</v>
      </c>
      <c s="6" r="B14" t="n">
        <v>3533</v>
      </c>
      <c s="6" r="C14" t="n">
        <v>5387</v>
      </c>
    </row>
    <row r="15" spans="1:3">
      <c s="4" r="A15" t="s">
        <v>662</v>
      </c>
    </row>
    <row r="16" spans="1:3">
      <c s="3" r="A16" t="s">
        <v>635</v>
      </c>
    </row>
    <row r="17" spans="1:3">
      <c s="4" r="A17" t="s">
        <v>658</v>
      </c>
      <c s="6" r="B17" t="n">
        <v>1986</v>
      </c>
    </row>
    <row r="18" spans="1:3">
      <c s="4" r="A18" t="s">
        <v>663</v>
      </c>
    </row>
    <row r="19" spans="1:3">
      <c s="3" r="A19" t="s">
        <v>635</v>
      </c>
    </row>
    <row r="20" spans="1:3">
      <c s="4" r="A20" t="s">
        <v>658</v>
      </c>
      <c s="6" r="B20" t="n">
        <v>3057</v>
      </c>
    </row>
    <row r="21" spans="1:3">
      <c s="4" r="A21" t="s">
        <v>653</v>
      </c>
    </row>
    <row r="22" spans="1:3">
      <c s="3" r="A22" t="s">
        <v>635</v>
      </c>
    </row>
    <row r="23" spans="1:3">
      <c s="4" r="A23" t="s">
        <v>657</v>
      </c>
      <c s="6" r="C23" t="n">
        <v>307</v>
      </c>
    </row>
    <row r="24" spans="1:3">
      <c s="4" r="A24" t="s">
        <v>658</v>
      </c>
      <c s="6" r="B24" t="n">
        <v>22</v>
      </c>
      <c s="6" r="C24" t="n">
        <v>12</v>
      </c>
    </row>
    <row r="25" spans="1:3">
      <c s="4" r="A25" t="s">
        <v>664</v>
      </c>
    </row>
    <row r="26" spans="1:3">
      <c s="3" r="A26" t="s">
        <v>635</v>
      </c>
    </row>
    <row r="27" spans="1:3">
      <c s="4" r="A27" t="s">
        <v>657</v>
      </c>
      <c s="6" r="C27" t="n">
        <v>307</v>
      </c>
    </row>
    <row r="28" spans="1:3">
      <c s="4" r="A28" t="s">
        <v>665</v>
      </c>
    </row>
    <row r="29" spans="1:3">
      <c s="3" r="A29" t="s">
        <v>635</v>
      </c>
    </row>
    <row r="30" spans="1:3">
      <c s="4" r="A30" t="s">
        <v>658</v>
      </c>
      <c s="8" r="B30" t="n">
        <v>22</v>
      </c>
      <c s="8" r="C30" t="n">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2</v>
      </c>
      <c s="2" r="D2" t="s">
        <v>74</v>
      </c>
    </row>
    <row r="3" spans="1:4">
      <c s="3" r="A3" t="s">
        <v>147</v>
      </c>
    </row>
    <row r="4" spans="1:4">
      <c s="4" r="A4" t="s">
        <v>124</v>
      </c>
      <c s="8" r="B4" t="n">
        <v>-171799</v>
      </c>
      <c s="8" r="C4" t="n">
        <v>-133969</v>
      </c>
      <c s="8" r="D4" t="n">
        <v>-176353</v>
      </c>
    </row>
    <row r="5" spans="1:4">
      <c s="3" r="A5" t="s">
        <v>148</v>
      </c>
    </row>
    <row r="6" spans="1:4">
      <c s="4" r="A6" t="s">
        <v>149</v>
      </c>
      <c s="6" r="B6" t="n">
        <v>47187</v>
      </c>
      <c s="6" r="C6" t="n">
        <v>45871</v>
      </c>
      <c s="6" r="D6" t="n">
        <v>36014</v>
      </c>
    </row>
    <row r="7" spans="1:4">
      <c s="4" r="A7" t="s">
        <v>150</v>
      </c>
      <c s="6" r="B7" t="n">
        <v>28493</v>
      </c>
      <c s="6" r="C7" t="n">
        <v>27225</v>
      </c>
      <c s="6" r="D7" t="n">
        <v>5875</v>
      </c>
    </row>
    <row r="8" spans="1:4">
      <c s="4" r="A8" t="s">
        <v>151</v>
      </c>
      <c s="6" r="B8" t="n">
        <v>2177</v>
      </c>
      <c s="6" r="C8" t="n">
        <v>7211</v>
      </c>
      <c s="6" r="D8" t="n">
        <v>5899</v>
      </c>
    </row>
    <row r="9" spans="1:4">
      <c s="4" r="A9" t="s">
        <v>152</v>
      </c>
      <c s="6" r="B9" t="n">
        <v>111525</v>
      </c>
      <c s="6" r="C9" t="n">
        <v>86410</v>
      </c>
      <c s="6" r="D9" t="n">
        <v>64376</v>
      </c>
    </row>
    <row r="10" spans="1:4">
      <c s="4" r="A10" t="s">
        <v>86</v>
      </c>
      <c s="6" r="B10" t="n">
        <v>-369498</v>
      </c>
      <c s="6" r="C10" t="n">
        <v>-67500</v>
      </c>
    </row>
    <row r="11" spans="1:4">
      <c s="4" r="A11" t="s">
        <v>153</v>
      </c>
      <c s="6" r="C11" t="n">
        <v>-10092</v>
      </c>
    </row>
    <row r="12" spans="1:4">
      <c s="4" r="A12" t="s">
        <v>154</v>
      </c>
      <c s="6" r="B12" t="n">
        <v>-3022</v>
      </c>
    </row>
    <row r="13" spans="1:4">
      <c s="4" r="A13" t="s">
        <v>155</v>
      </c>
      <c s="6" r="B13" t="n">
        <v>211502</v>
      </c>
      <c s="6" r="D13" t="n">
        <v>939</v>
      </c>
    </row>
    <row r="14" spans="1:4">
      <c s="4" r="A14" t="s">
        <v>156</v>
      </c>
      <c s="6" r="B14" t="n">
        <v>-76827</v>
      </c>
      <c s="6" r="C14" t="n">
        <v>-25617</v>
      </c>
      <c s="6" r="D14" t="n">
        <v>-8905</v>
      </c>
    </row>
    <row r="15" spans="1:4">
      <c s="4" r="A15" t="s">
        <v>132</v>
      </c>
      <c s="6" r="B15" t="n">
        <v>-2190</v>
      </c>
      <c s="6" r="C15" t="n">
        <v>-1491</v>
      </c>
      <c s="6" r="D15" t="n">
        <v>-733</v>
      </c>
    </row>
    <row r="16" spans="1:4">
      <c s="4" r="A16" t="s">
        <v>157</v>
      </c>
      <c s="6" r="B16" t="n">
        <v>-19575</v>
      </c>
      <c s="6" r="C16" t="n">
        <v>-832</v>
      </c>
      <c s="6" r="D16" t="n">
        <v>-658</v>
      </c>
    </row>
    <row r="17" spans="1:4">
      <c s="4" r="A17" t="s">
        <v>158</v>
      </c>
      <c s="6" r="B17" t="n">
        <v>-28457</v>
      </c>
      <c s="6" r="C17" t="n">
        <v>11567</v>
      </c>
      <c s="6" r="D17" t="n">
        <v>10197</v>
      </c>
    </row>
    <row r="18" spans="1:4">
      <c s="4" r="A18" t="s">
        <v>92</v>
      </c>
      <c s="6" r="B18" t="n">
        <v>163</v>
      </c>
      <c s="6" r="C18" t="n">
        <v>674</v>
      </c>
      <c s="6" r="D18" t="n">
        <v>12965</v>
      </c>
    </row>
    <row r="19" spans="1:4">
      <c s="4" r="A19" t="s">
        <v>159</v>
      </c>
      <c s="6" r="B19" t="n">
        <v>2300</v>
      </c>
      <c s="6" r="C19" t="n">
        <v>4514</v>
      </c>
      <c s="6" r="D19" t="n">
        <v>1149</v>
      </c>
    </row>
    <row r="20" spans="1:4">
      <c s="3" r="A20" t="s">
        <v>160</v>
      </c>
    </row>
    <row r="21" spans="1:4">
      <c s="4" r="A21" t="s">
        <v>161</v>
      </c>
      <c s="6" r="B21" t="n">
        <v>-16367</v>
      </c>
      <c s="6" r="C21" t="n">
        <v>-25951</v>
      </c>
      <c s="6" r="D21" t="n">
        <v>-8740</v>
      </c>
    </row>
    <row r="22" spans="1:4">
      <c s="4" r="A22" t="s">
        <v>37</v>
      </c>
      <c s="6" r="B22" t="n">
        <v>-50989</v>
      </c>
      <c s="6" r="C22" t="n">
        <v>-22339</v>
      </c>
      <c s="6" r="D22" t="n">
        <v>-21102</v>
      </c>
    </row>
    <row r="23" spans="1:4">
      <c s="4" r="A23" t="s">
        <v>38</v>
      </c>
      <c s="6" r="B23" t="n">
        <v>25800</v>
      </c>
      <c s="6" r="C23" t="n">
        <v>-2211</v>
      </c>
      <c s="6" r="D23" t="n">
        <v>-12073</v>
      </c>
    </row>
    <row r="24" spans="1:4">
      <c s="4" r="A24" t="s">
        <v>46</v>
      </c>
      <c s="6" r="B24" t="n">
        <v>-3157</v>
      </c>
      <c s="6" r="C24" t="n">
        <v>-6516</v>
      </c>
      <c s="6" r="D24" t="n">
        <v>3952</v>
      </c>
    </row>
    <row r="25" spans="1:4">
      <c s="4" r="A25" t="s">
        <v>49</v>
      </c>
      <c s="6" r="B25" t="n">
        <v>90298</v>
      </c>
      <c s="6" r="C25" t="n">
        <v>38040</v>
      </c>
      <c s="6" r="D25" t="n">
        <v>20304</v>
      </c>
    </row>
    <row r="26" spans="1:4">
      <c s="4" r="A26" t="s">
        <v>56</v>
      </c>
      <c s="6" r="B26" t="n">
        <v>747</v>
      </c>
      <c s="6" r="C26" t="n">
        <v>3093</v>
      </c>
      <c s="6" r="D26" t="n">
        <v>9559</v>
      </c>
    </row>
    <row r="27" spans="1:4">
      <c s="4" r="A27" t="s">
        <v>162</v>
      </c>
      <c s="6" r="B27" t="n">
        <v>-221689</v>
      </c>
      <c s="6" r="C27" t="n">
        <v>-71913</v>
      </c>
      <c s="6" r="D27" t="n">
        <v>-57335</v>
      </c>
    </row>
    <row r="28" spans="1:4">
      <c s="3" r="A28" t="s">
        <v>163</v>
      </c>
    </row>
    <row r="29" spans="1:4">
      <c s="4" r="A29" t="s">
        <v>164</v>
      </c>
      <c s="6" r="B29" t="n">
        <v>-227653</v>
      </c>
      <c s="6" r="C29" t="n">
        <v>-117062</v>
      </c>
      <c s="6" r="D29" t="n">
        <v>-65193</v>
      </c>
    </row>
    <row r="30" spans="1:4">
      <c s="4" r="A30" t="s">
        <v>165</v>
      </c>
      <c s="6" r="D30" t="n">
        <v>-116500</v>
      </c>
    </row>
    <row r="31" spans="1:4">
      <c s="4" r="A31" t="s">
        <v>166</v>
      </c>
      <c s="6" r="B31" t="n">
        <v>-371756</v>
      </c>
    </row>
    <row r="32" spans="1:4">
      <c s="4" r="A32" t="s">
        <v>167</v>
      </c>
      <c s="6" r="B32" t="n">
        <v>424713</v>
      </c>
      <c s="6" r="C32" t="n">
        <v>808313</v>
      </c>
      <c s="6" r="D32" t="n">
        <v>288643</v>
      </c>
    </row>
    <row r="33" spans="1:4">
      <c s="4" r="A33" t="s">
        <v>168</v>
      </c>
      <c s="6" r="B33" t="n">
        <v>-873184</v>
      </c>
      <c s="6" r="C33" t="n">
        <v>-507036</v>
      </c>
      <c s="6" r="D33" t="n">
        <v>-395042</v>
      </c>
    </row>
    <row r="34" spans="1:4">
      <c s="4" r="A34" t="s">
        <v>169</v>
      </c>
      <c s="6" r="B34" t="n">
        <v>410000</v>
      </c>
      <c s="6" r="C34" t="n">
        <v>67500</v>
      </c>
    </row>
    <row r="35" spans="1:4">
      <c s="4" r="A35" t="s">
        <v>170</v>
      </c>
      <c s="6" r="B35" t="n">
        <v>-538392</v>
      </c>
      <c s="6" r="D35" t="n">
        <v>-9875</v>
      </c>
    </row>
    <row r="36" spans="1:4">
      <c s="4" r="A36" t="s">
        <v>171</v>
      </c>
      <c s="6" r="B36" t="n">
        <v>-3326</v>
      </c>
      <c s="6" r="C36" t="n">
        <v>-52288</v>
      </c>
    </row>
    <row r="37" spans="1:4">
      <c s="4" r="A37" t="s">
        <v>159</v>
      </c>
      <c s="6" r="C37" t="n">
        <v>-3100</v>
      </c>
      <c s="6" r="D37" t="n">
        <v>-885</v>
      </c>
    </row>
    <row r="38" spans="1:4">
      <c s="4" r="A38" t="s">
        <v>172</v>
      </c>
      <c s="6" r="B38" t="n">
        <v>-1179598</v>
      </c>
      <c s="6" r="C38" t="n">
        <v>196327</v>
      </c>
      <c s="6" r="D38" t="n">
        <v>-298852</v>
      </c>
    </row>
    <row r="39" spans="1:4">
      <c s="3" r="A39" t="s">
        <v>173</v>
      </c>
    </row>
    <row r="40" spans="1:4">
      <c s="4" r="A40" t="s">
        <v>174</v>
      </c>
      <c s="6" r="B40" t="n">
        <v>63045</v>
      </c>
      <c s="6" r="C40" t="n">
        <v>79904</v>
      </c>
      <c s="6" r="D40" t="n">
        <v>72579</v>
      </c>
    </row>
    <row r="41" spans="1:4">
      <c s="4" r="A41" t="s">
        <v>175</v>
      </c>
      <c s="6" r="B41" t="n">
        <v>-22989</v>
      </c>
      <c s="6" r="C41" t="n">
        <v>-7768</v>
      </c>
      <c s="6" r="D41" t="n">
        <v>-6397</v>
      </c>
    </row>
    <row r="42" spans="1:4">
      <c s="4" r="A42" t="s">
        <v>176</v>
      </c>
      <c s="6" r="D42" t="n">
        <v>726202</v>
      </c>
    </row>
    <row r="43" spans="1:4">
      <c s="4" r="A43" t="s">
        <v>177</v>
      </c>
      <c s="6" r="D43" t="n">
        <v>-29813</v>
      </c>
    </row>
    <row r="44" spans="1:4">
      <c s="4" r="A44" t="s">
        <v>178</v>
      </c>
      <c s="6" r="B44" t="n">
        <v>888257</v>
      </c>
      <c s="6" r="C44" t="n">
        <v>117464</v>
      </c>
    </row>
    <row r="45" spans="1:4">
      <c s="4" r="A45" t="s">
        <v>132</v>
      </c>
      <c s="6" r="B45" t="n">
        <v>2190</v>
      </c>
      <c s="6" r="C45" t="n">
        <v>1491</v>
      </c>
      <c s="6" r="D45" t="n">
        <v>733</v>
      </c>
    </row>
    <row r="46" spans="1:4">
      <c s="4" r="A46" t="s">
        <v>179</v>
      </c>
      <c s="6" r="B46" t="n">
        <v>-163</v>
      </c>
      <c s="6" r="C46" t="n">
        <v>-674</v>
      </c>
      <c s="6" r="D46" t="n">
        <v>-12965</v>
      </c>
    </row>
    <row r="47" spans="1:4">
      <c s="4" r="A47" t="s">
        <v>180</v>
      </c>
      <c s="6" r="C47" t="n">
        <v>-4691</v>
      </c>
      <c s="6" r="D47" t="n">
        <v>-3061</v>
      </c>
    </row>
    <row r="48" spans="1:4">
      <c s="4" r="A48" t="s">
        <v>159</v>
      </c>
      <c s="6" r="B48" t="n">
        <v>-2427</v>
      </c>
      <c s="6" r="C48" t="n">
        <v>-37</v>
      </c>
      <c s="6" r="D48" t="n">
        <v>-607</v>
      </c>
    </row>
    <row r="49" spans="1:4">
      <c s="4" r="A49" t="s">
        <v>181</v>
      </c>
      <c s="6" r="B49" t="n">
        <v>927913</v>
      </c>
      <c s="6" r="C49" t="n">
        <v>185689</v>
      </c>
      <c s="6" r="D49" t="n">
        <v>746671</v>
      </c>
    </row>
    <row r="50" spans="1:4">
      <c s="4" r="A50" t="s">
        <v>182</v>
      </c>
      <c s="6" r="B50" t="n">
        <v>-5072</v>
      </c>
      <c s="6" r="C50" t="n">
        <v>-3398</v>
      </c>
      <c s="6" r="D50" t="n">
        <v>-2230</v>
      </c>
    </row>
    <row r="51" spans="1:4">
      <c s="4" r="A51" t="s">
        <v>183</v>
      </c>
      <c s="6" r="B51" t="n">
        <v>-478446</v>
      </c>
      <c s="6" r="C51" t="n">
        <v>306705</v>
      </c>
      <c s="6" r="D51" t="n">
        <v>388254</v>
      </c>
    </row>
    <row r="52" spans="1:4">
      <c s="3" r="A52" t="s">
        <v>184</v>
      </c>
    </row>
    <row r="53" spans="1:4">
      <c s="4" r="A53" t="s">
        <v>185</v>
      </c>
      <c s="6" r="B53" t="n">
        <v>875486</v>
      </c>
      <c s="6" r="C53" t="n">
        <v>568781</v>
      </c>
      <c s="6" r="D53" t="n">
        <v>180527</v>
      </c>
    </row>
    <row r="54" spans="1:4">
      <c s="4" r="A54" t="s">
        <v>186</v>
      </c>
      <c s="6" r="B54" t="n">
        <v>397040</v>
      </c>
      <c s="6" r="C54" t="n">
        <v>875486</v>
      </c>
      <c s="6" r="D54" t="n">
        <v>568781</v>
      </c>
    </row>
    <row r="55" spans="1:4">
      <c s="3" r="A55" t="s">
        <v>187</v>
      </c>
    </row>
    <row r="56" spans="1:4">
      <c s="4" r="A56" t="s">
        <v>188</v>
      </c>
      <c s="6" r="B56" t="n">
        <v>9307</v>
      </c>
      <c s="6" r="C56" t="n">
        <v>9324</v>
      </c>
      <c s="6" r="D56" t="n">
        <v>2159</v>
      </c>
    </row>
    <row r="57" spans="1:4">
      <c s="4" r="A57" t="s">
        <v>189</v>
      </c>
      <c s="6" r="B57" t="n">
        <v>16084</v>
      </c>
      <c s="6" r="C57" t="n">
        <v>34986</v>
      </c>
      <c s="6" r="D57" t="n">
        <v>14897</v>
      </c>
    </row>
    <row r="58" spans="1:4">
      <c s="4" r="A58" t="s">
        <v>190</v>
      </c>
      <c s="6" r="B58" t="n">
        <v>11140</v>
      </c>
      <c s="6" r="C58" t="n">
        <v>8166</v>
      </c>
      <c s="6" r="D58" t="n">
        <v>6121</v>
      </c>
    </row>
    <row r="59" spans="1:4">
      <c s="4" r="A59" t="s">
        <v>191</v>
      </c>
      <c s="6" r="B59" t="n">
        <v>14627</v>
      </c>
      <c s="6" r="C59" t="n">
        <v>10952</v>
      </c>
      <c s="6" r="D59" t="n">
        <v>11016</v>
      </c>
    </row>
    <row r="60" spans="1:4">
      <c s="3" r="A60" t="s">
        <v>192</v>
      </c>
    </row>
    <row r="61" spans="1:4">
      <c s="4" r="A61" t="s">
        <v>193</v>
      </c>
      <c s="6" r="B61" t="n">
        <v>-4651</v>
      </c>
      <c s="6" r="C61" t="n">
        <v>16766</v>
      </c>
      <c s="6" r="D61" t="n">
        <v>5001</v>
      </c>
    </row>
    <row r="62" spans="1:4">
      <c s="4" r="A62" t="s">
        <v>194</v>
      </c>
      <c s="8" r="B62" t="n">
        <v>9112</v>
      </c>
      <c s="8" r="C62" t="n">
        <v>21324</v>
      </c>
      <c s="8" r="D62" t="n">
        <v>2833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66</v>
      </c>
      <c s="2" r="C1" t="s">
        <v>1</v>
      </c>
    </row>
    <row r="2" spans="1:5">
      <c s="2" r="C2" t="s">
        <v>2</v>
      </c>
      <c s="2" r="D2" t="s">
        <v>32</v>
      </c>
      <c s="2" r="E2" t="s">
        <v>74</v>
      </c>
    </row>
    <row r="3" spans="1:5">
      <c s="3" r="A3" t="s">
        <v>667</v>
      </c>
    </row>
    <row r="4" spans="1:5">
      <c s="4" r="A4" t="s">
        <v>668</v>
      </c>
      <c s="8" r="C4" t="n">
        <v>13600</v>
      </c>
      <c s="8" r="D4" t="n">
        <v>15900</v>
      </c>
      <c s="8" r="E4" t="n">
        <v>-2400</v>
      </c>
    </row>
    <row r="5" spans="1:5">
      <c s="4" r="A5" t="s">
        <v>669</v>
      </c>
    </row>
    <row r="6" spans="1:5">
      <c s="3" r="A6" t="s">
        <v>667</v>
      </c>
    </row>
    <row r="7" spans="1:5">
      <c s="4" r="A7" t="s">
        <v>668</v>
      </c>
      <c s="4" r="B7" t="s">
        <v>510</v>
      </c>
      <c s="6" r="C7" t="n">
        <v>17300</v>
      </c>
      <c s="6" r="D7" t="n">
        <v>18078</v>
      </c>
      <c s="6" r="E7" t="n">
        <v>-1366</v>
      </c>
    </row>
    <row r="8" spans="1:5">
      <c s="4" r="A8" t="s">
        <v>670</v>
      </c>
      <c s="4" r="B8" t="s">
        <v>671</v>
      </c>
      <c s="6" r="C8" t="n">
        <v>19604</v>
      </c>
      <c s="6" r="D8" t="n">
        <v>643</v>
      </c>
      <c s="6" r="E8" t="n">
        <v>49</v>
      </c>
    </row>
    <row r="9" spans="1:5">
      <c s="4" r="A9" t="s">
        <v>672</v>
      </c>
      <c s="4" r="B9" t="s">
        <v>673</v>
      </c>
      <c s="6" r="C9" t="n">
        <v>-727</v>
      </c>
      <c s="6" r="D9" t="n">
        <v>-294</v>
      </c>
      <c s="6" r="E9" t="n">
        <v>310</v>
      </c>
    </row>
    <row r="10" spans="1:5">
      <c s="4" r="A10" t="s">
        <v>674</v>
      </c>
    </row>
    <row r="11" spans="1:5">
      <c s="3" r="A11" t="s">
        <v>667</v>
      </c>
    </row>
    <row r="12" spans="1:5">
      <c s="4" r="A12" t="s">
        <v>672</v>
      </c>
      <c s="4" r="B12" t="s">
        <v>675</v>
      </c>
      <c s="8" r="C12" t="n">
        <v>4493</v>
      </c>
      <c s="8" r="D12" t="n">
        <v>8010</v>
      </c>
      <c s="8" r="E12" t="n">
        <v>-2041</v>
      </c>
    </row>
    <row r="13" spans="1:5">
      <c r="A13" t="n"/>
    </row>
    <row r="14" spans="1:5">
      <c s="4" r="A14" t="s">
        <v>510</v>
      </c>
      <c s="4" r="B14" t="s">
        <v>676</v>
      </c>
    </row>
    <row r="15" spans="1:5">
      <c s="4" r="A15" t="s">
        <v>671</v>
      </c>
      <c s="4" r="B15" t="s">
        <v>677</v>
      </c>
    </row>
    <row r="16" spans="1:5">
      <c s="4" r="A16" t="s">
        <v>673</v>
      </c>
      <c s="4" r="B16" t="s">
        <v>678</v>
      </c>
    </row>
    <row r="17" spans="1:5">
      <c s="4" r="A17" t="s">
        <v>675</v>
      </c>
      <c s="4" r="B17" t="s">
        <v>679</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0</v>
      </c>
      <c s="2" r="C1" t="s">
        <v>2</v>
      </c>
      <c s="2" r="D1" t="s">
        <v>32</v>
      </c>
    </row>
    <row r="2" spans="1:4">
      <c s="3" r="A2" t="s">
        <v>681</v>
      </c>
    </row>
    <row r="3" spans="1:4">
      <c s="4" r="A3" t="s">
        <v>682</v>
      </c>
      <c s="8" r="C3" t="n">
        <v>621231</v>
      </c>
      <c s="8" r="D3" t="n">
        <v>167562</v>
      </c>
    </row>
    <row r="4" spans="1:4">
      <c s="4" r="A4" t="s">
        <v>683</v>
      </c>
    </row>
    <row r="5" spans="1:4">
      <c s="3" r="A5" t="s">
        <v>681</v>
      </c>
    </row>
    <row r="6" spans="1:4">
      <c s="4" r="A6" t="s">
        <v>684</v>
      </c>
      <c s="6" r="C6" t="n">
        <v>397040</v>
      </c>
      <c s="6" r="D6" t="n">
        <v>875486</v>
      </c>
    </row>
    <row r="7" spans="1:4">
      <c s="4" r="A7" t="s">
        <v>682</v>
      </c>
      <c s="6" r="C7" t="n">
        <v>621231</v>
      </c>
      <c s="6" r="D7" t="n">
        <v>167562</v>
      </c>
    </row>
    <row r="8" spans="1:4">
      <c s="4" r="A8" t="s">
        <v>685</v>
      </c>
      <c s="6" r="C8" t="n">
        <v>18266</v>
      </c>
      <c s="6" r="D8" t="n">
        <v>15767</v>
      </c>
    </row>
    <row r="9" spans="1:4">
      <c s="4" r="A9" t="s">
        <v>686</v>
      </c>
      <c s="6" r="C9" t="n">
        <v>27951</v>
      </c>
      <c s="6" r="D9" t="n">
        <v>41310</v>
      </c>
    </row>
    <row r="10" spans="1:4">
      <c s="4" r="A10" t="s">
        <v>687</v>
      </c>
      <c s="6" r="C10" t="n">
        <v>1064488</v>
      </c>
      <c s="6" r="D10" t="n">
        <v>1100125</v>
      </c>
    </row>
    <row r="11" spans="1:4">
      <c s="4" r="A11" t="s">
        <v>688</v>
      </c>
      <c s="6" r="C11" t="n">
        <v>56545</v>
      </c>
      <c s="6" r="D11" t="n">
        <v>6211</v>
      </c>
    </row>
    <row r="12" spans="1:4">
      <c s="4" r="A12" t="s">
        <v>689</v>
      </c>
      <c s="6" r="C12" t="n">
        <v>66423</v>
      </c>
      <c s="6" r="D12" t="n">
        <v>62332</v>
      </c>
    </row>
    <row r="13" spans="1:4">
      <c s="4" r="A13" t="s">
        <v>690</v>
      </c>
      <c s="6" r="C13" t="n">
        <v>122968</v>
      </c>
      <c s="6" r="D13" t="n">
        <v>68543</v>
      </c>
    </row>
    <row r="14" spans="1:4">
      <c s="4" r="A14" t="s">
        <v>691</v>
      </c>
    </row>
    <row r="15" spans="1:4">
      <c s="3" r="A15" t="s">
        <v>681</v>
      </c>
    </row>
    <row r="16" spans="1:4">
      <c s="4" r="A16" t="s">
        <v>684</v>
      </c>
      <c s="6" r="C16" t="n">
        <v>290731</v>
      </c>
      <c s="6" r="D16" t="n">
        <v>225159</v>
      </c>
    </row>
    <row r="17" spans="1:4">
      <c s="4" r="A17" t="s">
        <v>692</v>
      </c>
    </row>
    <row r="18" spans="1:4">
      <c s="3" r="A18" t="s">
        <v>681</v>
      </c>
    </row>
    <row r="19" spans="1:4">
      <c s="4" r="A19" t="s">
        <v>684</v>
      </c>
      <c s="6" r="C19" t="n">
        <v>106309</v>
      </c>
      <c s="6" r="D19" t="n">
        <v>650327</v>
      </c>
    </row>
    <row r="20" spans="1:4">
      <c s="4" r="A20" t="s">
        <v>693</v>
      </c>
    </row>
    <row r="21" spans="1:4">
      <c s="3" r="A21" t="s">
        <v>681</v>
      </c>
    </row>
    <row r="22" spans="1:4">
      <c s="4" r="A22" t="s">
        <v>688</v>
      </c>
      <c s="6" r="C22" t="n">
        <v>1591</v>
      </c>
      <c s="6" r="D22" t="n">
        <v>2304</v>
      </c>
    </row>
    <row r="23" spans="1:4">
      <c s="4" r="A23" t="s">
        <v>689</v>
      </c>
      <c s="6" r="C23" t="n">
        <v>30703</v>
      </c>
      <c s="6" r="D23" t="n">
        <v>23565</v>
      </c>
    </row>
    <row r="24" spans="1:4">
      <c s="4" r="A24" t="s">
        <v>694</v>
      </c>
    </row>
    <row r="25" spans="1:4">
      <c s="3" r="A25" t="s">
        <v>681</v>
      </c>
    </row>
    <row r="26" spans="1:4">
      <c s="4" r="A26" t="s">
        <v>688</v>
      </c>
      <c s="4" r="B26" t="s">
        <v>510</v>
      </c>
      <c s="6" r="C26" t="n">
        <v>2008</v>
      </c>
      <c s="6" r="D26" t="n">
        <v>12</v>
      </c>
    </row>
    <row r="27" spans="1:4">
      <c s="4" r="A27" t="s">
        <v>689</v>
      </c>
      <c s="4" r="B27" t="s">
        <v>510</v>
      </c>
      <c s="6" r="C27" t="n">
        <v>3057</v>
      </c>
    </row>
    <row r="28" spans="1:4">
      <c s="4" r="A28" t="s">
        <v>695</v>
      </c>
    </row>
    <row r="29" spans="1:4">
      <c s="3" r="A29" t="s">
        <v>681</v>
      </c>
    </row>
    <row r="30" spans="1:4">
      <c s="4" r="A30" t="s">
        <v>688</v>
      </c>
      <c s="6" r="C30" t="n">
        <v>52946</v>
      </c>
      <c s="6" r="D30" t="n">
        <v>3895</v>
      </c>
    </row>
    <row r="31" spans="1:4">
      <c s="4" r="A31" t="s">
        <v>689</v>
      </c>
      <c s="6" r="C31" t="n">
        <v>32663</v>
      </c>
      <c s="6" r="D31" t="n">
        <v>38767</v>
      </c>
    </row>
    <row r="32" spans="1:4">
      <c s="4" r="A32" t="s">
        <v>696</v>
      </c>
    </row>
    <row r="33" spans="1:4">
      <c s="3" r="A33" t="s">
        <v>681</v>
      </c>
    </row>
    <row r="34" spans="1:4">
      <c s="4" r="A34" t="s">
        <v>684</v>
      </c>
      <c s="6" r="C34" t="n">
        <v>290731</v>
      </c>
      <c s="6" r="D34" t="n">
        <v>225159</v>
      </c>
    </row>
    <row r="35" spans="1:4">
      <c s="4" r="A35" t="s">
        <v>686</v>
      </c>
      <c s="6" r="C35" t="n">
        <v>18056</v>
      </c>
      <c s="6" r="D35" t="n">
        <v>30811</v>
      </c>
    </row>
    <row r="36" spans="1:4">
      <c s="4" r="A36" t="s">
        <v>687</v>
      </c>
      <c s="6" r="C36" t="n">
        <v>308787</v>
      </c>
      <c s="6" r="D36" t="n">
        <v>255970</v>
      </c>
    </row>
    <row r="37" spans="1:4">
      <c s="4" r="A37" t="s">
        <v>688</v>
      </c>
      <c s="6" r="C37" t="n">
        <v>1151</v>
      </c>
      <c s="6" r="D37" t="n">
        <v>1790</v>
      </c>
    </row>
    <row r="38" spans="1:4">
      <c s="4" r="A38" t="s">
        <v>689</v>
      </c>
      <c s="6" r="C38" t="n">
        <v>24341</v>
      </c>
      <c s="6" r="D38" t="n">
        <v>18453</v>
      </c>
    </row>
    <row r="39" spans="1:4">
      <c s="4" r="A39" t="s">
        <v>690</v>
      </c>
      <c s="6" r="C39" t="n">
        <v>25492</v>
      </c>
      <c s="6" r="D39" t="n">
        <v>20243</v>
      </c>
    </row>
    <row r="40" spans="1:4">
      <c s="4" r="A40" t="s">
        <v>697</v>
      </c>
    </row>
    <row r="41" spans="1:4">
      <c s="3" r="A41" t="s">
        <v>681</v>
      </c>
    </row>
    <row r="42" spans="1:4">
      <c s="4" r="A42" t="s">
        <v>684</v>
      </c>
      <c s="6" r="C42" t="n">
        <v>290731</v>
      </c>
      <c s="6" r="D42" t="n">
        <v>225159</v>
      </c>
    </row>
    <row r="43" spans="1:4">
      <c s="4" r="A43" t="s">
        <v>698</v>
      </c>
    </row>
    <row r="44" spans="1:4">
      <c s="3" r="A44" t="s">
        <v>681</v>
      </c>
    </row>
    <row r="45" spans="1:4">
      <c s="4" r="A45" t="s">
        <v>688</v>
      </c>
      <c s="6" r="C45" t="n">
        <v>1151</v>
      </c>
      <c s="6" r="D45" t="n">
        <v>1790</v>
      </c>
    </row>
    <row r="46" spans="1:4">
      <c s="4" r="A46" t="s">
        <v>689</v>
      </c>
      <c s="6" r="C46" t="n">
        <v>24341</v>
      </c>
      <c s="6" r="D46" t="n">
        <v>18453</v>
      </c>
    </row>
    <row r="47" spans="1:4">
      <c s="4" r="A47" t="s">
        <v>699</v>
      </c>
    </row>
    <row r="48" spans="1:4">
      <c s="3" r="A48" t="s">
        <v>681</v>
      </c>
    </row>
    <row r="49" spans="1:4">
      <c s="4" r="A49" t="s">
        <v>684</v>
      </c>
      <c s="6" r="C49" t="n">
        <v>106309</v>
      </c>
      <c s="6" r="D49" t="n">
        <v>650327</v>
      </c>
    </row>
    <row r="50" spans="1:4">
      <c s="4" r="A50" t="s">
        <v>682</v>
      </c>
      <c s="6" r="C50" t="n">
        <v>621231</v>
      </c>
      <c s="6" r="D50" t="n">
        <v>167562</v>
      </c>
    </row>
    <row r="51" spans="1:4">
      <c s="4" r="A51" t="s">
        <v>685</v>
      </c>
      <c s="6" r="C51" t="n">
        <v>18266</v>
      </c>
      <c s="6" r="D51" t="n">
        <v>13381</v>
      </c>
    </row>
    <row r="52" spans="1:4">
      <c s="4" r="A52" t="s">
        <v>686</v>
      </c>
      <c s="6" r="C52" t="n">
        <v>9895</v>
      </c>
      <c s="6" r="D52" t="n">
        <v>10499</v>
      </c>
    </row>
    <row r="53" spans="1:4">
      <c s="4" r="A53" t="s">
        <v>687</v>
      </c>
      <c s="6" r="C53" t="n">
        <v>755701</v>
      </c>
      <c s="6" r="D53" t="n">
        <v>841769</v>
      </c>
    </row>
    <row r="54" spans="1:4">
      <c s="4" r="A54" t="s">
        <v>688</v>
      </c>
      <c s="6" r="C54" t="n">
        <v>2448</v>
      </c>
      <c s="6" r="D54" t="n">
        <v>526</v>
      </c>
    </row>
    <row r="55" spans="1:4">
      <c s="4" r="A55" t="s">
        <v>689</v>
      </c>
      <c s="6" r="C55" t="n">
        <v>9419</v>
      </c>
      <c s="6" r="D55" t="n">
        <v>5112</v>
      </c>
    </row>
    <row r="56" spans="1:4">
      <c s="4" r="A56" t="s">
        <v>690</v>
      </c>
      <c s="6" r="C56" t="n">
        <v>11867</v>
      </c>
      <c s="6" r="D56" t="n">
        <v>5638</v>
      </c>
    </row>
    <row r="57" spans="1:4">
      <c s="4" r="A57" t="s">
        <v>700</v>
      </c>
    </row>
    <row r="58" spans="1:4">
      <c s="3" r="A58" t="s">
        <v>681</v>
      </c>
    </row>
    <row r="59" spans="1:4">
      <c s="4" r="A59" t="s">
        <v>684</v>
      </c>
      <c s="6" r="C59" t="n">
        <v>106309</v>
      </c>
      <c s="6" r="D59" t="n">
        <v>650327</v>
      </c>
    </row>
    <row r="60" spans="1:4">
      <c s="4" r="A60" t="s">
        <v>701</v>
      </c>
    </row>
    <row r="61" spans="1:4">
      <c s="3" r="A61" t="s">
        <v>681</v>
      </c>
    </row>
    <row r="62" spans="1:4">
      <c s="4" r="A62" t="s">
        <v>688</v>
      </c>
      <c s="6" r="C62" t="n">
        <v>440</v>
      </c>
      <c s="6" r="D62" t="n">
        <v>514</v>
      </c>
    </row>
    <row r="63" spans="1:4">
      <c s="4" r="A63" t="s">
        <v>689</v>
      </c>
      <c s="6" r="C63" t="n">
        <v>6362</v>
      </c>
      <c s="6" r="D63" t="n">
        <v>5112</v>
      </c>
    </row>
    <row r="64" spans="1:4">
      <c s="4" r="A64" t="s">
        <v>702</v>
      </c>
    </row>
    <row r="65" spans="1:4">
      <c s="3" r="A65" t="s">
        <v>681</v>
      </c>
    </row>
    <row r="66" spans="1:4">
      <c s="4" r="A66" t="s">
        <v>688</v>
      </c>
      <c s="4" r="B66" t="s">
        <v>510</v>
      </c>
      <c s="6" r="C66" t="n">
        <v>2008</v>
      </c>
      <c s="6" r="D66" t="n">
        <v>12</v>
      </c>
    </row>
    <row r="67" spans="1:4">
      <c s="4" r="A67" t="s">
        <v>689</v>
      </c>
      <c s="4" r="B67" t="s">
        <v>510</v>
      </c>
      <c s="6" r="C67" t="n">
        <v>3057</v>
      </c>
    </row>
    <row r="68" spans="1:4">
      <c s="4" r="A68" t="s">
        <v>703</v>
      </c>
    </row>
    <row r="69" spans="1:4">
      <c s="3" r="A69" t="s">
        <v>681</v>
      </c>
    </row>
    <row r="70" spans="1:4">
      <c s="4" r="A70" t="s">
        <v>685</v>
      </c>
      <c s="6" r="D70" t="n">
        <v>2386</v>
      </c>
    </row>
    <row r="71" spans="1:4">
      <c s="4" r="A71" t="s">
        <v>687</v>
      </c>
      <c s="6" r="D71" t="n">
        <v>2386</v>
      </c>
    </row>
    <row r="72" spans="1:4">
      <c s="4" r="A72" t="s">
        <v>688</v>
      </c>
      <c s="6" r="C72" t="n">
        <v>52946</v>
      </c>
      <c s="6" r="D72" t="n">
        <v>3895</v>
      </c>
    </row>
    <row r="73" spans="1:4">
      <c s="4" r="A73" t="s">
        <v>689</v>
      </c>
      <c s="6" r="C73" t="n">
        <v>32663</v>
      </c>
      <c s="6" r="D73" t="n">
        <v>38767</v>
      </c>
    </row>
    <row r="74" spans="1:4">
      <c s="4" r="A74" t="s">
        <v>690</v>
      </c>
      <c s="6" r="C74" t="n">
        <v>85609</v>
      </c>
      <c s="6" r="D74" t="n">
        <v>42662</v>
      </c>
    </row>
    <row r="75" spans="1:4">
      <c s="4" r="A75" t="s">
        <v>704</v>
      </c>
    </row>
    <row r="76" spans="1:4">
      <c s="3" r="A76" t="s">
        <v>681</v>
      </c>
    </row>
    <row r="77" spans="1:4">
      <c s="4" r="A77" t="s">
        <v>688</v>
      </c>
      <c s="6" r="C77" t="n">
        <v>52946</v>
      </c>
      <c s="6" r="D77" t="n">
        <v>3895</v>
      </c>
    </row>
    <row r="78" spans="1:4">
      <c s="4" r="A78" t="s">
        <v>689</v>
      </c>
      <c s="6" r="C78" t="n">
        <v>32663</v>
      </c>
      <c s="6" r="D78" t="n">
        <v>38767</v>
      </c>
    </row>
    <row r="79" spans="1:4">
      <c s="4" r="A79" t="s">
        <v>705</v>
      </c>
    </row>
    <row r="80" spans="1:4">
      <c s="3" r="A80" t="s">
        <v>681</v>
      </c>
    </row>
    <row r="81" spans="1:4">
      <c s="4" r="A81" t="s">
        <v>706</v>
      </c>
      <c s="6" r="C81" t="n">
        <v>56951</v>
      </c>
      <c s="6" r="D81" t="n">
        <v>54174</v>
      </c>
    </row>
    <row r="82" spans="1:4">
      <c s="4" r="A82" t="s">
        <v>707</v>
      </c>
      <c s="6" r="C82" t="n">
        <v>6969</v>
      </c>
      <c s="6" r="D82" t="n">
        <v>18129</v>
      </c>
    </row>
    <row r="83" spans="1:4">
      <c s="4" r="A83" t="s">
        <v>708</v>
      </c>
    </row>
    <row r="84" spans="1:4">
      <c s="3" r="A84" t="s">
        <v>681</v>
      </c>
    </row>
    <row r="85" spans="1:4">
      <c s="4" r="A85" t="s">
        <v>706</v>
      </c>
      <c s="6" r="C85" t="n">
        <v>56951</v>
      </c>
      <c s="6" r="D85" t="n">
        <v>54174</v>
      </c>
    </row>
    <row r="86" spans="1:4">
      <c s="4" r="A86" t="s">
        <v>707</v>
      </c>
      <c s="6" r="C86" t="n">
        <v>6969</v>
      </c>
      <c s="6" r="D86" t="n">
        <v>18129</v>
      </c>
    </row>
    <row r="87" spans="1:4">
      <c s="4" r="A87" t="s">
        <v>709</v>
      </c>
    </row>
    <row r="88" spans="1:4">
      <c s="3" r="A88" t="s">
        <v>681</v>
      </c>
    </row>
    <row r="89" spans="1:4">
      <c s="4" r="A89" t="s">
        <v>706</v>
      </c>
      <c s="6" r="C89" t="n">
        <v>42673</v>
      </c>
      <c s="6" r="D89" t="n">
        <v>15532</v>
      </c>
    </row>
    <row r="90" spans="1:4">
      <c s="4" r="A90" t="s">
        <v>707</v>
      </c>
      <c s="6" r="C90" t="n">
        <v>315240</v>
      </c>
      <c s="6" r="D90" t="n">
        <v>79604</v>
      </c>
    </row>
    <row r="91" spans="1:4">
      <c s="4" r="A91" t="s">
        <v>710</v>
      </c>
    </row>
    <row r="92" spans="1:4">
      <c s="3" r="A92" t="s">
        <v>681</v>
      </c>
    </row>
    <row r="93" spans="1:4">
      <c s="4" r="A93" t="s">
        <v>706</v>
      </c>
      <c s="6" r="C93" t="n">
        <v>42673</v>
      </c>
      <c s="6" r="D93" t="n">
        <v>15532</v>
      </c>
    </row>
    <row r="94" spans="1:4">
      <c s="4" r="A94" t="s">
        <v>707</v>
      </c>
      <c s="6" r="C94" t="n">
        <v>315240</v>
      </c>
      <c s="6" r="D94" t="n">
        <v>79604</v>
      </c>
    </row>
    <row r="95" spans="1:4">
      <c s="4" r="A95" t="s">
        <v>711</v>
      </c>
    </row>
    <row r="96" spans="1:4">
      <c s="3" r="A96" t="s">
        <v>681</v>
      </c>
    </row>
    <row r="97" spans="1:4">
      <c s="4" r="A97" t="s">
        <v>706</v>
      </c>
      <c s="6" r="C97" t="n">
        <v>12733</v>
      </c>
    </row>
    <row r="98" spans="1:4">
      <c s="4" r="A98" t="s">
        <v>712</v>
      </c>
    </row>
    <row r="99" spans="1:4">
      <c s="3" r="A99" t="s">
        <v>681</v>
      </c>
    </row>
    <row r="100" spans="1:4">
      <c s="4" r="A100" t="s">
        <v>706</v>
      </c>
      <c s="6" r="C100" t="n">
        <v>12733</v>
      </c>
    </row>
    <row r="101" spans="1:4">
      <c s="4" r="A101" t="s">
        <v>713</v>
      </c>
    </row>
    <row r="102" spans="1:4">
      <c s="3" r="A102" t="s">
        <v>681</v>
      </c>
    </row>
    <row r="103" spans="1:4">
      <c s="4" r="A103" t="s">
        <v>706</v>
      </c>
      <c s="6" r="C103" t="n">
        <v>83222</v>
      </c>
    </row>
    <row r="104" spans="1:4">
      <c s="4" r="A104" t="s">
        <v>707</v>
      </c>
      <c s="6" r="C104" t="n">
        <v>103316</v>
      </c>
    </row>
    <row r="105" spans="1:4">
      <c s="4" r="A105" t="s">
        <v>714</v>
      </c>
    </row>
    <row r="106" spans="1:4">
      <c s="3" r="A106" t="s">
        <v>681</v>
      </c>
    </row>
    <row r="107" spans="1:4">
      <c s="4" r="A107" t="s">
        <v>706</v>
      </c>
      <c s="6" r="C107" t="n">
        <v>83222</v>
      </c>
    </row>
    <row r="108" spans="1:4">
      <c s="4" r="A108" t="s">
        <v>707</v>
      </c>
      <c s="6" r="C108" t="n">
        <v>103316</v>
      </c>
    </row>
    <row r="109" spans="1:4">
      <c s="4" r="A109" t="s">
        <v>715</v>
      </c>
    </row>
    <row r="110" spans="1:4">
      <c s="3" r="A110" t="s">
        <v>681</v>
      </c>
    </row>
    <row r="111" spans="1:4">
      <c s="4" r="A111" t="s">
        <v>707</v>
      </c>
      <c s="6" r="C111" t="n">
        <v>127</v>
      </c>
      <c s="6" r="D111" t="n">
        <v>123</v>
      </c>
    </row>
    <row r="112" spans="1:4">
      <c s="4" r="A112" t="s">
        <v>716</v>
      </c>
    </row>
    <row r="113" spans="1:4">
      <c s="3" r="A113" t="s">
        <v>681</v>
      </c>
    </row>
    <row r="114" spans="1:4">
      <c s="4" r="A114" t="s">
        <v>707</v>
      </c>
      <c s="6" r="C114" t="n">
        <v>127</v>
      </c>
      <c s="6" r="D114" t="n">
        <v>123</v>
      </c>
    </row>
    <row r="115" spans="1:4">
      <c s="4" r="A115" t="s">
        <v>717</v>
      </c>
    </row>
    <row r="116" spans="1:4">
      <c s="3" r="A116" t="s">
        <v>681</v>
      </c>
    </row>
    <row r="117" spans="1:4">
      <c s="4" r="A117" t="s">
        <v>685</v>
      </c>
      <c s="6" r="C117" t="n">
        <v>440</v>
      </c>
      <c s="6" r="D117" t="n">
        <v>514</v>
      </c>
    </row>
    <row r="118" spans="1:4">
      <c s="4" r="A118" t="s">
        <v>686</v>
      </c>
      <c s="6" r="C118" t="n">
        <v>6362</v>
      </c>
      <c s="6" r="D118" t="n">
        <v>5112</v>
      </c>
    </row>
    <row r="119" spans="1:4">
      <c s="4" r="A119" t="s">
        <v>718</v>
      </c>
    </row>
    <row r="120" spans="1:4">
      <c s="3" r="A120" t="s">
        <v>681</v>
      </c>
    </row>
    <row r="121" spans="1:4">
      <c s="4" r="A121" t="s">
        <v>685</v>
      </c>
      <c s="6" r="C121" t="n">
        <v>440</v>
      </c>
      <c s="6" r="D121" t="n">
        <v>514</v>
      </c>
    </row>
    <row r="122" spans="1:4">
      <c s="4" r="A122" t="s">
        <v>686</v>
      </c>
      <c s="6" r="C122" t="n">
        <v>6362</v>
      </c>
      <c s="6" r="D122" t="n">
        <v>5112</v>
      </c>
    </row>
    <row r="123" spans="1:4">
      <c s="4" r="A123" t="s">
        <v>719</v>
      </c>
    </row>
    <row r="124" spans="1:4">
      <c s="3" r="A124" t="s">
        <v>681</v>
      </c>
    </row>
    <row r="125" spans="1:4">
      <c s="4" r="A125" t="s">
        <v>685</v>
      </c>
      <c s="4" r="B125" t="s">
        <v>510</v>
      </c>
      <c s="6" r="C125" t="n">
        <v>10478</v>
      </c>
      <c s="6" r="D125" t="n">
        <v>10513</v>
      </c>
    </row>
    <row r="126" spans="1:4">
      <c s="4" r="A126" t="s">
        <v>686</v>
      </c>
      <c s="4" r="B126" t="s">
        <v>510</v>
      </c>
      <c s="6" r="C126" t="n">
        <v>3533</v>
      </c>
    </row>
    <row r="127" spans="1:4">
      <c s="4" r="A127" t="s">
        <v>720</v>
      </c>
    </row>
    <row r="128" spans="1:4">
      <c s="3" r="A128" t="s">
        <v>681</v>
      </c>
    </row>
    <row r="129" spans="1:4">
      <c s="4" r="A129" t="s">
        <v>685</v>
      </c>
      <c s="4" r="B129" t="s">
        <v>510</v>
      </c>
      <c s="6" r="C129" t="n">
        <v>10478</v>
      </c>
      <c s="6" r="D129" t="n">
        <v>10513</v>
      </c>
    </row>
    <row r="130" spans="1:4">
      <c s="4" r="A130" t="s">
        <v>686</v>
      </c>
      <c s="4" r="B130" t="s">
        <v>510</v>
      </c>
      <c s="6" r="C130" t="n">
        <v>3533</v>
      </c>
    </row>
    <row r="131" spans="1:4">
      <c s="4" r="A131" t="s">
        <v>721</v>
      </c>
    </row>
    <row r="132" spans="1:4">
      <c s="3" r="A132" t="s">
        <v>681</v>
      </c>
    </row>
    <row r="133" spans="1:4">
      <c s="4" r="A133" t="s">
        <v>685</v>
      </c>
      <c s="4" r="B133" t="s">
        <v>671</v>
      </c>
      <c s="6" r="C133" t="n">
        <v>7348</v>
      </c>
      <c s="6" r="D133" t="n">
        <v>2354</v>
      </c>
    </row>
    <row r="134" spans="1:4">
      <c s="4" r="A134" t="s">
        <v>686</v>
      </c>
      <c s="4" r="B134" t="s">
        <v>671</v>
      </c>
      <c s="6" r="D134" t="n">
        <v>5387</v>
      </c>
    </row>
    <row r="135" spans="1:4">
      <c s="4" r="A135" t="s">
        <v>722</v>
      </c>
    </row>
    <row r="136" spans="1:4">
      <c s="3" r="A136" t="s">
        <v>681</v>
      </c>
    </row>
    <row r="137" spans="1:4">
      <c s="4" r="A137" t="s">
        <v>685</v>
      </c>
      <c s="4" r="B137" t="s">
        <v>671</v>
      </c>
      <c s="6" r="C137" t="n">
        <v>7348</v>
      </c>
      <c s="6" r="D137" t="n">
        <v>2354</v>
      </c>
    </row>
    <row r="138" spans="1:4">
      <c s="4" r="A138" t="s">
        <v>686</v>
      </c>
      <c s="4" r="B138" t="s">
        <v>671</v>
      </c>
      <c s="6" r="D138" t="n">
        <v>5387</v>
      </c>
    </row>
    <row r="139" spans="1:4">
      <c s="4" r="A139" t="s">
        <v>723</v>
      </c>
    </row>
    <row r="140" spans="1:4">
      <c s="3" r="A140" t="s">
        <v>681</v>
      </c>
    </row>
    <row r="141" spans="1:4">
      <c s="4" r="A141" t="s">
        <v>686</v>
      </c>
      <c s="4" r="B141" t="s">
        <v>673</v>
      </c>
      <c s="6" r="C141" t="n">
        <v>18056</v>
      </c>
      <c s="6" r="D141" t="n">
        <v>30811</v>
      </c>
    </row>
    <row r="142" spans="1:4">
      <c s="4" r="A142" t="s">
        <v>724</v>
      </c>
    </row>
    <row r="143" spans="1:4">
      <c s="3" r="A143" t="s">
        <v>681</v>
      </c>
    </row>
    <row r="144" spans="1:4">
      <c s="4" r="A144" t="s">
        <v>686</v>
      </c>
      <c s="4" r="B144" t="s">
        <v>673</v>
      </c>
      <c s="8" r="C144" t="n">
        <v>18056</v>
      </c>
      <c s="6" r="D144" t="n">
        <v>30811</v>
      </c>
    </row>
    <row r="145" spans="1:4">
      <c s="4" r="A145" t="s">
        <v>725</v>
      </c>
    </row>
    <row r="146" spans="1:4">
      <c s="3" r="A146" t="s">
        <v>681</v>
      </c>
    </row>
    <row r="147" spans="1:4">
      <c s="4" r="A147" t="s">
        <v>685</v>
      </c>
      <c s="4" r="B147" t="s">
        <v>675</v>
      </c>
      <c s="6" r="D147" t="n">
        <v>2386</v>
      </c>
    </row>
    <row r="148" spans="1:4">
      <c s="4" r="A148" t="s">
        <v>726</v>
      </c>
    </row>
    <row r="149" spans="1:4">
      <c s="3" r="A149" t="s">
        <v>681</v>
      </c>
    </row>
    <row r="150" spans="1:4">
      <c s="4" r="A150" t="s">
        <v>685</v>
      </c>
      <c s="4" r="B150" t="s">
        <v>675</v>
      </c>
      <c s="8" r="D150" t="n">
        <v>2386</v>
      </c>
    </row>
    <row r="151" spans="1:4">
      <c r="A151" t="n"/>
    </row>
    <row r="152" spans="1:4">
      <c s="4" r="A152" t="s">
        <v>510</v>
      </c>
      <c s="4" r="B152" t="s">
        <v>727</v>
      </c>
    </row>
    <row r="153" spans="1:4">
      <c s="4" r="A153" t="s">
        <v>671</v>
      </c>
      <c s="4" r="B153" t="s">
        <v>728</v>
      </c>
    </row>
    <row r="154" spans="1:4">
      <c s="4" r="A154" t="s">
        <v>673</v>
      </c>
      <c s="4" r="B154" t="s">
        <v>729</v>
      </c>
    </row>
    <row r="155" spans="1:4">
      <c s="4" r="A155" t="s">
        <v>675</v>
      </c>
      <c s="4" r="B155" t="s">
        <v>730</v>
      </c>
    </row>
  </sheetData>
  <mergeCells count="6">
    <mergeCell ref="A1:B1"/>
    <mergeCell ref="A151:C151"/>
    <mergeCell ref="B152:C152"/>
    <mergeCell ref="B153:C153"/>
    <mergeCell ref="B154:C154"/>
    <mergeCell ref="B155:C15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1</v>
      </c>
      <c s="2" r="B1" t="s">
        <v>1</v>
      </c>
    </row>
    <row r="2" spans="1:2">
      <c s="2" r="B2" t="s">
        <v>506</v>
      </c>
    </row>
    <row r="3" spans="1:2">
      <c s="3" r="A3" t="s">
        <v>732</v>
      </c>
    </row>
    <row r="4" spans="1:2">
      <c s="4" r="A4" t="s">
        <v>733</v>
      </c>
      <c s="8" r="B4" t="n">
        <v>42662</v>
      </c>
    </row>
    <row r="5" spans="1:2">
      <c s="4" r="A5" t="s">
        <v>734</v>
      </c>
      <c s="6" r="B5" t="n">
        <v>71402</v>
      </c>
    </row>
    <row r="6" spans="1:2">
      <c s="4" r="A6" t="s">
        <v>735</v>
      </c>
      <c s="6" r="B6" t="n">
        <v>-39726</v>
      </c>
    </row>
    <row r="7" spans="1:2">
      <c s="4" r="A7" t="s">
        <v>736</v>
      </c>
      <c s="6" r="B7" t="n">
        <v>11271</v>
      </c>
    </row>
    <row r="8" spans="1:2">
      <c s="4" r="A8" t="s">
        <v>737</v>
      </c>
      <c s="8" r="B8" t="n">
        <v>856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8</v>
      </c>
      <c s="2" r="B1" t="s">
        <v>1</v>
      </c>
    </row>
    <row r="2" spans="1:2">
      <c s="2" r="B2" t="s">
        <v>506</v>
      </c>
    </row>
    <row r="3" spans="1:2">
      <c s="3" r="A3" t="s">
        <v>739</v>
      </c>
    </row>
    <row r="4" spans="1:2">
      <c s="4" r="A4" t="s">
        <v>740</v>
      </c>
      <c s="8" r="B4" t="n">
        <v>3765</v>
      </c>
    </row>
    <row r="5" spans="1:2">
      <c s="4" r="A5" t="s">
        <v>741</v>
      </c>
      <c s="6" r="B5" t="n">
        <v>148</v>
      </c>
    </row>
    <row r="6" spans="1:2">
      <c s="4" r="A6" t="s">
        <v>742</v>
      </c>
      <c s="6" r="B6" t="n">
        <v>820</v>
      </c>
    </row>
    <row r="7" spans="1:2">
      <c s="4" r="A7" t="s">
        <v>743</v>
      </c>
      <c s="6" r="B7" t="n">
        <v>-29</v>
      </c>
    </row>
    <row r="8" spans="1:2">
      <c s="4" r="A8" t="s">
        <v>744</v>
      </c>
      <c s="8" r="B8" t="n">
        <v>47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48"/>
    <col customWidth="1" max="6" min="6" width="36"/>
    <col customWidth="1" max="7" min="7" width="31"/>
    <col customWidth="1" max="8" min="8" width="31"/>
  </cols>
  <sheetData>
    <row r="1" spans="1:8">
      <c s="1" r="A1" t="s">
        <v>745</v>
      </c>
      <c s="2" r="B1" t="s">
        <v>746</v>
      </c>
      <c s="2" r="C1" t="s">
        <v>747</v>
      </c>
      <c s="2" r="D1" t="s">
        <v>748</v>
      </c>
      <c s="2" r="E1" t="s">
        <v>749</v>
      </c>
      <c s="2" r="F1" t="s">
        <v>750</v>
      </c>
      <c s="2" r="G1" t="s">
        <v>751</v>
      </c>
      <c s="2" r="H1" t="s">
        <v>752</v>
      </c>
    </row>
    <row r="2" spans="1:8">
      <c s="3" r="A2" t="s">
        <v>753</v>
      </c>
    </row>
    <row r="3" spans="1:8">
      <c s="4" r="A3" t="s">
        <v>754</v>
      </c>
      <c s="8" r="G3" t="n">
        <v>29813</v>
      </c>
    </row>
    <row r="4" spans="1:8">
      <c s="4" r="A4" t="s">
        <v>755</v>
      </c>
      <c s="8" r="E4" t="n">
        <v>163</v>
      </c>
      <c s="8" r="F4" t="n">
        <v>674</v>
      </c>
      <c s="6" r="G4" t="n">
        <v>12965</v>
      </c>
    </row>
    <row r="5" spans="1:8">
      <c s="4" r="A5" t="s">
        <v>756</v>
      </c>
      <c s="6" r="E5" t="n">
        <v>28404</v>
      </c>
      <c s="6" r="F5" t="n">
        <v>27082</v>
      </c>
      <c s="6" r="G5" t="n">
        <v>5482</v>
      </c>
    </row>
    <row r="6" spans="1:8">
      <c s="4" r="A6" t="s">
        <v>757</v>
      </c>
    </row>
    <row r="7" spans="1:8">
      <c s="3" r="A7" t="s">
        <v>753</v>
      </c>
    </row>
    <row r="8" spans="1:8">
      <c s="4" r="A8" t="s">
        <v>478</v>
      </c>
      <c s="8" r="E8" t="n">
        <v>3294</v>
      </c>
      <c s="8" r="F8" t="n">
        <v>3332</v>
      </c>
      <c s="8" r="G8" t="n">
        <v>1053</v>
      </c>
    </row>
    <row r="9" spans="1:8">
      <c s="4" r="A9" t="s">
        <v>758</v>
      </c>
    </row>
    <row r="10" spans="1:8">
      <c s="3" r="A10" t="s">
        <v>753</v>
      </c>
    </row>
    <row r="11" spans="1:8">
      <c s="4" r="A11" t="s">
        <v>759</v>
      </c>
      <c s="8" r="B11" t="n">
        <v>750000</v>
      </c>
    </row>
    <row r="12" spans="1:8">
      <c s="4" r="A12" t="s">
        <v>760</v>
      </c>
      <c s="4" r="E12" t="s">
        <v>761</v>
      </c>
    </row>
    <row r="13" spans="1:8">
      <c s="4" r="A13" t="s">
        <v>762</v>
      </c>
      <c s="6" r="E13" t="n">
        <v>7965975</v>
      </c>
    </row>
    <row r="14" spans="1:8">
      <c s="4" r="A14" t="s">
        <v>763</v>
      </c>
      <c s="16" r="E14" t="n">
        <v>10.6213</v>
      </c>
    </row>
    <row r="15" spans="1:8">
      <c s="4" r="A15" t="s">
        <v>764</v>
      </c>
      <c s="8" r="H15" t="n">
        <v>1</v>
      </c>
    </row>
    <row r="16" spans="1:8">
      <c s="4" r="A16" t="s">
        <v>765</v>
      </c>
      <c s="10" r="H16" t="n">
        <v>94.15000000000001</v>
      </c>
    </row>
    <row r="17" spans="1:8">
      <c s="4" r="A17" t="s">
        <v>766</v>
      </c>
      <c s="4" r="E17" t="s">
        <v>767</v>
      </c>
    </row>
    <row r="18" spans="1:8">
      <c s="4" r="A18" t="s">
        <v>768</v>
      </c>
      <c s="4" r="E18" t="s">
        <v>769</v>
      </c>
    </row>
    <row r="19" spans="1:8">
      <c s="4" r="A19" t="s">
        <v>770</v>
      </c>
      <c s="4" r="E19" t="s">
        <v>771</v>
      </c>
    </row>
    <row r="20" spans="1:8">
      <c s="4" r="A20" t="s">
        <v>772</v>
      </c>
      <c s="4" r="E20" t="s">
        <v>773</v>
      </c>
    </row>
    <row r="21" spans="1:8">
      <c s="4" r="A21" t="s">
        <v>774</v>
      </c>
      <c s="8" r="E21" t="n">
        <v>156200</v>
      </c>
    </row>
    <row r="22" spans="1:8">
      <c s="4" r="A22" t="s">
        <v>775</v>
      </c>
      <c s="8" r="E22" t="n">
        <v>23800</v>
      </c>
    </row>
    <row r="23" spans="1:8">
      <c s="4" r="A23" t="s">
        <v>776</v>
      </c>
      <c s="4" r="E23" t="s">
        <v>777</v>
      </c>
      <c s="4" r="F23" t="s">
        <v>777</v>
      </c>
      <c s="4" r="G23" t="s">
        <v>778</v>
      </c>
    </row>
    <row r="24" spans="1:8">
      <c s="4" r="A24" t="s">
        <v>779</v>
      </c>
      <c s="6" r="E24" t="n">
        <v>3982988</v>
      </c>
    </row>
    <row r="25" spans="1:8">
      <c s="4" r="A25" t="s">
        <v>780</v>
      </c>
      <c s="17" r="E25" t="n">
        <v>94.15000000000001</v>
      </c>
    </row>
    <row r="26" spans="1:8">
      <c s="4" r="A26" t="s">
        <v>781</v>
      </c>
      <c s="17" r="E26" t="n">
        <v>121.05</v>
      </c>
    </row>
    <row r="27" spans="1:8">
      <c s="4" r="A27" t="s">
        <v>754</v>
      </c>
      <c s="8" r="C27" t="n">
        <v>29800</v>
      </c>
    </row>
    <row r="28" spans="1:8">
      <c s="4" r="A28" t="s">
        <v>782</v>
      </c>
    </row>
    <row r="29" spans="1:8">
      <c s="3" r="A29" t="s">
        <v>753</v>
      </c>
    </row>
    <row r="30" spans="1:8">
      <c s="4" r="A30" t="s">
        <v>783</v>
      </c>
      <c s="6" r="E30" t="n">
        <v>20</v>
      </c>
    </row>
    <row r="31" spans="1:8">
      <c s="4" r="A31" t="s">
        <v>784</v>
      </c>
    </row>
    <row r="32" spans="1:8">
      <c s="3" r="A32" t="s">
        <v>753</v>
      </c>
    </row>
    <row r="33" spans="1:8">
      <c s="4" r="A33" t="s">
        <v>785</v>
      </c>
      <c s="6" r="B33" t="n">
        <v>726200</v>
      </c>
    </row>
    <row r="34" spans="1:8">
      <c s="4" r="A34" t="s">
        <v>786</v>
      </c>
      <c s="8" r="E34" t="n">
        <v>161300</v>
      </c>
    </row>
    <row r="35" spans="1:8">
      <c s="4" r="A35" t="s">
        <v>787</v>
      </c>
      <c s="6" r="E35" t="n">
        <v>5100</v>
      </c>
    </row>
    <row r="36" spans="1:8">
      <c s="4" r="A36" t="s">
        <v>788</v>
      </c>
    </row>
    <row r="37" spans="1:8">
      <c s="3" r="A37" t="s">
        <v>753</v>
      </c>
    </row>
    <row r="38" spans="1:8">
      <c s="4" r="A38" t="s">
        <v>759</v>
      </c>
      <c s="8" r="B38" t="n">
        <v>375000</v>
      </c>
    </row>
    <row r="39" spans="1:8">
      <c s="4" r="A39" t="s">
        <v>789</v>
      </c>
      <c s="4" r="B39" t="s">
        <v>790</v>
      </c>
    </row>
    <row r="40" spans="1:8">
      <c s="4" r="A40" t="s">
        <v>786</v>
      </c>
      <c s="6" r="E40" t="n">
        <v>41904</v>
      </c>
      <c s="8" r="F40" t="n">
        <v>55537</v>
      </c>
    </row>
    <row r="41" spans="1:8">
      <c s="4" r="A41" t="s">
        <v>774</v>
      </c>
      <c s="6" r="E41" t="n">
        <v>374980</v>
      </c>
      <c s="6" r="F41" t="n">
        <v>375000</v>
      </c>
    </row>
    <row r="42" spans="1:8">
      <c s="4" r="A42" t="s">
        <v>787</v>
      </c>
      <c s="6" r="E42" t="n">
        <v>5415</v>
      </c>
      <c s="6" r="F42" t="n">
        <v>7335</v>
      </c>
    </row>
    <row r="43" spans="1:8">
      <c s="4" r="A43" t="s">
        <v>791</v>
      </c>
    </row>
    <row r="44" spans="1:8">
      <c s="3" r="A44" t="s">
        <v>753</v>
      </c>
    </row>
    <row r="45" spans="1:8">
      <c s="4" r="A45" t="s">
        <v>759</v>
      </c>
      <c s="8" r="B45" t="n">
        <v>375000</v>
      </c>
    </row>
    <row r="46" spans="1:8">
      <c s="4" r="A46" t="s">
        <v>789</v>
      </c>
      <c s="4" r="B46" t="s">
        <v>792</v>
      </c>
    </row>
    <row r="47" spans="1:8">
      <c s="4" r="A47" t="s">
        <v>786</v>
      </c>
      <c s="6" r="E47" t="n">
        <v>65478</v>
      </c>
      <c s="6" r="F47" t="n">
        <v>77045</v>
      </c>
    </row>
    <row r="48" spans="1:8">
      <c s="4" r="A48" t="s">
        <v>774</v>
      </c>
      <c s="6" r="E48" t="n">
        <v>374993</v>
      </c>
      <c s="6" r="F48" t="n">
        <v>375000</v>
      </c>
    </row>
    <row r="49" spans="1:8">
      <c s="4" r="A49" t="s">
        <v>787</v>
      </c>
      <c s="8" r="E49" t="n">
        <v>6210</v>
      </c>
      <c s="6" r="F49" t="n">
        <v>7493</v>
      </c>
    </row>
    <row r="50" spans="1:8">
      <c s="4" r="A50" t="s">
        <v>793</v>
      </c>
    </row>
    <row r="51" spans="1:8">
      <c s="3" r="A51" t="s">
        <v>753</v>
      </c>
    </row>
    <row r="52" spans="1:8">
      <c s="4" r="A52" t="s">
        <v>789</v>
      </c>
      <c s="4" r="D52" t="s">
        <v>794</v>
      </c>
    </row>
    <row r="53" spans="1:8">
      <c s="4" r="A53" t="s">
        <v>795</v>
      </c>
      <c s="6" r="E53" t="n">
        <v>399469</v>
      </c>
    </row>
    <row r="54" spans="1:8">
      <c s="4" r="A54" t="s">
        <v>765</v>
      </c>
      <c s="10" r="D54" t="n">
        <v>20.36</v>
      </c>
    </row>
    <row r="55" spans="1:8">
      <c s="4" r="A55" t="s">
        <v>774</v>
      </c>
      <c s="8" r="E55" t="n">
        <v>31430</v>
      </c>
      <c s="6" r="F55" t="n">
        <v>40558</v>
      </c>
    </row>
    <row r="56" spans="1:8">
      <c s="4" r="A56" t="s">
        <v>787</v>
      </c>
      <c s="6" r="E56" t="n">
        <v>110</v>
      </c>
      <c s="6" r="F56" t="n">
        <v>246</v>
      </c>
    </row>
    <row r="57" spans="1:8">
      <c s="4" r="A57" t="s">
        <v>759</v>
      </c>
      <c s="8" r="D57" t="n">
        <v>324900</v>
      </c>
    </row>
    <row r="58" spans="1:8">
      <c s="4" r="A58" t="s">
        <v>796</v>
      </c>
      <c s="6" r="E58" t="n">
        <v>31400</v>
      </c>
    </row>
    <row r="59" spans="1:8">
      <c s="4" r="A59" t="s">
        <v>797</v>
      </c>
      <c s="4" r="D59" t="s">
        <v>798</v>
      </c>
    </row>
    <row r="60" spans="1:8">
      <c s="4" r="A60" t="s">
        <v>799</v>
      </c>
      <c s="8" r="D60" t="n">
        <v>8500</v>
      </c>
    </row>
    <row r="61" spans="1:8">
      <c s="4" r="A61" t="s">
        <v>478</v>
      </c>
      <c s="6" r="E61" t="n">
        <v>100</v>
      </c>
      <c s="8" r="F61" t="n">
        <v>100</v>
      </c>
      <c s="8" r="G61" t="n">
        <v>400</v>
      </c>
    </row>
    <row r="62" spans="1:8">
      <c s="4" r="A62" t="s">
        <v>800</v>
      </c>
      <c s="6" r="E62" t="n">
        <v>8100</v>
      </c>
    </row>
    <row r="63" spans="1:8">
      <c s="4" r="A63" t="s">
        <v>755</v>
      </c>
      <c s="8" r="E63" t="n">
        <v>200</v>
      </c>
    </row>
    <row r="64" spans="1:8">
      <c s="4" r="A64" t="s">
        <v>801</v>
      </c>
      <c s="6" r="F64" t="n">
        <v>2</v>
      </c>
    </row>
    <row r="65" spans="1:8">
      <c s="4" r="A65" t="s">
        <v>802</v>
      </c>
    </row>
    <row r="66" spans="1:8">
      <c s="3" r="A66" t="s">
        <v>753</v>
      </c>
    </row>
    <row r="67" spans="1:8">
      <c s="4" r="A67" t="s">
        <v>803</v>
      </c>
      <c s="6" r="F67" t="n">
        <v>809351</v>
      </c>
      <c s="6" r="G67" t="n">
        <v>12906780</v>
      </c>
    </row>
    <row r="68" spans="1:8">
      <c s="4" r="A68" t="s">
        <v>800</v>
      </c>
      <c s="8" r="F68" t="n">
        <v>16500</v>
      </c>
      <c s="8" r="G68" t="n">
        <v>262800</v>
      </c>
    </row>
    <row r="69" spans="1:8">
      <c s="4" r="A69" t="s">
        <v>755</v>
      </c>
      <c s="6" r="F69" t="n">
        <v>700</v>
      </c>
      <c s="6" r="G69" t="n">
        <v>14800</v>
      </c>
    </row>
    <row r="70" spans="1:8">
      <c s="4" r="A70" t="s">
        <v>756</v>
      </c>
      <c s="6" r="G70" t="n">
        <v>1800</v>
      </c>
    </row>
    <row r="71" spans="1:8">
      <c s="4" r="A71" t="s">
        <v>804</v>
      </c>
      <c s="6" r="G71" t="n">
        <v>2800</v>
      </c>
    </row>
    <row r="72" spans="1:8">
      <c s="4" r="A72" t="s">
        <v>805</v>
      </c>
    </row>
    <row r="73" spans="1:8">
      <c s="3" r="A73" t="s">
        <v>753</v>
      </c>
    </row>
    <row r="74" spans="1:8">
      <c s="4" r="A74" t="s">
        <v>755</v>
      </c>
      <c s="8" r="F74" t="n">
        <v>700</v>
      </c>
      <c s="8" r="G74" t="n">
        <v>13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6</v>
      </c>
      <c s="2" r="B1" t="s">
        <v>1</v>
      </c>
    </row>
    <row r="2" spans="1:4">
      <c s="2" r="B2" t="s">
        <v>2</v>
      </c>
      <c s="2" r="C2" t="s">
        <v>32</v>
      </c>
      <c s="2" r="D2" t="s">
        <v>74</v>
      </c>
    </row>
    <row r="3" spans="1:4">
      <c s="3" r="A3" t="s">
        <v>807</v>
      </c>
    </row>
    <row r="4" spans="1:4">
      <c s="4" r="A4" t="s">
        <v>116</v>
      </c>
      <c s="8" r="B4" t="n">
        <v>28404</v>
      </c>
      <c s="8" r="C4" t="n">
        <v>27082</v>
      </c>
      <c s="8" r="D4" t="n">
        <v>5482</v>
      </c>
    </row>
    <row r="5" spans="1:4">
      <c s="4" r="A5" t="s">
        <v>788</v>
      </c>
    </row>
    <row r="6" spans="1:4">
      <c s="3" r="A6" t="s">
        <v>807</v>
      </c>
    </row>
    <row r="7" spans="1:4">
      <c s="4" r="A7" t="s">
        <v>808</v>
      </c>
      <c s="6" r="B7" t="n">
        <v>1921</v>
      </c>
      <c s="6" r="C7" t="n">
        <v>1910</v>
      </c>
      <c s="6" r="D7" t="n">
        <v>397</v>
      </c>
    </row>
    <row r="8" spans="1:4">
      <c s="4" r="A8" t="s">
        <v>809</v>
      </c>
      <c s="6" r="B8" t="n">
        <v>13633</v>
      </c>
      <c s="6" r="C8" t="n">
        <v>12963</v>
      </c>
      <c s="6" r="D8" t="n">
        <v>2620</v>
      </c>
    </row>
    <row r="9" spans="1:4">
      <c s="4" r="A9" t="s">
        <v>791</v>
      </c>
    </row>
    <row r="10" spans="1:4">
      <c s="3" r="A10" t="s">
        <v>807</v>
      </c>
    </row>
    <row r="11" spans="1:4">
      <c s="4" r="A11" t="s">
        <v>808</v>
      </c>
      <c s="6" r="B11" t="n">
        <v>1283</v>
      </c>
      <c s="6" r="C11" t="n">
        <v>1279</v>
      </c>
      <c s="6" r="D11" t="n">
        <v>264</v>
      </c>
    </row>
    <row r="12" spans="1:4">
      <c s="4" r="A12" t="s">
        <v>809</v>
      </c>
      <c s="8" r="B12" t="n">
        <v>11567</v>
      </c>
      <c s="8" r="C12" t="n">
        <v>10930</v>
      </c>
      <c s="8" r="D12" t="n">
        <v>22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0</v>
      </c>
      <c s="2" r="C1" t="s">
        <v>2</v>
      </c>
      <c s="2" r="D1" t="s">
        <v>32</v>
      </c>
    </row>
    <row r="2" spans="1:4">
      <c s="3" r="A2" t="s">
        <v>811</v>
      </c>
    </row>
    <row r="3" spans="1:4">
      <c s="4" r="A3" t="s">
        <v>812</v>
      </c>
      <c s="8" r="C3" t="n">
        <v>662286</v>
      </c>
      <c s="8" r="D3" t="n">
        <v>642902</v>
      </c>
    </row>
    <row r="4" spans="1:4">
      <c s="4" r="A4" t="s">
        <v>813</v>
      </c>
      <c s="6" r="C4" t="n">
        <v>1147301</v>
      </c>
      <c s="6" r="D4" t="n">
        <v>1079792</v>
      </c>
    </row>
    <row r="5" spans="1:4">
      <c s="4" r="A5" t="s">
        <v>791</v>
      </c>
    </row>
    <row r="6" spans="1:4">
      <c s="3" r="A6" t="s">
        <v>811</v>
      </c>
    </row>
    <row r="7" spans="1:4">
      <c s="4" r="A7" t="s">
        <v>814</v>
      </c>
      <c s="6" r="C7" t="n">
        <v>374993</v>
      </c>
      <c s="6" r="D7" t="n">
        <v>375000</v>
      </c>
    </row>
    <row r="8" spans="1:4">
      <c s="4" r="A8" t="s">
        <v>815</v>
      </c>
      <c s="6" r="C8" t="n">
        <v>-65478</v>
      </c>
      <c s="6" r="D8" t="n">
        <v>-77045</v>
      </c>
    </row>
    <row r="9" spans="1:4">
      <c s="4" r="A9" t="s">
        <v>816</v>
      </c>
      <c s="6" r="C9" t="n">
        <v>-6210</v>
      </c>
      <c s="6" r="D9" t="n">
        <v>-7493</v>
      </c>
    </row>
    <row r="10" spans="1:4">
      <c s="4" r="A10" t="s">
        <v>812</v>
      </c>
      <c s="6" r="C10" t="n">
        <v>303305</v>
      </c>
      <c s="6" r="D10" t="n">
        <v>290462</v>
      </c>
    </row>
    <row r="11" spans="1:4">
      <c s="4" r="A11" t="s">
        <v>813</v>
      </c>
      <c s="4" r="B11" t="s">
        <v>510</v>
      </c>
      <c s="6" r="C11" t="n">
        <v>502701</v>
      </c>
      <c s="6" r="D11" t="n">
        <v>456360</v>
      </c>
    </row>
    <row r="12" spans="1:4">
      <c s="4" r="A12" t="s">
        <v>788</v>
      </c>
    </row>
    <row r="13" spans="1:4">
      <c s="3" r="A13" t="s">
        <v>811</v>
      </c>
    </row>
    <row r="14" spans="1:4">
      <c s="4" r="A14" t="s">
        <v>814</v>
      </c>
      <c s="6" r="C14" t="n">
        <v>374980</v>
      </c>
      <c s="6" r="D14" t="n">
        <v>375000</v>
      </c>
    </row>
    <row r="15" spans="1:4">
      <c s="4" r="A15" t="s">
        <v>815</v>
      </c>
      <c s="6" r="C15" t="n">
        <v>-41904</v>
      </c>
      <c s="6" r="D15" t="n">
        <v>-55537</v>
      </c>
    </row>
    <row r="16" spans="1:4">
      <c s="4" r="A16" t="s">
        <v>816</v>
      </c>
      <c s="6" r="C16" t="n">
        <v>-5415</v>
      </c>
      <c s="6" r="D16" t="n">
        <v>-7335</v>
      </c>
    </row>
    <row r="17" spans="1:4">
      <c s="4" r="A17" t="s">
        <v>812</v>
      </c>
      <c s="6" r="C17" t="n">
        <v>327661</v>
      </c>
      <c s="6" r="D17" t="n">
        <v>312128</v>
      </c>
    </row>
    <row r="18" spans="1:4">
      <c s="4" r="A18" t="s">
        <v>813</v>
      </c>
      <c s="4" r="B18" t="s">
        <v>510</v>
      </c>
      <c s="6" r="C18" t="n">
        <v>482584</v>
      </c>
      <c s="6" r="D18" t="n">
        <v>442448</v>
      </c>
    </row>
    <row r="19" spans="1:4">
      <c s="4" r="A19" t="s">
        <v>793</v>
      </c>
    </row>
    <row r="20" spans="1:4">
      <c s="3" r="A20" t="s">
        <v>811</v>
      </c>
    </row>
    <row r="21" spans="1:4">
      <c s="4" r="A21" t="s">
        <v>814</v>
      </c>
      <c s="6" r="C21" t="n">
        <v>31430</v>
      </c>
      <c s="6" r="D21" t="n">
        <v>40558</v>
      </c>
    </row>
    <row r="22" spans="1:4">
      <c s="4" r="A22" t="s">
        <v>816</v>
      </c>
      <c s="6" r="C22" t="n">
        <v>-110</v>
      </c>
      <c s="6" r="D22" t="n">
        <v>-246</v>
      </c>
    </row>
    <row r="23" spans="1:4">
      <c s="4" r="A23" t="s">
        <v>812</v>
      </c>
      <c s="6" r="C23" t="n">
        <v>31320</v>
      </c>
      <c s="6" r="D23" t="n">
        <v>40312</v>
      </c>
    </row>
    <row r="24" spans="1:4">
      <c s="4" r="A24" t="s">
        <v>813</v>
      </c>
      <c s="4" r="B24" t="s">
        <v>510</v>
      </c>
      <c s="8" r="C24" t="n">
        <v>162016</v>
      </c>
      <c s="8" r="D24" t="n">
        <v>180984</v>
      </c>
    </row>
    <row r="25" spans="1:4">
      <c r="A25" t="n"/>
    </row>
    <row r="26" spans="1:4">
      <c s="4" r="A26" t="s">
        <v>510</v>
      </c>
      <c s="4" r="B26" t="s">
        <v>817</v>
      </c>
    </row>
  </sheetData>
  <mergeCells count="3">
    <mergeCell ref="A1:B1"/>
    <mergeCell ref="A25:C25"/>
    <mergeCell ref="B26:C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8</v>
      </c>
      <c s="2" r="B1" t="s">
        <v>1</v>
      </c>
    </row>
    <row r="2" spans="1:4">
      <c s="2" r="B2" t="s">
        <v>2</v>
      </c>
      <c s="2" r="C2" t="s">
        <v>32</v>
      </c>
      <c s="2" r="D2" t="s">
        <v>74</v>
      </c>
    </row>
    <row r="3" spans="1:4">
      <c s="3" r="A3" t="s">
        <v>807</v>
      </c>
    </row>
    <row r="4" spans="1:4">
      <c s="4" r="A4" t="s">
        <v>819</v>
      </c>
      <c s="8" r="B4" t="n">
        <v>38244</v>
      </c>
      <c s="8" r="C4" t="n">
        <v>36642</v>
      </c>
      <c s="8" r="D4" t="n">
        <v>10447</v>
      </c>
    </row>
    <row r="5" spans="1:4">
      <c s="4" r="A5" t="s">
        <v>757</v>
      </c>
    </row>
    <row r="6" spans="1:4">
      <c s="3" r="A6" t="s">
        <v>807</v>
      </c>
    </row>
    <row r="7" spans="1:4">
      <c s="4" r="A7" t="s">
        <v>820</v>
      </c>
      <c s="6" r="B7" t="n">
        <v>9750</v>
      </c>
      <c s="6" r="C7" t="n">
        <v>9417</v>
      </c>
      <c s="6" r="D7" t="n">
        <v>4550</v>
      </c>
    </row>
    <row r="8" spans="1:4">
      <c s="4" r="A8" t="s">
        <v>808</v>
      </c>
      <c s="6" r="B8" t="n">
        <v>3294</v>
      </c>
      <c s="6" r="C8" t="n">
        <v>3332</v>
      </c>
      <c s="6" r="D8" t="n">
        <v>1053</v>
      </c>
    </row>
    <row r="9" spans="1:4">
      <c s="4" r="A9" t="s">
        <v>809</v>
      </c>
      <c s="6" r="B9" t="n">
        <v>25200</v>
      </c>
      <c s="6" r="C9" t="n">
        <v>23893</v>
      </c>
      <c s="6" r="D9" t="n">
        <v>4821</v>
      </c>
    </row>
    <row r="10" spans="1:4">
      <c s="4" r="A10" t="s">
        <v>819</v>
      </c>
      <c s="8" r="B10" t="n">
        <v>38244</v>
      </c>
      <c s="8" r="C10" t="n">
        <v>36642</v>
      </c>
      <c s="8" r="D10" t="n">
        <v>104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1</v>
      </c>
      <c s="2" r="B1" t="s">
        <v>1</v>
      </c>
    </row>
    <row r="2" spans="1:4">
      <c s="2" r="B2" t="s">
        <v>2</v>
      </c>
      <c s="2" r="C2" t="s">
        <v>32</v>
      </c>
      <c s="2" r="D2" t="s">
        <v>74</v>
      </c>
    </row>
    <row r="3" spans="1:4">
      <c s="3" r="A3" t="s">
        <v>822</v>
      </c>
    </row>
    <row r="4" spans="1:4">
      <c s="4" r="A4" t="s">
        <v>823</v>
      </c>
      <c s="6" r="B4" t="n">
        <v>21999</v>
      </c>
      <c s="6" r="C4" t="n">
        <v>23098</v>
      </c>
      <c s="6" r="D4" t="n">
        <v>25719</v>
      </c>
    </row>
    <row r="5" spans="1:4">
      <c s="4" r="A5" t="s">
        <v>824</v>
      </c>
    </row>
    <row r="6" spans="1:4">
      <c s="3" r="A6" t="s">
        <v>822</v>
      </c>
    </row>
    <row r="7" spans="1:4">
      <c s="4" r="A7" t="s">
        <v>823</v>
      </c>
      <c s="6" r="B7" t="n">
        <v>10323</v>
      </c>
      <c s="6" r="C7" t="n">
        <v>11477</v>
      </c>
      <c s="6" r="D7" t="n">
        <v>13157</v>
      </c>
    </row>
    <row r="8" spans="1:4">
      <c s="4" r="A8" t="s">
        <v>825</v>
      </c>
    </row>
    <row r="9" spans="1:4">
      <c s="3" r="A9" t="s">
        <v>822</v>
      </c>
    </row>
    <row r="10" spans="1:4">
      <c s="4" r="A10" t="s">
        <v>823</v>
      </c>
      <c s="6" r="B10" t="n">
        <v>1544</v>
      </c>
      <c s="6" r="C10" t="n">
        <v>1992</v>
      </c>
      <c s="6" r="D10" t="n">
        <v>3047</v>
      </c>
    </row>
    <row r="11" spans="1:4">
      <c s="4" r="A11" t="s">
        <v>826</v>
      </c>
    </row>
    <row r="12" spans="1:4">
      <c s="3" r="A12" t="s">
        <v>822</v>
      </c>
    </row>
    <row r="13" spans="1:4">
      <c s="4" r="A13" t="s">
        <v>823</v>
      </c>
      <c s="6" r="B13" t="n">
        <v>7966</v>
      </c>
      <c s="6" r="C13" t="n">
        <v>7966</v>
      </c>
      <c s="6" r="D13" t="n">
        <v>7966</v>
      </c>
    </row>
    <row r="14" spans="1:4">
      <c s="4" r="A14" t="s">
        <v>827</v>
      </c>
    </row>
    <row r="15" spans="1:4">
      <c s="3" r="A15" t="s">
        <v>822</v>
      </c>
    </row>
    <row r="16" spans="1:4">
      <c s="4" r="A16" t="s">
        <v>823</v>
      </c>
      <c s="6" r="B16" t="n">
        <v>1743</v>
      </c>
      <c s="6" r="C16" t="n">
        <v>1244</v>
      </c>
      <c s="6" r="D16" t="n">
        <v>1159</v>
      </c>
    </row>
    <row r="17" spans="1:4">
      <c s="4" r="A17" t="s">
        <v>828</v>
      </c>
    </row>
    <row r="18" spans="1:4">
      <c s="3" r="A18" t="s">
        <v>822</v>
      </c>
    </row>
    <row r="19" spans="1:4">
      <c s="4" r="A19" t="s">
        <v>823</v>
      </c>
      <c s="6" r="B19" t="n">
        <v>180</v>
      </c>
      <c s="6" r="C19" t="n">
        <v>195</v>
      </c>
      <c s="6" r="D19" t="n">
        <v>197</v>
      </c>
    </row>
    <row r="20" spans="1:4">
      <c s="4" r="A20" t="s">
        <v>829</v>
      </c>
    </row>
    <row r="21" spans="1:4">
      <c s="3" r="A21" t="s">
        <v>822</v>
      </c>
    </row>
    <row r="22" spans="1:4">
      <c s="4" r="A22" t="s">
        <v>823</v>
      </c>
      <c s="6" r="B22" t="n">
        <v>243</v>
      </c>
      <c s="6" r="C22" t="n">
        <v>224</v>
      </c>
      <c s="6" r="D22" t="n">
        <v>1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s="1" r="A1" t="s">
        <v>830</v>
      </c>
      <c s="2" r="B1" t="s">
        <v>831</v>
      </c>
    </row>
    <row r="2" spans="1:2">
      <c s="4" r="A2" t="s">
        <v>832</v>
      </c>
    </row>
    <row r="3" spans="1:2">
      <c s="3" r="A3" t="s">
        <v>833</v>
      </c>
    </row>
    <row r="4" spans="1:2">
      <c s="4" r="A4" t="s">
        <v>834</v>
      </c>
      <c s="10" r="B4" t="n">
        <v>94.15000000000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5</v>
      </c>
      <c s="2" r="B1" t="s">
        <v>1</v>
      </c>
    </row>
    <row r="2" spans="1:4">
      <c s="2" r="B2" t="s">
        <v>2</v>
      </c>
      <c s="2" r="C2" t="s">
        <v>32</v>
      </c>
      <c s="2" r="D2" t="s">
        <v>74</v>
      </c>
    </row>
    <row r="3" spans="1:4">
      <c s="3" r="A3" t="s">
        <v>238</v>
      </c>
    </row>
    <row r="4" spans="1:4">
      <c s="4" r="A4" t="s">
        <v>836</v>
      </c>
      <c s="8" r="B4" t="n">
        <v>182215</v>
      </c>
      <c s="8" r="C4" t="n">
        <v>49411</v>
      </c>
      <c s="8" r="D4" t="n">
        <v>46675</v>
      </c>
    </row>
    <row r="5" spans="1:4">
      <c s="4" r="A5" t="s">
        <v>837</v>
      </c>
      <c s="6" r="B5" t="n">
        <v>-336939</v>
      </c>
      <c s="6" r="C5" t="n">
        <v>-174279</v>
      </c>
      <c s="6" r="D5" t="n">
        <v>-223178</v>
      </c>
    </row>
    <row r="6" spans="1:4">
      <c s="4" r="A6" t="s">
        <v>838</v>
      </c>
      <c s="8" r="B6" t="n">
        <v>-154724</v>
      </c>
      <c s="8" r="C6" t="n">
        <v>-124868</v>
      </c>
      <c s="8" r="D6" t="n">
        <v>-1765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9</v>
      </c>
      <c s="2" r="B1" t="s">
        <v>1</v>
      </c>
    </row>
    <row r="2" spans="1:4">
      <c s="2" r="B2" t="s">
        <v>2</v>
      </c>
      <c s="2" r="C2" t="s">
        <v>32</v>
      </c>
      <c s="2" r="D2" t="s">
        <v>74</v>
      </c>
    </row>
    <row r="3" spans="1:4">
      <c s="3" r="A3" t="s">
        <v>238</v>
      </c>
    </row>
    <row r="4" spans="1:4">
      <c s="4" r="A4" t="s">
        <v>840</v>
      </c>
      <c s="8" r="B4" t="n">
        <v>84743</v>
      </c>
      <c s="8" r="C4" t="n">
        <v>28093</v>
      </c>
      <c s="8" r="D4" t="n">
        <v>5060</v>
      </c>
    </row>
    <row r="5" spans="1:4">
      <c s="4" r="A5" t="s">
        <v>841</v>
      </c>
      <c s="6" r="B5" t="n">
        <v>5323</v>
      </c>
      <c s="6" r="C5" t="n">
        <v>3011</v>
      </c>
      <c s="6" r="D5" t="n">
        <v>1496</v>
      </c>
    </row>
    <row r="6" spans="1:4">
      <c s="4" r="A6" t="s">
        <v>842</v>
      </c>
      <c s="6" r="B6" t="n">
        <v>3836</v>
      </c>
      <c s="6" r="C6" t="n">
        <v>3614</v>
      </c>
      <c s="6" r="D6" t="n">
        <v>2199</v>
      </c>
    </row>
    <row r="7" spans="1:4">
      <c s="4" r="A7" t="s">
        <v>843</v>
      </c>
      <c s="6" r="B7" t="n">
        <v>93902</v>
      </c>
      <c s="6" r="C7" t="n">
        <v>34718</v>
      </c>
      <c s="6" r="D7" t="n">
        <v>8755</v>
      </c>
    </row>
    <row r="8" spans="1:4">
      <c s="4" r="A8" t="s">
        <v>840</v>
      </c>
      <c s="6" r="B8" t="n">
        <v>-17741</v>
      </c>
      <c s="6" r="C8" t="n">
        <v>-20367</v>
      </c>
      <c s="6" r="D8" t="n">
        <v>-6084</v>
      </c>
    </row>
    <row r="9" spans="1:4">
      <c s="4" r="A9" t="s">
        <v>841</v>
      </c>
      <c s="6" r="B9" t="n">
        <v>-8770</v>
      </c>
      <c s="6" r="C9" t="n">
        <v>-4982</v>
      </c>
      <c s="6" r="D9" t="n">
        <v>-2658</v>
      </c>
    </row>
    <row r="10" spans="1:4">
      <c s="4" r="A10" t="s">
        <v>842</v>
      </c>
      <c s="6" r="B10" t="n">
        <v>-50316</v>
      </c>
      <c s="6" r="C10" t="n">
        <v>-268</v>
      </c>
      <c s="6" r="D10" t="n">
        <v>-163</v>
      </c>
    </row>
    <row r="11" spans="1:4">
      <c s="4" r="A11" t="s">
        <v>844</v>
      </c>
      <c s="6" r="B11" t="n">
        <v>-76827</v>
      </c>
      <c s="6" r="C11" t="n">
        <v>-25617</v>
      </c>
      <c s="6" r="D11" t="n">
        <v>-8905</v>
      </c>
    </row>
    <row r="12" spans="1:4">
      <c s="4" r="A12" t="s">
        <v>95</v>
      </c>
      <c s="8" r="B12" t="n">
        <v>17075</v>
      </c>
      <c s="8" r="C12" t="n">
        <v>9101</v>
      </c>
      <c s="8" r="D12" t="n">
        <v>-1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2</v>
      </c>
      <c s="2" r="D2" t="s">
        <v>74</v>
      </c>
    </row>
    <row r="3" spans="1:4">
      <c s="3" r="A3" t="s">
        <v>238</v>
      </c>
    </row>
    <row r="4" spans="1:4">
      <c s="4" r="A4" t="s">
        <v>846</v>
      </c>
      <c s="4" r="B4" t="s">
        <v>847</v>
      </c>
      <c s="4" r="C4" t="s">
        <v>847</v>
      </c>
      <c s="4" r="D4" t="s">
        <v>847</v>
      </c>
    </row>
    <row r="5" spans="1:4">
      <c s="4" r="A5" t="s">
        <v>848</v>
      </c>
      <c s="4" r="B5" t="s">
        <v>849</v>
      </c>
      <c s="4" r="C5" t="s">
        <v>850</v>
      </c>
      <c s="4" r="D5" t="s">
        <v>851</v>
      </c>
    </row>
    <row r="6" spans="1:4">
      <c s="4" r="A6" t="s">
        <v>852</v>
      </c>
      <c s="4" r="B6" t="s">
        <v>853</v>
      </c>
      <c s="4" r="C6" t="s">
        <v>854</v>
      </c>
      <c s="4" r="D6" t="s">
        <v>855</v>
      </c>
    </row>
    <row r="7" spans="1:4">
      <c s="4" r="A7" t="s">
        <v>856</v>
      </c>
      <c s="4" r="B7" t="s">
        <v>857</v>
      </c>
      <c s="4" r="C7" t="s">
        <v>858</v>
      </c>
      <c s="4" r="D7" t="s">
        <v>859</v>
      </c>
    </row>
    <row r="8" spans="1:4">
      <c s="4" r="A8" t="s">
        <v>860</v>
      </c>
      <c s="4" r="B8" t="s">
        <v>861</v>
      </c>
      <c s="4" r="C8" t="s">
        <v>862</v>
      </c>
      <c s="4" r="D8" t="s">
        <v>863</v>
      </c>
    </row>
    <row r="9" spans="1:4">
      <c s="4" r="A9" t="s">
        <v>864</v>
      </c>
      <c s="4" r="B9" t="s">
        <v>865</v>
      </c>
      <c s="4" r="C9" t="s">
        <v>866</v>
      </c>
    </row>
    <row r="10" spans="1:4">
      <c s="4" r="A10" t="s">
        <v>867</v>
      </c>
      <c s="4" r="B10" t="s">
        <v>868</v>
      </c>
      <c s="4" r="C10" t="s">
        <v>869</v>
      </c>
      <c s="4" r="D10" t="s">
        <v>870</v>
      </c>
    </row>
    <row r="11" spans="1:4">
      <c s="4" r="A11" t="s">
        <v>159</v>
      </c>
      <c s="4" r="B11" t="s">
        <v>863</v>
      </c>
      <c s="4" r="C11" t="s">
        <v>862</v>
      </c>
      <c s="4" r="D11" t="s">
        <v>871</v>
      </c>
    </row>
    <row r="12" spans="1:4">
      <c s="4" r="A12" t="s">
        <v>872</v>
      </c>
      <c s="4" r="B12" t="s">
        <v>873</v>
      </c>
      <c s="4" r="C12" t="s">
        <v>874</v>
      </c>
      <c s="4" r="D12" t="s">
        <v>875</v>
      </c>
    </row>
    <row r="13" spans="1:4">
      <c s="4" r="A13" t="s">
        <v>876</v>
      </c>
      <c s="4" r="B13" t="s">
        <v>877</v>
      </c>
      <c s="4" r="C13" t="s">
        <v>878</v>
      </c>
      <c s="4" r="D13" t="s">
        <v>8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v>
      </c>
      <c s="2" r="C1" t="s">
        <v>32</v>
      </c>
    </row>
    <row r="2" spans="1:3">
      <c s="3" r="A2" t="s">
        <v>238</v>
      </c>
    </row>
    <row r="3" spans="1:3">
      <c s="4" r="A3" t="s">
        <v>881</v>
      </c>
      <c s="8" r="B3" t="n">
        <v>44942</v>
      </c>
      <c s="8" r="C3" t="n">
        <v>16208</v>
      </c>
    </row>
    <row r="4" spans="1:3">
      <c s="4" r="A4" t="s">
        <v>882</v>
      </c>
      <c s="6" r="B4" t="n">
        <v>143987</v>
      </c>
      <c s="6" r="C4" t="n">
        <v>171840</v>
      </c>
    </row>
    <row r="5" spans="1:3">
      <c s="4" r="A5" t="s">
        <v>883</v>
      </c>
      <c s="6" r="B5" t="n">
        <v>79029</v>
      </c>
      <c s="6" r="C5" t="n">
        <v>30626</v>
      </c>
    </row>
    <row r="6" spans="1:3">
      <c s="4" r="A6" t="s">
        <v>484</v>
      </c>
      <c s="6" r="B6" t="n">
        <v>16177</v>
      </c>
      <c s="6" r="C6" t="n">
        <v>14550</v>
      </c>
    </row>
    <row r="7" spans="1:3">
      <c s="4" r="A7" t="s">
        <v>138</v>
      </c>
      <c s="6" r="B7" t="n">
        <v>49322</v>
      </c>
      <c s="6" r="C7" t="n">
        <v>34133</v>
      </c>
    </row>
    <row r="8" spans="1:3">
      <c s="4" r="A8" t="s">
        <v>37</v>
      </c>
      <c s="6" r="B8" t="n">
        <v>18942</v>
      </c>
      <c s="6" r="C8" t="n">
        <v>14108</v>
      </c>
    </row>
    <row r="9" spans="1:3">
      <c s="4" r="A9" t="s">
        <v>884</v>
      </c>
      <c s="6" r="B9" t="n">
        <v>5005</v>
      </c>
      <c s="6" r="C9" t="n">
        <v>1997</v>
      </c>
    </row>
    <row r="10" spans="1:3">
      <c s="4" r="A10" t="s">
        <v>159</v>
      </c>
      <c s="6" r="B10" t="n">
        <v>1155</v>
      </c>
      <c s="6" r="C10" t="n">
        <v>928</v>
      </c>
    </row>
    <row r="11" spans="1:3">
      <c s="4" r="A11" t="s">
        <v>885</v>
      </c>
      <c s="6" r="B11" t="n">
        <v>-67708</v>
      </c>
      <c s="6" r="C11" t="n">
        <v>-7812</v>
      </c>
    </row>
    <row r="12" spans="1:3">
      <c s="4" r="A12" t="s">
        <v>886</v>
      </c>
      <c s="6" r="B12" t="n">
        <v>290851</v>
      </c>
      <c s="6" r="C12" t="n">
        <v>276578</v>
      </c>
    </row>
    <row r="13" spans="1:3">
      <c s="4" r="A13" t="s">
        <v>887</v>
      </c>
      <c s="6" r="B13" t="n">
        <v>-1888</v>
      </c>
      <c s="6" r="C13" t="n">
        <v>-1781</v>
      </c>
    </row>
    <row r="14" spans="1:3">
      <c s="4" r="A14" t="s">
        <v>888</v>
      </c>
      <c s="6" r="B14" t="n">
        <v>-162689</v>
      </c>
      <c s="6" r="C14" t="n">
        <v>-33049</v>
      </c>
    </row>
    <row r="15" spans="1:3">
      <c s="4" r="A15" t="s">
        <v>889</v>
      </c>
      <c s="6" r="B15" t="n">
        <v>-32162</v>
      </c>
      <c s="6" r="C15" t="n">
        <v>-39317</v>
      </c>
    </row>
    <row r="16" spans="1:3">
      <c s="4" r="A16" t="s">
        <v>483</v>
      </c>
      <c s="6" r="B16" t="n">
        <v>-13192</v>
      </c>
      <c s="6" r="C16" t="n">
        <v>-4932</v>
      </c>
    </row>
    <row r="17" spans="1:3">
      <c s="4" r="A17" t="s">
        <v>890</v>
      </c>
      <c s="6" r="B17" t="n">
        <v>-4256</v>
      </c>
      <c s="6" r="C17" t="n">
        <v>-6525</v>
      </c>
    </row>
    <row r="18" spans="1:3">
      <c s="4" r="A18" t="s">
        <v>891</v>
      </c>
      <c s="6" r="B18" t="n">
        <v>-214187</v>
      </c>
      <c s="6" r="C18" t="n">
        <v>-85604</v>
      </c>
    </row>
    <row r="19" spans="1:3">
      <c s="4" r="A19" t="s">
        <v>892</v>
      </c>
      <c s="8" r="B19" t="n">
        <v>76664</v>
      </c>
      <c s="8" r="C19" t="n">
        <v>1909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3</v>
      </c>
      <c s="2" r="B1" t="s">
        <v>1</v>
      </c>
    </row>
    <row r="2" spans="1:4">
      <c s="2" r="B2" t="s">
        <v>2</v>
      </c>
      <c s="2" r="C2" t="s">
        <v>32</v>
      </c>
      <c s="2" r="D2" t="s">
        <v>74</v>
      </c>
    </row>
    <row r="3" spans="1:4">
      <c s="3" r="A3" t="s">
        <v>894</v>
      </c>
    </row>
    <row r="4" spans="1:4">
      <c s="4" r="A4" t="s">
        <v>881</v>
      </c>
      <c s="8" r="B4" t="n">
        <v>44942</v>
      </c>
      <c s="8" r="C4" t="n">
        <v>16208</v>
      </c>
    </row>
    <row r="5" spans="1:4">
      <c s="4" r="A5" t="s">
        <v>895</v>
      </c>
      <c s="6" r="B5" t="n">
        <v>86731</v>
      </c>
      <c s="6" r="C5" t="n">
        <v>71663</v>
      </c>
      <c s="8" r="D5" t="n">
        <v>50815</v>
      </c>
    </row>
    <row r="6" spans="1:4">
      <c s="4" r="A6" t="s">
        <v>896</v>
      </c>
      <c s="6" r="B6" t="n">
        <v>59900</v>
      </c>
      <c s="8" r="C6" t="n">
        <v>500</v>
      </c>
    </row>
    <row r="7" spans="1:4">
      <c s="4" r="A7" t="s">
        <v>897</v>
      </c>
      <c s="6" r="B7" t="n">
        <v>86700</v>
      </c>
    </row>
    <row r="8" spans="1:4">
      <c s="4" r="A8" t="s">
        <v>898</v>
      </c>
      <c s="6" r="B8" t="n">
        <v>1700</v>
      </c>
    </row>
    <row r="9" spans="1:4">
      <c s="4" r="A9" t="s">
        <v>899</v>
      </c>
      <c s="8" r="B9" t="n">
        <v>200</v>
      </c>
    </row>
    <row r="10" spans="1:4">
      <c s="4" r="A10" t="s">
        <v>448</v>
      </c>
    </row>
    <row r="11" spans="1:4">
      <c s="3" r="A11" t="s">
        <v>894</v>
      </c>
    </row>
    <row r="12" spans="1:4">
      <c s="4" r="A12" t="s">
        <v>900</v>
      </c>
      <c s="4" r="B12" t="s">
        <v>440</v>
      </c>
    </row>
    <row r="13" spans="1:4">
      <c s="4" r="A13" t="s">
        <v>451</v>
      </c>
    </row>
    <row r="14" spans="1:4">
      <c s="3" r="A14" t="s">
        <v>894</v>
      </c>
    </row>
    <row r="15" spans="1:4">
      <c s="4" r="A15" t="s">
        <v>900</v>
      </c>
      <c s="4" r="B15" t="s">
        <v>436</v>
      </c>
    </row>
    <row r="16" spans="1:4">
      <c s="4" r="A16" t="s">
        <v>840</v>
      </c>
    </row>
    <row r="17" spans="1:4">
      <c s="3" r="A17" t="s">
        <v>894</v>
      </c>
    </row>
    <row r="18" spans="1:4">
      <c s="4" r="A18" t="s">
        <v>881</v>
      </c>
      <c s="8" r="B18" t="n">
        <v>22300</v>
      </c>
    </row>
    <row r="19" spans="1:4">
      <c s="4" r="A19" t="s">
        <v>901</v>
      </c>
      <c s="8" r="B19" t="n">
        <v>299700</v>
      </c>
    </row>
    <row r="20" spans="1:4">
      <c s="4" r="A20" t="s">
        <v>902</v>
      </c>
    </row>
    <row r="21" spans="1:4">
      <c s="3" r="A21" t="s">
        <v>894</v>
      </c>
    </row>
    <row r="22" spans="1:4">
      <c s="4" r="A22" t="s">
        <v>903</v>
      </c>
      <c s="6" r="B22" t="n">
        <v>2027</v>
      </c>
    </row>
    <row r="23" spans="1:4">
      <c s="4" r="A23" t="s">
        <v>904</v>
      </c>
      <c s="6" r="B23" t="n">
        <v>2021</v>
      </c>
    </row>
    <row r="24" spans="1:4">
      <c s="4" r="A24" t="s">
        <v>905</v>
      </c>
    </row>
    <row r="25" spans="1:4">
      <c s="3" r="A25" t="s">
        <v>894</v>
      </c>
    </row>
    <row r="26" spans="1:4">
      <c s="4" r="A26" t="s">
        <v>903</v>
      </c>
      <c s="6" r="B26" t="n">
        <v>2033</v>
      </c>
    </row>
    <row r="27" spans="1:4">
      <c s="4" r="A27" t="s">
        <v>904</v>
      </c>
      <c s="6" r="B27" t="n">
        <v>2035</v>
      </c>
    </row>
    <row r="28" spans="1:4">
      <c s="4" r="A28" t="s">
        <v>906</v>
      </c>
    </row>
    <row r="29" spans="1:4">
      <c s="3" r="A29" t="s">
        <v>894</v>
      </c>
    </row>
    <row r="30" spans="1:4">
      <c s="4" r="A30" t="s">
        <v>881</v>
      </c>
      <c s="8" r="B30" t="n">
        <v>184100</v>
      </c>
    </row>
    <row r="31" spans="1:4">
      <c s="4" r="A31" t="s">
        <v>901</v>
      </c>
      <c s="8" r="B31" t="n">
        <v>61000</v>
      </c>
    </row>
    <row r="32" spans="1:4">
      <c s="4" r="A32" t="s">
        <v>907</v>
      </c>
    </row>
    <row r="33" spans="1:4">
      <c s="3" r="A33" t="s">
        <v>894</v>
      </c>
    </row>
    <row r="34" spans="1:4">
      <c s="4" r="A34" t="s">
        <v>903</v>
      </c>
      <c s="6" r="B34" t="n">
        <v>2016</v>
      </c>
    </row>
    <row r="35" spans="1:4">
      <c s="4" r="A35" t="s">
        <v>904</v>
      </c>
      <c s="6" r="B35" t="n">
        <v>2019</v>
      </c>
    </row>
    <row r="36" spans="1:4">
      <c s="4" r="A36" t="s">
        <v>908</v>
      </c>
    </row>
    <row r="37" spans="1:4">
      <c s="3" r="A37" t="s">
        <v>894</v>
      </c>
    </row>
    <row r="38" spans="1:4">
      <c s="4" r="A38" t="s">
        <v>903</v>
      </c>
      <c s="6" r="B38" t="n">
        <v>2035</v>
      </c>
    </row>
    <row r="39" spans="1:4">
      <c s="4" r="A39" t="s">
        <v>909</v>
      </c>
    </row>
    <row r="40" spans="1:4">
      <c s="3" r="A40" t="s">
        <v>894</v>
      </c>
    </row>
    <row r="41" spans="1:4">
      <c s="4" r="A41" t="s">
        <v>881</v>
      </c>
      <c s="8" r="B41" t="n">
        <v>121000</v>
      </c>
    </row>
    <row r="42" spans="1:4">
      <c s="4" r="A42" t="s">
        <v>910</v>
      </c>
    </row>
    <row r="43" spans="1:4">
      <c s="3" r="A43" t="s">
        <v>894</v>
      </c>
    </row>
    <row r="44" spans="1:4">
      <c s="4" r="A44" t="s">
        <v>903</v>
      </c>
      <c s="6" r="B44" t="n">
        <v>2016</v>
      </c>
    </row>
    <row r="45" spans="1:4">
      <c s="4" r="A45" t="s">
        <v>911</v>
      </c>
    </row>
    <row r="46" spans="1:4">
      <c s="3" r="A46" t="s">
        <v>894</v>
      </c>
    </row>
    <row r="47" spans="1:4">
      <c s="4" r="A47" t="s">
        <v>903</v>
      </c>
      <c s="6" r="B47" t="n">
        <v>2024</v>
      </c>
    </row>
    <row r="48" spans="1:4">
      <c s="4" r="A48" t="s">
        <v>912</v>
      </c>
    </row>
    <row r="49" spans="1:4">
      <c s="3" r="A49" t="s">
        <v>894</v>
      </c>
    </row>
    <row r="50" spans="1:4">
      <c s="4" r="A50" t="s">
        <v>895</v>
      </c>
      <c s="8" r="B50" t="n">
        <v>387800</v>
      </c>
    </row>
    <row r="51" spans="1:4">
      <c s="4" r="A51" t="s">
        <v>913</v>
      </c>
    </row>
    <row r="52" spans="1:4">
      <c s="3" r="A52" t="s">
        <v>894</v>
      </c>
    </row>
    <row r="53" spans="1:4">
      <c s="4" r="A53" t="s">
        <v>895</v>
      </c>
      <c s="8" r="B53" t="n">
        <v>799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914</v>
      </c>
      <c s="2" r="B1" t="s">
        <v>1</v>
      </c>
    </row>
    <row r="2" spans="1:3">
      <c s="2" r="B2" t="s">
        <v>2</v>
      </c>
      <c s="2" r="C2" t="s">
        <v>32</v>
      </c>
    </row>
    <row r="3" spans="1:3">
      <c s="3" r="A3" t="s">
        <v>238</v>
      </c>
    </row>
    <row r="4" spans="1:3">
      <c s="4" r="A4" t="s">
        <v>915</v>
      </c>
      <c s="8" r="B4" t="n">
        <v>71663</v>
      </c>
      <c s="8" r="C4" t="n">
        <v>50815</v>
      </c>
    </row>
    <row r="5" spans="1:3">
      <c s="4" r="A5" t="s">
        <v>916</v>
      </c>
      <c s="6" r="B5" t="n">
        <v>13614</v>
      </c>
      <c s="6" r="C5" t="n">
        <v>20303</v>
      </c>
    </row>
    <row r="6" spans="1:3">
      <c s="4" r="A6" t="s">
        <v>917</v>
      </c>
      <c s="6" r="B6" t="n">
        <v>1454</v>
      </c>
      <c s="6" r="C6" t="n">
        <v>545</v>
      </c>
    </row>
    <row r="7" spans="1:3">
      <c s="4" r="A7" t="s">
        <v>918</v>
      </c>
      <c s="8" r="B7" t="n">
        <v>86731</v>
      </c>
      <c s="8" r="C7" t="n">
        <v>716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9</v>
      </c>
      <c s="2" r="B1" t="s">
        <v>1</v>
      </c>
    </row>
    <row r="2" spans="1:3">
      <c s="2" r="B2" t="s">
        <v>2</v>
      </c>
      <c s="2" r="C2" t="s">
        <v>32</v>
      </c>
    </row>
    <row r="3" spans="1:3">
      <c s="3" r="A3" t="s">
        <v>920</v>
      </c>
    </row>
    <row r="4" spans="1:3">
      <c s="4" r="A4" t="s">
        <v>921</v>
      </c>
      <c s="6" r="B4" t="n">
        <v>30200000</v>
      </c>
    </row>
    <row r="5" spans="1:3">
      <c s="4" r="A5" t="s">
        <v>922</v>
      </c>
      <c s="6" r="B5" t="n">
        <v>10322903</v>
      </c>
      <c s="6" r="C5" t="n">
        <v>11477164</v>
      </c>
    </row>
    <row r="6" spans="1:3">
      <c s="4" r="A6" t="s">
        <v>923</v>
      </c>
      <c s="6" r="B6" t="n">
        <v>728770</v>
      </c>
    </row>
    <row r="7" spans="1:3">
      <c s="4" r="A7" t="s">
        <v>117</v>
      </c>
    </row>
    <row r="8" spans="1:3">
      <c s="3" r="A8" t="s">
        <v>920</v>
      </c>
    </row>
    <row r="9" spans="1:3">
      <c s="4" r="A9" t="s">
        <v>924</v>
      </c>
      <c s="4" r="B9" t="s">
        <v>440</v>
      </c>
    </row>
    <row r="10" spans="1:3">
      <c s="4" r="A10" t="s">
        <v>925</v>
      </c>
    </row>
    <row r="11" spans="1:3">
      <c s="3" r="A11" t="s">
        <v>920</v>
      </c>
    </row>
    <row r="12" spans="1:3">
      <c s="4" r="A12" t="s">
        <v>926</v>
      </c>
      <c s="4" r="B12" t="s">
        <v>446</v>
      </c>
    </row>
    <row r="13" spans="1:3">
      <c s="4" r="A13" t="s">
        <v>927</v>
      </c>
    </row>
    <row r="14" spans="1:3">
      <c s="3" r="A14" t="s">
        <v>920</v>
      </c>
    </row>
    <row r="15" spans="1:3">
      <c s="4" r="A15" t="s">
        <v>923</v>
      </c>
      <c s="6" r="B15" t="n">
        <v>10000</v>
      </c>
    </row>
    <row r="16" spans="1:3">
      <c s="4" r="A16" t="s">
        <v>928</v>
      </c>
    </row>
    <row r="17" spans="1:3">
      <c s="3" r="A17" t="s">
        <v>920</v>
      </c>
    </row>
    <row r="18" spans="1:3">
      <c s="4" r="A18" t="s">
        <v>923</v>
      </c>
      <c s="6" r="B18" t="n">
        <v>8500</v>
      </c>
    </row>
    <row r="19" spans="1:3">
      <c s="4" r="A19" t="s">
        <v>929</v>
      </c>
    </row>
    <row r="20" spans="1:3">
      <c s="3" r="A20" t="s">
        <v>920</v>
      </c>
    </row>
    <row r="21" spans="1:3">
      <c s="4" r="A21" t="s">
        <v>930</v>
      </c>
      <c s="4" r="B21" t="s">
        <v>931</v>
      </c>
    </row>
    <row r="22" spans="1:3">
      <c s="4" r="A22" t="s">
        <v>932</v>
      </c>
      <c s="4" r="B22" t="s">
        <v>933</v>
      </c>
    </row>
    <row r="23" spans="1:3">
      <c s="4" r="A23" t="s">
        <v>934</v>
      </c>
      <c s="4" r="B23" t="s">
        <v>935</v>
      </c>
    </row>
    <row r="24" spans="1:3">
      <c s="4" r="A24" t="s">
        <v>936</v>
      </c>
      <c s="8" r="B24" t="n">
        <v>25000</v>
      </c>
    </row>
    <row r="25" spans="1:3">
      <c s="4" r="A25" t="s">
        <v>937</v>
      </c>
      <c s="6" r="B25" t="n">
        <v>185091</v>
      </c>
    </row>
    <row r="26" spans="1:3">
      <c s="4" r="A26" t="s">
        <v>938</v>
      </c>
      <c s="6" r="B26" t="n">
        <v>1000000</v>
      </c>
    </row>
    <row r="27" spans="1:3">
      <c s="4" r="A27" t="s">
        <v>939</v>
      </c>
    </row>
    <row r="28" spans="1:3">
      <c s="3" r="A28" t="s">
        <v>920</v>
      </c>
    </row>
    <row r="29" spans="1:3">
      <c s="4" r="A29" t="s">
        <v>924</v>
      </c>
      <c s="4" r="B29" t="s">
        <v>940</v>
      </c>
    </row>
    <row r="30" spans="1:3">
      <c s="4" r="A30" t="s">
        <v>941</v>
      </c>
    </row>
    <row r="31" spans="1:3">
      <c s="3" r="A31" t="s">
        <v>920</v>
      </c>
    </row>
    <row r="32" spans="1:3">
      <c s="4" r="A32" t="s">
        <v>924</v>
      </c>
      <c s="4" r="B32" t="s">
        <v>440</v>
      </c>
    </row>
    <row r="33" spans="1:3">
      <c s="4" r="A33" t="s">
        <v>923</v>
      </c>
      <c s="6" r="B33" t="n">
        <v>4000</v>
      </c>
    </row>
    <row r="34" spans="1:3">
      <c s="4" r="A34" t="s">
        <v>942</v>
      </c>
    </row>
    <row r="35" spans="1:3">
      <c s="3" r="A35" t="s">
        <v>920</v>
      </c>
    </row>
    <row r="36" spans="1:3">
      <c s="4" r="A36" t="s">
        <v>924</v>
      </c>
      <c s="4" r="B36" t="s">
        <v>940</v>
      </c>
    </row>
    <row r="37" spans="1:3">
      <c s="4" r="A37" t="s">
        <v>923</v>
      </c>
      <c s="6" r="B37" t="n">
        <v>3400</v>
      </c>
    </row>
    <row r="38" spans="1:3">
      <c s="4" r="A38" t="s">
        <v>943</v>
      </c>
    </row>
    <row r="39" spans="1:3">
      <c s="3" r="A39" t="s">
        <v>920</v>
      </c>
    </row>
    <row r="40" spans="1:3">
      <c s="4" r="A40" t="s">
        <v>921</v>
      </c>
      <c s="6" r="C40" t="n">
        <v>1700000</v>
      </c>
    </row>
    <row r="41" spans="1:3">
      <c s="4" r="A41" t="s">
        <v>944</v>
      </c>
    </row>
    <row r="42" spans="1:3">
      <c s="3" r="A42" t="s">
        <v>920</v>
      </c>
    </row>
    <row r="43" spans="1:3">
      <c s="4" r="A43" t="s">
        <v>921</v>
      </c>
      <c s="6" r="B43" t="n">
        <v>27700000</v>
      </c>
    </row>
    <row r="44" spans="1:3">
      <c s="4" r="A44" t="s">
        <v>922</v>
      </c>
      <c s="6" r="B44" t="n">
        <v>10000000</v>
      </c>
    </row>
    <row r="45" spans="1:3">
      <c s="4" r="A45" t="s">
        <v>945</v>
      </c>
    </row>
    <row r="46" spans="1:3">
      <c s="3" r="A46" t="s">
        <v>920</v>
      </c>
    </row>
    <row r="47" spans="1:3">
      <c s="4" r="A47" t="s">
        <v>924</v>
      </c>
      <c s="4" r="B47" t="s">
        <v>946</v>
      </c>
    </row>
    <row r="48" spans="1:3">
      <c s="4" r="A48" t="s">
        <v>947</v>
      </c>
      <c s="4" r="B48" t="s">
        <v>948</v>
      </c>
    </row>
    <row r="49" spans="1:3">
      <c s="4" r="A49" t="s">
        <v>926</v>
      </c>
      <c s="4" r="B49" t="s">
        <v>446</v>
      </c>
    </row>
    <row r="50" spans="1:3">
      <c s="4" r="A50" t="s">
        <v>949</v>
      </c>
    </row>
    <row r="51" spans="1:3">
      <c s="3" r="A51" t="s">
        <v>920</v>
      </c>
    </row>
    <row r="52" spans="1:3">
      <c s="4" r="A52" t="s">
        <v>924</v>
      </c>
      <c s="4" r="B52" t="s">
        <v>946</v>
      </c>
    </row>
    <row r="53" spans="1:3">
      <c s="4" r="A53" t="s">
        <v>950</v>
      </c>
    </row>
    <row r="54" spans="1:3">
      <c s="3" r="A54" t="s">
        <v>920</v>
      </c>
    </row>
    <row r="55" spans="1:3">
      <c s="4" r="A55" t="s">
        <v>924</v>
      </c>
      <c s="4" r="B55" t="s">
        <v>940</v>
      </c>
    </row>
    <row r="56" spans="1:3">
      <c s="4" r="A56" t="s">
        <v>951</v>
      </c>
    </row>
    <row r="57" spans="1:3">
      <c s="3" r="A57" t="s">
        <v>920</v>
      </c>
    </row>
    <row r="58" spans="1:3">
      <c s="4" r="A58" t="s">
        <v>922</v>
      </c>
      <c s="6" r="B58" t="n">
        <v>3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r="1" spans="1:4">
      <c s="1" r="A1" t="s">
        <v>952</v>
      </c>
      <c s="2" r="C1" t="s">
        <v>1</v>
      </c>
    </row>
    <row r="2" spans="1:4">
      <c s="2" r="C2" t="s">
        <v>2</v>
      </c>
      <c s="2" r="D2" t="s">
        <v>32</v>
      </c>
    </row>
    <row r="3" spans="1:4">
      <c s="3" r="A3" t="s">
        <v>953</v>
      </c>
    </row>
    <row r="4" spans="1:4">
      <c s="4" r="A4" t="s">
        <v>954</v>
      </c>
      <c s="6" r="C4" t="n">
        <v>11477164</v>
      </c>
    </row>
    <row r="5" spans="1:4">
      <c s="4" r="A5" t="s">
        <v>955</v>
      </c>
      <c s="6" r="C5" t="n">
        <v>728770</v>
      </c>
    </row>
    <row r="6" spans="1:4">
      <c s="4" r="A6" t="s">
        <v>956</v>
      </c>
      <c s="6" r="C6" t="n">
        <v>-1723345</v>
      </c>
    </row>
    <row r="7" spans="1:4">
      <c s="4" r="A7" t="s">
        <v>957</v>
      </c>
      <c s="6" r="C7" t="n">
        <v>-159686</v>
      </c>
    </row>
    <row r="8" spans="1:4">
      <c s="4" r="A8" t="s">
        <v>958</v>
      </c>
      <c s="6" r="C8" t="n">
        <v>10322903</v>
      </c>
      <c s="6" r="D8" t="n">
        <v>11477164</v>
      </c>
    </row>
    <row r="9" spans="1:4">
      <c s="4" r="A9" t="s">
        <v>959</v>
      </c>
      <c s="6" r="C9" t="n">
        <v>1563790</v>
      </c>
    </row>
    <row r="10" spans="1:4">
      <c s="4" r="A10" t="s">
        <v>960</v>
      </c>
      <c s="6" r="C10" t="n">
        <v>8102226</v>
      </c>
    </row>
    <row r="11" spans="1:4">
      <c s="4" r="A11" t="s">
        <v>961</v>
      </c>
      <c s="10" r="C11" t="n">
        <v>38.11</v>
      </c>
    </row>
    <row r="12" spans="1:4">
      <c s="4" r="A12" t="s">
        <v>962</v>
      </c>
      <c s="17" r="C12" t="n">
        <v>116.94</v>
      </c>
    </row>
    <row r="13" spans="1:4">
      <c s="4" r="A13" t="s">
        <v>963</v>
      </c>
      <c s="17" r="C13" t="n">
        <v>30.8</v>
      </c>
    </row>
    <row r="14" spans="1:4">
      <c s="4" r="A14" t="s">
        <v>964</v>
      </c>
      <c s="17" r="C14" t="n">
        <v>63.79</v>
      </c>
    </row>
    <row r="15" spans="1:4">
      <c s="4" r="A15" t="s">
        <v>965</v>
      </c>
      <c s="17" r="C15" t="n">
        <v>44.5</v>
      </c>
      <c s="10" r="D15" t="n">
        <v>38.11</v>
      </c>
    </row>
    <row r="16" spans="1:4">
      <c s="4" r="A16" t="s">
        <v>966</v>
      </c>
      <c s="17" r="C16" t="n">
        <v>62.18</v>
      </c>
    </row>
    <row r="17" spans="1:4">
      <c s="4" r="A17" t="s">
        <v>967</v>
      </c>
      <c s="10" r="C17" t="n">
        <v>35.62</v>
      </c>
    </row>
    <row r="18" spans="1:4">
      <c s="4" r="A18" t="s">
        <v>968</v>
      </c>
      <c s="4" r="C18" t="s">
        <v>969</v>
      </c>
      <c s="4" r="D18" t="s">
        <v>970</v>
      </c>
    </row>
    <row r="19" spans="1:4">
      <c s="4" r="A19" t="s">
        <v>971</v>
      </c>
      <c s="4" r="C19" t="s">
        <v>972</v>
      </c>
    </row>
    <row r="20" spans="1:4">
      <c s="4" r="A20" t="s">
        <v>968</v>
      </c>
      <c s="4" r="B20" t="s">
        <v>510</v>
      </c>
      <c s="8" r="C20" t="n">
        <v>600112</v>
      </c>
    </row>
    <row r="21" spans="1:4">
      <c s="4" r="A21" t="s">
        <v>973</v>
      </c>
      <c s="4" r="B21" t="s">
        <v>510</v>
      </c>
      <c s="6" r="C21" t="n">
        <v>630949</v>
      </c>
      <c s="8" r="D21" t="n">
        <v>600112</v>
      </c>
    </row>
    <row r="22" spans="1:4">
      <c s="4" r="A22" t="s">
        <v>974</v>
      </c>
      <c s="4" r="B22" t="s">
        <v>510</v>
      </c>
      <c s="6" r="C22" t="n">
        <v>66579</v>
      </c>
    </row>
    <row r="23" spans="1:4">
      <c s="4" r="A23" t="s">
        <v>975</v>
      </c>
      <c s="4" r="B23" t="s">
        <v>510</v>
      </c>
      <c s="8" r="C23" t="n">
        <v>561554</v>
      </c>
    </row>
    <row r="24" spans="1:4">
      <c r="A24" t="n"/>
    </row>
    <row r="25" spans="1:4">
      <c s="4" r="A25" t="s">
        <v>510</v>
      </c>
      <c s="4" r="B25" t="s">
        <v>976</v>
      </c>
    </row>
  </sheetData>
  <mergeCells count="4">
    <mergeCell ref="A1:B2"/>
    <mergeCell ref="C1:D1"/>
    <mergeCell ref="A24:C24"/>
    <mergeCell ref="B25:C2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4"/>
  </cols>
  <sheetData>
    <row r="1" spans="1:2">
      <c s="1" r="A1" t="s">
        <v>977</v>
      </c>
      <c s="2" r="B1" t="s">
        <v>831</v>
      </c>
    </row>
    <row r="2" spans="1:2">
      <c s="3" r="A2" t="s">
        <v>953</v>
      </c>
    </row>
    <row r="3" spans="1:2">
      <c s="4" r="A3" t="s">
        <v>978</v>
      </c>
      <c s="10" r="B3" t="n">
        <v>104.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1"/>
  </cols>
  <sheetData>
    <row r="1" spans="1:5">
      <c s="1" r="A1" t="s">
        <v>979</v>
      </c>
      <c s="2" r="B1" t="s">
        <v>980</v>
      </c>
      <c s="2" r="C1" t="s">
        <v>981</v>
      </c>
      <c s="2" r="D1" t="s">
        <v>982</v>
      </c>
      <c s="2" r="E1" t="s">
        <v>983</v>
      </c>
    </row>
    <row r="2" spans="1:5">
      <c s="3" r="A2" t="s">
        <v>984</v>
      </c>
    </row>
    <row r="3" spans="1:5">
      <c s="4" r="A3" t="s">
        <v>985</v>
      </c>
      <c s="10" r="C3" t="n">
        <v>56.76</v>
      </c>
      <c s="10" r="D3" t="n">
        <v>30.93</v>
      </c>
      <c s="10" r="E3" t="n">
        <v>30.77</v>
      </c>
    </row>
    <row r="4" spans="1:5">
      <c s="4" r="A4" t="s">
        <v>986</v>
      </c>
      <c s="8" r="C4" t="n">
        <v>146600</v>
      </c>
      <c s="8" r="D4" t="n">
        <v>130100</v>
      </c>
      <c s="8" r="E4" t="n">
        <v>119200</v>
      </c>
    </row>
    <row r="5" spans="1:5">
      <c s="4" r="A5" t="s">
        <v>987</v>
      </c>
      <c s="6" r="C5" t="n">
        <v>9700000</v>
      </c>
    </row>
    <row r="6" spans="1:5">
      <c s="4" r="A6" t="s">
        <v>988</v>
      </c>
      <c s="8" r="C6" t="n">
        <v>111525</v>
      </c>
      <c s="6" r="D6" t="n">
        <v>86410</v>
      </c>
      <c s="6" r="E6" t="n">
        <v>64376</v>
      </c>
    </row>
    <row r="7" spans="1:5">
      <c s="4" r="A7" t="s">
        <v>989</v>
      </c>
      <c s="17" r="B7" t="n">
        <v>1.11</v>
      </c>
    </row>
    <row r="8" spans="1:5">
      <c s="4" r="A8" t="s">
        <v>990</v>
      </c>
      <c s="6" r="C8" t="n">
        <v>11100</v>
      </c>
      <c s="6" r="D8" t="n">
        <v>8200</v>
      </c>
      <c s="6" r="E8" t="n">
        <v>6100</v>
      </c>
    </row>
    <row r="9" spans="1:5">
      <c s="4" r="A9" t="s">
        <v>824</v>
      </c>
    </row>
    <row r="10" spans="1:5">
      <c s="3" r="A10" t="s">
        <v>984</v>
      </c>
    </row>
    <row r="11" spans="1:5">
      <c s="4" r="A11" t="s">
        <v>988</v>
      </c>
      <c s="6" r="C11" t="n">
        <v>41500</v>
      </c>
      <c s="6" r="D11" t="n">
        <v>41100</v>
      </c>
      <c s="6" r="E11" t="n">
        <v>37000</v>
      </c>
    </row>
    <row r="12" spans="1:5">
      <c s="4" r="A12" t="s">
        <v>991</v>
      </c>
      <c s="8" r="C12" t="n">
        <v>74200</v>
      </c>
    </row>
    <row r="13" spans="1:5">
      <c s="4" r="A13" t="s">
        <v>992</v>
      </c>
      <c s="4" r="C13" t="s">
        <v>993</v>
      </c>
    </row>
    <row r="14" spans="1:5">
      <c s="4" r="A14" t="s">
        <v>929</v>
      </c>
    </row>
    <row r="15" spans="1:5">
      <c s="3" r="A15" t="s">
        <v>984</v>
      </c>
    </row>
    <row r="16" spans="1:5">
      <c s="4" r="A16" t="s">
        <v>988</v>
      </c>
      <c s="8" r="C16" t="n">
        <v>7100</v>
      </c>
      <c s="6" r="D16" t="n">
        <v>4800</v>
      </c>
      <c s="6" r="E16" t="n">
        <v>3600</v>
      </c>
    </row>
    <row r="17" spans="1:5">
      <c s="4" r="A17" t="s">
        <v>991</v>
      </c>
      <c s="8" r="C17" t="n">
        <v>9800</v>
      </c>
    </row>
    <row r="18" spans="1:5">
      <c s="4" r="A18" t="s">
        <v>992</v>
      </c>
      <c s="4" r="C18" t="s">
        <v>994</v>
      </c>
    </row>
    <row r="19" spans="1:5">
      <c s="4" r="A19" t="s">
        <v>395</v>
      </c>
    </row>
    <row r="20" spans="1:5">
      <c s="3" r="A20" t="s">
        <v>984</v>
      </c>
    </row>
    <row r="21" spans="1:5">
      <c s="4" r="A21" t="s">
        <v>988</v>
      </c>
      <c s="8" r="C21" t="n">
        <v>47900</v>
      </c>
      <c s="8" r="D21" t="n">
        <v>21300</v>
      </c>
      <c s="8" r="E21" t="n">
        <v>13000</v>
      </c>
    </row>
    <row r="22" spans="1:5">
      <c s="4" r="A22" t="s">
        <v>991</v>
      </c>
      <c s="8" r="C22" t="n">
        <v>143200</v>
      </c>
    </row>
    <row r="23" spans="1:5">
      <c s="4" r="A23" t="s">
        <v>992</v>
      </c>
      <c s="4" r="C23" t="s">
        <v>995</v>
      </c>
    </row>
    <row r="24" spans="1:5">
      <c s="4" r="A24" t="s">
        <v>996</v>
      </c>
      <c s="10" r="C24" t="n">
        <v>119.86</v>
      </c>
      <c s="10" r="D24" t="n">
        <v>64.37</v>
      </c>
      <c s="10" r="E24" t="n">
        <v>66.81</v>
      </c>
    </row>
    <row r="25" spans="1:5">
      <c s="4" r="A25" t="s">
        <v>997</v>
      </c>
      <c s="8" r="C25" t="n">
        <v>59500</v>
      </c>
      <c s="8" r="D25" t="n">
        <v>22900</v>
      </c>
      <c s="8" r="E25" t="n">
        <v>19700</v>
      </c>
    </row>
    <row r="26" spans="1:5">
      <c s="4" r="A26" t="s">
        <v>998</v>
      </c>
      <c s="6" r="C26" t="n">
        <v>2147209</v>
      </c>
      <c s="6" r="D26" t="n">
        <v>1540703</v>
      </c>
    </row>
    <row r="27" spans="1:5">
      <c s="4" r="A27" t="s">
        <v>398</v>
      </c>
    </row>
    <row r="28" spans="1:5">
      <c s="3" r="A28" t="s">
        <v>984</v>
      </c>
    </row>
    <row r="29" spans="1:5">
      <c s="4" r="A29" t="s">
        <v>988</v>
      </c>
      <c s="8" r="C29" t="n">
        <v>5800</v>
      </c>
      <c s="8" r="D29" t="n">
        <v>12900</v>
      </c>
      <c s="8" r="E29" t="n">
        <v>6500</v>
      </c>
    </row>
    <row r="30" spans="1:5">
      <c s="4" r="A30" t="s">
        <v>991</v>
      </c>
      <c s="8" r="C30" t="n">
        <v>300</v>
      </c>
    </row>
    <row r="31" spans="1:5">
      <c s="4" r="A31" t="s">
        <v>992</v>
      </c>
      <c s="4" r="C31" t="s">
        <v>999</v>
      </c>
    </row>
    <row r="32" spans="1:5">
      <c s="4" r="A32" t="s">
        <v>998</v>
      </c>
      <c s="6" r="C32" t="n">
        <v>860000</v>
      </c>
      <c s="6" r="D32" t="n">
        <v>860000</v>
      </c>
    </row>
    <row r="33" spans="1:5">
      <c s="4" r="A33" t="s">
        <v>1000</v>
      </c>
      <c s="4" r="C33" t="s">
        <v>1001</v>
      </c>
    </row>
    <row r="34" spans="1:5">
      <c s="4" r="A34" t="s">
        <v>1002</v>
      </c>
      <c s="4" r="C34" t="s">
        <v>1003</v>
      </c>
    </row>
    <row r="35" spans="1:5">
      <c s="4" r="A35" t="s">
        <v>1004</v>
      </c>
    </row>
    <row r="36" spans="1:5">
      <c s="3" r="A36" t="s">
        <v>984</v>
      </c>
    </row>
    <row r="37" spans="1:5">
      <c s="4" r="A37" t="s">
        <v>1000</v>
      </c>
      <c s="4" r="C37" t="s">
        <v>1005</v>
      </c>
    </row>
    <row r="38" spans="1:5">
      <c s="4" r="A38" t="s">
        <v>1006</v>
      </c>
    </row>
    <row r="39" spans="1:5">
      <c s="3" r="A39" t="s">
        <v>984</v>
      </c>
    </row>
    <row r="40" spans="1:5">
      <c s="4" r="A40" t="s">
        <v>1000</v>
      </c>
      <c s="4" r="C40" t="s">
        <v>1007</v>
      </c>
    </row>
    <row r="41" spans="1:5">
      <c s="4" r="A41" t="s">
        <v>1008</v>
      </c>
    </row>
    <row r="42" spans="1:5">
      <c s="3" r="A42" t="s">
        <v>984</v>
      </c>
    </row>
    <row r="43" spans="1:5">
      <c s="4" r="A43" t="s">
        <v>988</v>
      </c>
      <c s="8" r="C43" t="n">
        <v>1800</v>
      </c>
    </row>
    <row r="44" spans="1:5">
      <c s="4" r="A44" t="s">
        <v>991</v>
      </c>
      <c s="8" r="C44" t="n">
        <v>5000</v>
      </c>
    </row>
    <row r="45" spans="1:5">
      <c s="4" r="A45" t="s">
        <v>992</v>
      </c>
      <c s="4" r="C45" t="s">
        <v>1009</v>
      </c>
    </row>
    <row r="46" spans="1:5">
      <c s="4" r="A46" t="s">
        <v>996</v>
      </c>
      <c s="10" r="C46" t="n">
        <v>108.36</v>
      </c>
    </row>
    <row r="47" spans="1:5">
      <c s="4" r="A47" t="s">
        <v>998</v>
      </c>
      <c s="6" r="B47" t="n">
        <v>58300</v>
      </c>
    </row>
    <row r="48" spans="1:5">
      <c s="4" r="A48" t="s">
        <v>1010</v>
      </c>
      <c s="4" r="B48" t="s">
        <v>440</v>
      </c>
    </row>
    <row r="49" spans="1:5">
      <c s="4" r="A49" t="s">
        <v>1011</v>
      </c>
      <c s="6" r="B49" t="n">
        <v>64713</v>
      </c>
    </row>
    <row r="50" spans="1:5">
      <c s="4" r="A50" t="s">
        <v>1012</v>
      </c>
    </row>
    <row r="51" spans="1:5">
      <c s="3" r="A51" t="s">
        <v>984</v>
      </c>
    </row>
    <row r="52" spans="1:5">
      <c s="4" r="A52" t="s">
        <v>1013</v>
      </c>
      <c s="17" r="B52" t="n">
        <v>0.8</v>
      </c>
    </row>
    <row r="53" spans="1:5">
      <c s="4" r="A53" t="s">
        <v>1014</v>
      </c>
    </row>
    <row r="54" spans="1:5">
      <c s="3" r="A54" t="s">
        <v>984</v>
      </c>
    </row>
    <row r="55" spans="1:5">
      <c s="4" r="A55" t="s">
        <v>1013</v>
      </c>
      <c s="17" r="B55" t="n">
        <v>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ATURE OF OPERATIONS AND BUSINE</vt:lpstr>
      <vt:lpstr>BASIS OF PRESENTATION</vt:lpstr>
      <vt:lpstr>SUMMARY OF SIGNIFICANT ACCOUNTI</vt:lpstr>
      <vt:lpstr>RECENT ACCOUNTING PRONOUNCEMENT</vt:lpstr>
      <vt:lpstr>ACQUISITIONS</vt:lpstr>
      <vt:lpstr>GOODWILL</vt:lpstr>
      <vt:lpstr>INVESTMENTS</vt:lpstr>
      <vt:lpstr>INTANGIBLE ASSETS</vt:lpstr>
      <vt:lpstr>PROPERTY, PLANT AND EQUIPMENT</vt:lpstr>
      <vt:lpstr>INVENTORY</vt:lpstr>
      <vt:lpstr>SUPPLEMENTAL BALANCE SHEET INFO</vt:lpstr>
      <vt:lpstr>DERIVATIVE INSTRUMENTS AND HEDG</vt:lpstr>
      <vt:lpstr>FAIR VALUE MEASUREMENTS</vt:lpstr>
      <vt:lpstr>CONVERTIBLE DEBT</vt:lpstr>
      <vt:lpstr>NET LOSS PER COMMON SHARE</vt:lpstr>
      <vt:lpstr>INCOME TAXES</vt:lpstr>
      <vt:lpstr>EQUITY COMPENSATION PLANS</vt:lpstr>
      <vt:lpstr>STOCK-BASED COMPENSATION</vt:lpstr>
      <vt:lpstr>COMPREHENSIVE INCOME</vt:lpstr>
      <vt:lpstr>REVENUE AND CREDIT CONCENTRATIO</vt:lpstr>
      <vt:lpstr>SEGMENT INFORMATION</vt:lpstr>
      <vt:lpstr>COLLABORATIVE AGREEMENTS</vt:lpstr>
      <vt:lpstr>COMPENSATION AGREEMENTS AND PLA</vt:lpstr>
      <vt:lpstr>COMMITMENTS AND CONTINGENCIES</vt:lpstr>
      <vt:lpstr>SUBSEQUENT EVENT</vt:lpstr>
      <vt:lpstr>BASIS OF PRESENTATION (Policies</vt:lpstr>
      <vt:lpstr>SUMMARY OF SIGNIFICANT ACCOUN35</vt:lpstr>
      <vt:lpstr>ACQUISITIONS (Tables)</vt:lpstr>
      <vt:lpstr>GOODWILL - SCHEDULE OF CHANGES </vt:lpstr>
      <vt:lpstr>INVESTMENTS (Tables)</vt:lpstr>
      <vt:lpstr>INTANGIBLE ASSETS (Tables)</vt:lpstr>
      <vt:lpstr>PROPERTY, PLANT AND EQUIPMENT (</vt:lpstr>
      <vt:lpstr>INVENTORY (Tables)</vt:lpstr>
      <vt:lpstr>SUPPLEMENTAL BALANCE SHEET IN42</vt:lpstr>
      <vt:lpstr>DERIVATIVE INSTRUMENTS AND HE43</vt:lpstr>
      <vt:lpstr>FAIR VALUE MEASUREMENTS (Tables</vt:lpstr>
      <vt:lpstr>CONVERTIBLE DEBT (Tables)</vt:lpstr>
      <vt:lpstr>NET LOSS PER COMMON SHARE (Tabl</vt:lpstr>
      <vt:lpstr>INCOME TAXES (Tables)</vt:lpstr>
      <vt:lpstr>STOCK-BASED COMPENSATION (Table</vt:lpstr>
      <vt:lpstr>COMPREHENSIVE INCOME (Tables)</vt:lpstr>
      <vt:lpstr>REVENUE AND CREDIT CONCENTRAT50</vt:lpstr>
      <vt:lpstr>SEGMENT INFORMATION (Tables)</vt:lpstr>
      <vt:lpstr>COMMITMENTS AND CONTINGENCIES (</vt:lpstr>
      <vt:lpstr>Nature of Operations and Busi53</vt:lpstr>
      <vt:lpstr>Schedule of Property Plant and </vt:lpstr>
      <vt:lpstr>Summary of Significant Accoun55</vt:lpstr>
      <vt:lpstr>Recent Accounting Pronounceme56</vt:lpstr>
      <vt:lpstr>Acquisitions - Additional Infor</vt:lpstr>
      <vt:lpstr>Allocation of Purchase Consider</vt:lpstr>
      <vt:lpstr>Summary of Estimated Fair Value</vt:lpstr>
      <vt:lpstr>Fair Value of Identifiable Leas</vt:lpstr>
      <vt:lpstr>Goodwill - Schedule of Change61</vt:lpstr>
      <vt:lpstr>Goodwill - Additional Informati</vt:lpstr>
      <vt:lpstr>Amortized Cost Gross Unrealized</vt:lpstr>
      <vt:lpstr>Investments - Additional Inform</vt:lpstr>
      <vt:lpstr>Fair Values of Available-For-Sa</vt:lpstr>
      <vt:lpstr>Intangible Assets (Detail)</vt:lpstr>
      <vt:lpstr>Schedule of Net-Book-Value and </vt:lpstr>
      <vt:lpstr>Schedule of Future Amortization</vt:lpstr>
      <vt:lpstr>Schedule of Indefinite Lived In</vt:lpstr>
      <vt:lpstr>Intangible Assets - Additional </vt:lpstr>
      <vt:lpstr>Property Plant and Equipment (D</vt:lpstr>
      <vt:lpstr>Property Plant and Equipment - </vt:lpstr>
      <vt:lpstr>Schedule of Inventory (Detail)</vt:lpstr>
      <vt:lpstr>Schedule of Other Current Asset</vt:lpstr>
      <vt:lpstr>Schedule of Other Assets (Detai</vt:lpstr>
      <vt:lpstr>Schedule of Accounts Payable an</vt:lpstr>
      <vt:lpstr>Schedule of Estimated Accrued R</vt:lpstr>
      <vt:lpstr>Derivative Instruments and He78</vt:lpstr>
      <vt:lpstr>Derivative Instruments and He79</vt:lpstr>
      <vt:lpstr>Effect of Derivative Instrument</vt:lpstr>
      <vt:lpstr>Fair Value of Financial Assets </vt:lpstr>
      <vt:lpstr>Liabilities Measured at Fair Va</vt:lpstr>
      <vt:lpstr>Asset Retirement Obligation Lia</vt:lpstr>
      <vt:lpstr>Convertible Debt - Additional I</vt:lpstr>
      <vt:lpstr>Summary of Additional Interest </vt:lpstr>
      <vt:lpstr>Summary of Convertible Debt (De</vt:lpstr>
      <vt:lpstr>Summary of Interest Expense on </vt:lpstr>
      <vt:lpstr>Anti-Dilutive Common Stock Excl</vt:lpstr>
      <vt:lpstr>Net Loss Per Common Share - Add</vt:lpstr>
      <vt:lpstr>Provision for Benefit from Inco</vt:lpstr>
      <vt:lpstr>Components of Provision for Ben</vt:lpstr>
      <vt:lpstr>Reconciliation of Statutory Fed</vt:lpstr>
      <vt:lpstr>Components of Company Net Defer</vt:lpstr>
      <vt:lpstr>Income Taxes - Additional Infor</vt:lpstr>
      <vt:lpstr>Reconciliation of Unrecognized </vt:lpstr>
      <vt:lpstr>Equity Compensation Plans - Add</vt:lpstr>
      <vt:lpstr>Summary of Stock Option Activit</vt:lpstr>
      <vt:lpstr>Summary of Stock Option Activ98</vt:lpstr>
      <vt:lpstr>Stock Based Compensation - Addi</vt:lpstr>
      <vt:lpstr>Assumptions Used to Estimate Pe</vt:lpstr>
      <vt:lpstr>Assumptions Used to Estimate101</vt:lpstr>
      <vt:lpstr>Summary of Non-Vested Restricte</vt:lpstr>
      <vt:lpstr>Non Vested Base Restricted Stoc</vt:lpstr>
      <vt:lpstr>Multiple Performance Conditions</vt:lpstr>
      <vt:lpstr>Multiple Performance Conditi105</vt:lpstr>
      <vt:lpstr>Compensation Expense (Detail)</vt:lpstr>
      <vt:lpstr>Amounts Reclassified out of Acc</vt:lpstr>
      <vt:lpstr>Summary of Changes in Accumulat</vt:lpstr>
      <vt:lpstr>Consolidated Net Product Revenu</vt:lpstr>
      <vt:lpstr>Consolidated Net Product Rev110</vt:lpstr>
      <vt:lpstr>Revenue and Credit Concentra111</vt:lpstr>
      <vt:lpstr>Segment Information - Additiona</vt:lpstr>
      <vt:lpstr>Segment Information by Product </vt:lpstr>
      <vt:lpstr>Summary of Total Revenues from </vt:lpstr>
      <vt:lpstr>Summary of Non-Monetary Long-Li</vt:lpstr>
      <vt:lpstr>Collaborative Agreements - Addi</vt:lpstr>
      <vt:lpstr>Compensation Agreements and 117</vt:lpstr>
      <vt:lpstr>Commitments and Contingencies -</vt:lpstr>
      <vt:lpstr>Minimum Lease Payments for Futu</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03:01Z</dcterms:created>
  <dcterms:modified xmlns:dcterms="http://purl.org/dc/terms/" xmlns:xsi="http://www.w3.org/2001/XMLSchema-instance" xsi:type="dcterms:W3CDTF">2016-02-29T09:03:01Z</dcterms:modified>
  <dc:title xmlns:dc="http://purl.org/dc/elements/1.1/">Untitled</dc:title>
  <dc:description xmlns:dc="http://purl.org/dc/elements/1.1/"/>
  <dc:subject xmlns:dc="http://purl.org/dc/elements/1.1/"/>
  <cp:keywords/>
  <cp:category/>
</cp:coreProperties>
</file>